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Recent Accounting Pron" sheetId="11" state="visible" r:id="rId11"/>
    <sheet xmlns:r="http://schemas.openxmlformats.org/officeDocument/2006/relationships" name="Note 3 - Stock-based Compensati" sheetId="12" state="visible" r:id="rId12"/>
    <sheet xmlns:r="http://schemas.openxmlformats.org/officeDocument/2006/relationships" name="Note 4 - Earnings Per Share &amp; S" sheetId="13" state="visible" r:id="rId13"/>
    <sheet xmlns:r="http://schemas.openxmlformats.org/officeDocument/2006/relationships" name="Note 5 - Comprehensive Income (" sheetId="14" state="visible" r:id="rId14"/>
    <sheet xmlns:r="http://schemas.openxmlformats.org/officeDocument/2006/relationships" name="Note 6 - Investment Securities" sheetId="15" state="visible" r:id="rId15"/>
    <sheet xmlns:r="http://schemas.openxmlformats.org/officeDocument/2006/relationships" name="Note 7 - Restricted Investment " sheetId="16" state="visible" r:id="rId16"/>
    <sheet xmlns:r="http://schemas.openxmlformats.org/officeDocument/2006/relationships" name="Note 8 - Loans &amp; Allowance for " sheetId="17" state="visible" r:id="rId17"/>
    <sheet xmlns:r="http://schemas.openxmlformats.org/officeDocument/2006/relationships" name="Note 9 - Fair Value Measurement" sheetId="18" state="visible" r:id="rId18"/>
    <sheet xmlns:r="http://schemas.openxmlformats.org/officeDocument/2006/relationships" name="Note 10 - Off-balance-sheet Fin" sheetId="19" state="visible" r:id="rId19"/>
    <sheet xmlns:r="http://schemas.openxmlformats.org/officeDocument/2006/relationships" name="Note 11 - Regulatory Restrictio" sheetId="20" state="visible" r:id="rId20"/>
    <sheet xmlns:r="http://schemas.openxmlformats.org/officeDocument/2006/relationships" name="Note 12 - Revenue Recognition f" sheetId="21" state="visible" r:id="rId21"/>
    <sheet xmlns:r="http://schemas.openxmlformats.org/officeDocument/2006/relationships" name="Note 3 - Stock-based Compensa_2" sheetId="22" state="visible" r:id="rId22"/>
    <sheet xmlns:r="http://schemas.openxmlformats.org/officeDocument/2006/relationships" name="Note 4 - Earnings Per Share &amp;_2" sheetId="23" state="visible" r:id="rId23"/>
    <sheet xmlns:r="http://schemas.openxmlformats.org/officeDocument/2006/relationships" name="Note 5 - Comprehensive Income_2" sheetId="24" state="visible" r:id="rId24"/>
    <sheet xmlns:r="http://schemas.openxmlformats.org/officeDocument/2006/relationships" name="Note 6 - Investment Securities " sheetId="25" state="visible" r:id="rId25"/>
    <sheet xmlns:r="http://schemas.openxmlformats.org/officeDocument/2006/relationships" name="Note 8 - Loans &amp; Allowance fo_2" sheetId="26" state="visible" r:id="rId26"/>
    <sheet xmlns:r="http://schemas.openxmlformats.org/officeDocument/2006/relationships" name="Note 9 - Fair Value Measureme_2" sheetId="27" state="visible" r:id="rId27"/>
    <sheet xmlns:r="http://schemas.openxmlformats.org/officeDocument/2006/relationships" name="Note 10 - Off-balance-sheet F_2" sheetId="28" state="visible" r:id="rId28"/>
    <sheet xmlns:r="http://schemas.openxmlformats.org/officeDocument/2006/relationships" name="Note 11 - Regulatory Restrict_2" sheetId="29" state="visible" r:id="rId29"/>
    <sheet xmlns:r="http://schemas.openxmlformats.org/officeDocument/2006/relationships" name="Note 2 - Recent Accounting Pr_2" sheetId="30" state="visible" r:id="rId30"/>
    <sheet xmlns:r="http://schemas.openxmlformats.org/officeDocument/2006/relationships" name="Note 3 - Stock-based Compensa_3" sheetId="31" state="visible" r:id="rId31"/>
    <sheet xmlns:r="http://schemas.openxmlformats.org/officeDocument/2006/relationships" name="Note 3 - Assumptions Used in Op" sheetId="32" state="visible" r:id="rId32"/>
    <sheet xmlns:r="http://schemas.openxmlformats.org/officeDocument/2006/relationships" name="Note 3 - Stock Option Activity " sheetId="33" state="visible" r:id="rId33"/>
    <sheet xmlns:r="http://schemas.openxmlformats.org/officeDocument/2006/relationships" name="Note 4 - Computation of Basic a" sheetId="34" state="visible" r:id="rId34"/>
    <sheet xmlns:r="http://schemas.openxmlformats.org/officeDocument/2006/relationships" name="Note 4 - Earnings Per Share &amp;_3" sheetId="35" state="visible" r:id="rId35"/>
    <sheet xmlns:r="http://schemas.openxmlformats.org/officeDocument/2006/relationships" name="Note 5 - Components of Accumula" sheetId="36" state="visible" r:id="rId36"/>
    <sheet xmlns:r="http://schemas.openxmlformats.org/officeDocument/2006/relationships" name="Note 5 - Amounts Reclassified O" sheetId="37" state="visible" r:id="rId37"/>
    <sheet xmlns:r="http://schemas.openxmlformats.org/officeDocument/2006/relationships" name="Note 6 - Investment Securitie_2" sheetId="38" state="visible" r:id="rId38"/>
    <sheet xmlns:r="http://schemas.openxmlformats.org/officeDocument/2006/relationships" name="Note 6 - Investment Debt Securi" sheetId="39" state="visible" r:id="rId39"/>
    <sheet xmlns:r="http://schemas.openxmlformats.org/officeDocument/2006/relationships" name="Note 6 - Investment Securitie_3" sheetId="40" state="visible" r:id="rId40"/>
    <sheet xmlns:r="http://schemas.openxmlformats.org/officeDocument/2006/relationships" name="Note 6 - Gross Realized Losses " sheetId="41" state="visible" r:id="rId41"/>
    <sheet xmlns:r="http://schemas.openxmlformats.org/officeDocument/2006/relationships" name="Note 6 - Credit-related Other-t" sheetId="42" state="visible" r:id="rId42"/>
    <sheet xmlns:r="http://schemas.openxmlformats.org/officeDocument/2006/relationships" name="Note 6 - Securities in a Contin" sheetId="43" state="visible" r:id="rId43"/>
    <sheet xmlns:r="http://schemas.openxmlformats.org/officeDocument/2006/relationships" name="Note 6 - Pooled Trust Preferred" sheetId="44" state="visible" r:id="rId44"/>
    <sheet xmlns:r="http://schemas.openxmlformats.org/officeDocument/2006/relationships" name="Note 7 - Restricted Investmen_2" sheetId="45" state="visible" r:id="rId45"/>
    <sheet xmlns:r="http://schemas.openxmlformats.org/officeDocument/2006/relationships" name="Note 8 - Major Classes of Loans" sheetId="46" state="visible" r:id="rId46"/>
    <sheet xmlns:r="http://schemas.openxmlformats.org/officeDocument/2006/relationships" name="Note 8 - Loans &amp; Allowance fo_3" sheetId="47" state="visible" r:id="rId47"/>
    <sheet xmlns:r="http://schemas.openxmlformats.org/officeDocument/2006/relationships" name="Note 8 - Internal Risk Ratings " sheetId="48" state="visible" r:id="rId48"/>
    <sheet xmlns:r="http://schemas.openxmlformats.org/officeDocument/2006/relationships" name="Note 8 - Retail Loans by Credit" sheetId="49" state="visible" r:id="rId49"/>
    <sheet xmlns:r="http://schemas.openxmlformats.org/officeDocument/2006/relationships" name="Note 8 - Past Due Loans (Detail" sheetId="50" state="visible" r:id="rId50"/>
    <sheet xmlns:r="http://schemas.openxmlformats.org/officeDocument/2006/relationships" name="Note 8 - Non-accrual Loans (Det" sheetId="51" state="visible" r:id="rId51"/>
    <sheet xmlns:r="http://schemas.openxmlformats.org/officeDocument/2006/relationships" name="Note 8 - Allowance for Loan Los" sheetId="52" state="visible" r:id="rId52"/>
    <sheet xmlns:r="http://schemas.openxmlformats.org/officeDocument/2006/relationships" name="Note 8 - Specific Reserve for L" sheetId="53" state="visible" r:id="rId53"/>
    <sheet xmlns:r="http://schemas.openxmlformats.org/officeDocument/2006/relationships" name="Note 8 - Loans by Loan Class Mo" sheetId="54" state="visible" r:id="rId54"/>
    <sheet xmlns:r="http://schemas.openxmlformats.org/officeDocument/2006/relationships" name="Note 8 - Loans Disaggregated by" sheetId="55" state="visible" r:id="rId55"/>
    <sheet xmlns:r="http://schemas.openxmlformats.org/officeDocument/2006/relationships" name="Note 8 - Impaired Loans (Detail" sheetId="56" state="visible" r:id="rId56"/>
    <sheet xmlns:r="http://schemas.openxmlformats.org/officeDocument/2006/relationships" name="Note 9 - Financial Assets Measu" sheetId="57" state="visible" r:id="rId57"/>
    <sheet xmlns:r="http://schemas.openxmlformats.org/officeDocument/2006/relationships" name="Note 9 - Fair Value Measureme_3" sheetId="58" state="visible" r:id="rId58"/>
    <sheet xmlns:r="http://schemas.openxmlformats.org/officeDocument/2006/relationships" name="Note 9 - Quantitative Informati" sheetId="59" state="visible" r:id="rId59"/>
    <sheet xmlns:r="http://schemas.openxmlformats.org/officeDocument/2006/relationships" name="Note 9 - Available-for-sale Sec" sheetId="60" state="visible" r:id="rId60"/>
    <sheet xmlns:r="http://schemas.openxmlformats.org/officeDocument/2006/relationships" name="Note 9 - Financial and Off-bala" sheetId="61" state="visible" r:id="rId61"/>
    <sheet xmlns:r="http://schemas.openxmlformats.org/officeDocument/2006/relationships" name="Note 10 - Financial Instrument " sheetId="62" state="visible" r:id="rId62"/>
    <sheet xmlns:r="http://schemas.openxmlformats.org/officeDocument/2006/relationships" name="Note 10 - Financial Instrumen_2" sheetId="63" state="visible" r:id="rId63"/>
    <sheet xmlns:r="http://schemas.openxmlformats.org/officeDocument/2006/relationships" name="Note 11 - Capital Ratios and Re" sheetId="64" state="visible" r:id="rId64"/>
  </sheets>
  <definedNames/>
  <calcPr calcId="124519" fullCalcOnLoad="1"/>
</workbook>
</file>

<file path=xl/sharedStrings.xml><?xml version="1.0" encoding="utf-8"?>
<sst xmlns="http://schemas.openxmlformats.org/spreadsheetml/2006/main" uniqueCount="841">
  <si>
    <t>Document And Entity Information - shares</t>
  </si>
  <si>
    <t>9 Months Ended</t>
  </si>
  <si>
    <t>Sep. 30, 2018</t>
  </si>
  <si>
    <t>Nov. 02, 2018</t>
  </si>
  <si>
    <t>Document And Entity Information [Abstract]</t>
  </si>
  <si>
    <t>Entity Registrant Name</t>
  </si>
  <si>
    <t>QNB CORP</t>
  </si>
  <si>
    <t>Entity Central Index Key</t>
  </si>
  <si>
    <t>Trading Symbol</t>
  </si>
  <si>
    <t>qnbc</t>
  </si>
  <si>
    <t>Current Fiscal Year End Date</t>
  </si>
  <si>
    <t>--12-31</t>
  </si>
  <si>
    <t>Entity Filer Category</t>
  </si>
  <si>
    <t>Accelerated Filer</t>
  </si>
  <si>
    <t>Entity Small Business</t>
  </si>
  <si>
    <t>true</t>
  </si>
  <si>
    <t>Entity Emerging Growth Company</t>
  </si>
  <si>
    <t>false</t>
  </si>
  <si>
    <t>Entity Common Stock, Shares Outstanding</t>
  </si>
  <si>
    <t>Document Type</t>
  </si>
  <si>
    <t>10-Q</t>
  </si>
  <si>
    <t>Document Period End Date</t>
  </si>
  <si>
    <t>Sep. 30,
		2018</t>
  </si>
  <si>
    <t>Document Fiscal Year Focus</t>
  </si>
  <si>
    <t>Document Fiscal Period Focus</t>
  </si>
  <si>
    <t>Q3</t>
  </si>
  <si>
    <t>Amendment Flag</t>
  </si>
  <si>
    <t>Consolidated Balance Sheets - USD ($) $ in Thousands</t>
  </si>
  <si>
    <t>Dec. 31, 2017</t>
  </si>
  <si>
    <t>Assets</t>
  </si>
  <si>
    <t>Cash and due from banks</t>
  </si>
  <si>
    <t>Interest-bearing deposits in banks</t>
  </si>
  <si>
    <t>Total cash and cash equivalents</t>
  </si>
  <si>
    <t>Investment debt securities</t>
  </si>
  <si>
    <t>Available-for-sale (amortized cost $361,297 and $380,440)</t>
  </si>
  <si>
    <t>Investment equity securities (cost of $10,232 and $5,296)</t>
  </si>
  <si>
    <t>Restricted investment in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636,566 shares and 3,612,677 shares issued; 3,471,997 and 3,448,108 shares outstanding</t>
  </si>
  <si>
    <t>Surplus</t>
  </si>
  <si>
    <t>Retained earnings</t>
  </si>
  <si>
    <t>Accumulated other comprehensive loss, net of tax</t>
  </si>
  <si>
    <t>Treasury stock, at cost; 164,569 shares</t>
  </si>
  <si>
    <t>Total shareholders' equity</t>
  </si>
  <si>
    <t>Total liabilities and shareholders' equity</t>
  </si>
  <si>
    <t>Consolidated Balance Sheets (Parentheticals) - USD ($) $ in Thousands</t>
  </si>
  <si>
    <t>Statement Of Financial Position [Abstract]</t>
  </si>
  <si>
    <t>Available-for-sale, amortized cost</t>
  </si>
  <si>
    <t>Investment 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7</t>
  </si>
  <si>
    <t>Interest income</t>
  </si>
  <si>
    <t>Interest and fees on loans</t>
  </si>
  <si>
    <t>Interest and dividends on investment securities (AFS &amp; Equity):</t>
  </si>
  <si>
    <t>Taxable</t>
  </si>
  <si>
    <t>Tax-exempt</t>
  </si>
  <si>
    <t>Interest on trading securities</t>
  </si>
  <si>
    <t>Interest on interest-bearing balances and other interest income</t>
  </si>
  <si>
    <t>Total interest income</t>
  </si>
  <si>
    <t>Interest on deposits</t>
  </si>
  <si>
    <t>Time of $100,000 or more</t>
  </si>
  <si>
    <t>Interest on short-term borrowings</t>
  </si>
  <si>
    <t>Total interest expense</t>
  </si>
  <si>
    <t>Net interest income</t>
  </si>
  <si>
    <t>Provision for loan losses</t>
  </si>
  <si>
    <t>Net interest income after provision for loan losses</t>
  </si>
  <si>
    <t>Non-interest income</t>
  </si>
  <si>
    <t>Net gain on sales of investment debt and equity securities</t>
  </si>
  <si>
    <t>Other-than-temporary impairment loss on investment securities</t>
  </si>
  <si>
    <t>Unrealized gain on investment equity securities</t>
  </si>
  <si>
    <t>Net gain on trading activities</t>
  </si>
  <si>
    <t>Fees for services to customers</t>
  </si>
  <si>
    <t>ATM and debit card</t>
  </si>
  <si>
    <t>Retail brokerage and advisory</t>
  </si>
  <si>
    <t>Merchant</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t>
  </si>
  <si>
    <t>Earnings per share - diluted</t>
  </si>
  <si>
    <t>Cash dividends per share</t>
  </si>
  <si>
    <t>Consolidated Statements of Comprehensive Income (Loss) (Unaudited) - USD ($) $ in Thousands</t>
  </si>
  <si>
    <t>Statement Of Income And Comprehensive Income [Abstract]</t>
  </si>
  <si>
    <t>Net income, Before tax amount</t>
  </si>
  <si>
    <t>Net unrealized holding (losses) gains on securities:</t>
  </si>
  <si>
    <t>Unrealized holding (losses) gains arising during the period, Before tax amount</t>
  </si>
  <si>
    <t>Reclassification adjustment for gains included in net income, Before tax amount</t>
  </si>
  <si>
    <t>Other comprehensive (loss) income, Before tax amount</t>
  </si>
  <si>
    <t>Unrealized holding (losses) gains arising during the period, Tax expense (benefit)</t>
  </si>
  <si>
    <t>Reclassification adjustment for gains included in net income, Tax expense (benefit)</t>
  </si>
  <si>
    <t>Other comprehensive (loss) income, Tax expense (benefit)</t>
  </si>
  <si>
    <t>Unrealized holding (losses) gains arising during the period, Net of tax amount</t>
  </si>
  <si>
    <t>Reclassification adjustment for gains included in net income, Net of tax amount</t>
  </si>
  <si>
    <t>Other comprehensive (loss) income, Net of tax amount</t>
  </si>
  <si>
    <t>Total comprehensive (loss) income, Before tax amount</t>
  </si>
  <si>
    <t>Tax expense (benefit)</t>
  </si>
  <si>
    <t>Total comprehensive (loss) income,Tax expense (benefit)</t>
  </si>
  <si>
    <t>Total comprehensive (loss) income, Net of tax amount</t>
  </si>
  <si>
    <t>Consolidated Statements of Comprehensive Income (Loss) (Parentheticals) (Unaudited)</t>
  </si>
  <si>
    <t>12 Months Ended</t>
  </si>
  <si>
    <t>Tax rate</t>
  </si>
  <si>
    <t>21.00%</t>
  </si>
  <si>
    <t>34.00%</t>
  </si>
  <si>
    <t>35.00%</t>
  </si>
  <si>
    <t>Consolidated Statement of Shareholders' Equity (Unaudited) - USD ($) $ in Thousands</t>
  </si>
  <si>
    <t>Total</t>
  </si>
  <si>
    <t>Common Stock [Member]</t>
  </si>
  <si>
    <t>Additional Paid-in Capital [Member]</t>
  </si>
  <si>
    <t>Retained Earnings [Member]</t>
  </si>
  <si>
    <t>AOCI Attributable to Parent [Member]</t>
  </si>
  <si>
    <t>Treasury Stock [Member]</t>
  </si>
  <si>
    <t>Balance at Dec. 31, 2016</t>
  </si>
  <si>
    <t>Balance (in shares) at Dec. 31, 2016</t>
  </si>
  <si>
    <t>Other comprehensive loss, net of tax</t>
  </si>
  <si>
    <t>Cash dividends declared</t>
  </si>
  <si>
    <t>Stock issued in connection with dividend reinvestment and stock purchase plan</t>
  </si>
  <si>
    <t>Stock issued in connection with dividend reinvestment and stock purchase plan (in shares)</t>
  </si>
  <si>
    <t>Stock issued for employee stock purchase plan</t>
  </si>
  <si>
    <t>Stock issued for employee stock purchase (in shares)</t>
  </si>
  <si>
    <t>Stock issued for options exercised</t>
  </si>
  <si>
    <t>Stock issued for options exercised (in shares)</t>
  </si>
  <si>
    <t>Stock-based compensation expense</t>
  </si>
  <si>
    <t>Balance at Sep. 30, 2017</t>
  </si>
  <si>
    <t>Balance (in shares) at Sep. 30, 2017</t>
  </si>
  <si>
    <t>Balance at Dec. 31, 2017</t>
  </si>
  <si>
    <t>Balance (in shares) at Dec. 31, 2017</t>
  </si>
  <si>
    <t>Equity securities fair value reclassification</t>
  </si>
  <si>
    <t>[1]</t>
  </si>
  <si>
    <t>ASU 2018-02 stranded tax reclassification</t>
  </si>
  <si>
    <t>[2]</t>
  </si>
  <si>
    <t>Balance at Sep. 30, 2018</t>
  </si>
  <si>
    <t>Balance (in shares) at Sep. 30, 2018</t>
  </si>
  <si>
    <t>Refer to Note 2, ASU 2016-01</t>
  </si>
  <si>
    <t>Refer to Note 2, ASU 2018-02</t>
  </si>
  <si>
    <t>Consolidated Statement of Shareholders' Equity (Unaudited) (Parentheticals) - $ / shares</t>
  </si>
  <si>
    <t>Cash dividends declared, per share (in dollars per share)</t>
  </si>
  <si>
    <t>Consolidated Statements of Cash Flows (Unaudited) - USD ($) $ in Thousands</t>
  </si>
  <si>
    <t>Operating Activities</t>
  </si>
  <si>
    <t>Adjustments to reconcile net income to net cash provided by operating activities:</t>
  </si>
  <si>
    <t>Depreciation and amortization</t>
  </si>
  <si>
    <t>Net gain on sales of debt and equity securities</t>
  </si>
  <si>
    <t>Net unrealized gain on equity securities</t>
  </si>
  <si>
    <t>Net gain on sale of other real estate owned, repossessed assets and premises and equipment</t>
  </si>
  <si>
    <t>Net gain on sale of loan held for investment</t>
  </si>
  <si>
    <t>Proceeds from sales of residential mortgages held-for-sale</t>
  </si>
  <si>
    <t>Origination of residential mortgages held-for-sale</t>
  </si>
  <si>
    <t>Income on bank-owned life insurance</t>
  </si>
  <si>
    <t>Net decrease in trading securities</t>
  </si>
  <si>
    <t>Deferred income tax (benefit) provision</t>
  </si>
  <si>
    <t>Net increase in income taxes payable</t>
  </si>
  <si>
    <t>Net increase in accrued interest receivable</t>
  </si>
  <si>
    <t>Amortization of mortgage servicing rights and change in valuation allowance</t>
  </si>
  <si>
    <t>Net amortization of premiums and discounts on investment securities</t>
  </si>
  <si>
    <t>Net increase in accrued interest payable</t>
  </si>
  <si>
    <t>Increase in other assets</t>
  </si>
  <si>
    <t>Increase increase in other liabilities</t>
  </si>
  <si>
    <t>Net cash provided by operating activities</t>
  </si>
  <si>
    <t>Investing Activities</t>
  </si>
  <si>
    <t>Proceeds from payments, maturities and calls of debt securities available-for-sale</t>
  </si>
  <si>
    <t>Proceeds from the sale of debt securities available-for-sale</t>
  </si>
  <si>
    <t>Proceeds from the sale of equity securities</t>
  </si>
  <si>
    <t>Purchases of debt securities available-for-sale</t>
  </si>
  <si>
    <t>Purchases of equity securities</t>
  </si>
  <si>
    <t>Proceeds from redemption of investment in restricted bank stock</t>
  </si>
  <si>
    <t>Purchase of restricted stock</t>
  </si>
  <si>
    <t>Proceeds from sale of loan held for investment</t>
  </si>
  <si>
    <t>Net increase in loans</t>
  </si>
  <si>
    <t>Net purchases of premises and equipment</t>
  </si>
  <si>
    <t>Redemption of bank-owned life insurance</t>
  </si>
  <si>
    <t>Proceeds from sales of other real estate owned and repossessed assets</t>
  </si>
  <si>
    <t>Net cash used in investing activities</t>
  </si>
  <si>
    <t>Financing Activities</t>
  </si>
  <si>
    <t>Net (decrease) increase in non-interest bearing deposits</t>
  </si>
  <si>
    <t>Net increase in interest-bearing deposits</t>
  </si>
  <si>
    <t>Net increase (decrease) in short-term borrowings</t>
  </si>
  <si>
    <t>Cash dividends paid, net of reinvestment</t>
  </si>
  <si>
    <t>Proceeds from issuance of common stock</t>
  </si>
  <si>
    <t>Net cash provided by financing activities</t>
  </si>
  <si>
    <t>(Decrease) increase in cash and cash equivalents</t>
  </si>
  <si>
    <t>Cash and cash equivalents at beginning of year</t>
  </si>
  <si>
    <t>Cash and cash equivalents at end of period</t>
  </si>
  <si>
    <t>Supplemental Cash Flow Disclosures</t>
  </si>
  <si>
    <t>Interest paid</t>
  </si>
  <si>
    <t>Income taxes paid</t>
  </si>
  <si>
    <t>Note 1 - Basis of Presentation</t>
  </si>
  <si>
    <t>Organization Consolidation And Presentation Of Financial Statements [Abstract]</t>
  </si>
  <si>
    <t>Basis of Presentation</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7 Annual Report incorporated in the Form 10-K. Operating results for the nine-month period ended September 30, 2018 are not necessarily indicative of the results that may be expected for the year ending December 31, 2018. The unaudited consolidated financial statements reflect all adjustments which, in the opinion of management, are necessary for a fair presentation of the results of operations for the period and are of a normal and recurring natur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QNB has evaluated events and transactions occurring subsequent to the balance sheet date of September 30, 2018, for items that should potentially be recognized or disclosed in these consolidated financial statements.</t>
  </si>
  <si>
    <t>Note 2 - Recent Accounting Pronouncements</t>
  </si>
  <si>
    <t>New Accounting Pronouncements And Changes In Accounting Principles [Abstract]</t>
  </si>
  <si>
    <t>Recent Accounting Pronouncements</t>
  </si>
  <si>
    <t xml:space="preserve">2. RECENT ACCOUNTING PRONOUNCEMENTS QNB adopted ASU 2016-01, Financial Instruments – Overall Recognition and Measurement of Financial Assets and Financial Liabilities,
•
Equity investments with readily determinable fair values ar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The Company chose to continue to measure equity investments without readily determinable fair value at cost adjusted for changes in observable prices minus impairment. The Company will reassess at each reporting period whether these equity investments without readily determinable fair values qualify to be measured in accordance with the practical expedient to estimate fair value. The Company can subsequently elect to measure these equity investments, if they qualify, at the estimated fair value under the practical expedient; but the election would be irrevocable. Any gains or losses resulting from changes in the fair value would be recognized in net income.
•
Entities must assess whether a valuation allowance is required for deferred tax assets related to available-for-sale debt securities. QNB used the modified retrospective method for transition in which the cumulative effect will be recognized at the date of adoption with no restatement of comparative periods presented. QNB reclassified a net loss of $254,000 from accumulated other comprehensive loss to retained earnings on January 1, 2018. Based on an evaluation of our deferred tax asset and considering the effect of the new guidance, management believes that deferred tax assets related to AFS debt securities are realizable and no valuation allowance would be required. Management believes the potential effect of using exit versus entry price is most relevant for fair value disclosures of loans, which considers the impact of credit risk on fair value. On December 22, 2017, the Tax Cuts and Jobs Act of 2017 (2017 Tax Reform Act) was enacted into law. The 2017 Tax Reform Act made significant changes to U.S. corporate income tax laws including a decrease in the corporate income tax rate from 35% to 21% effective January 1, 2018. The Company recorded less tax expense for the three and nine months periods of 2018 than in the comparable periods of 2017, with effective tax rates of 19.3% in 2018 compared to 26.9% in 2017 for the three months and 17.4% in 2018 compared to 27.2% in 2017 for the nine months, primarily a result of the 2017 Tax Reform Act. QNB adopted ASU 2018-02, Income Statement—Reporting Comprehensive Income (Topic 202) Income Statement—Reporting Comprehensive Income QNB adopted Accounting Standards Update (ASU) 2014-09, Revenue from Contracts with Customers The implementation of the guidance had no material impact on the measurement or recognition of revenue of prior periods, however, additional disclosures have been added in accordance with the ASU which can be found in Note 12 – Revenue Recognition from Contracts with Customers. On February 25, 2016, the FASB issued ASU 2016-02, Leases (Topic 842) On June 16, 2016, the FASB issued ASU No. 2016-13, Financial Instruments—Credit Losses (Topic 326) To that end, the new guidance:
•
Eliminates the probable initial recognition threshold in current U.S. GAAP and, instead, reflects an organization’s current estimate of all expected credit losses over the contractual term of its financial assets
•
Broadens the information an entity can consider when measuring credit losses to include forward-looking information
•
Increases usefulness of the financial statements by requiring timely inclusion of forecasted information in forming expectations of credit losses
•
Increases comparability of purchased financial assets with credit deterioration (PCD assets) with other purchased assets that do not have credit deterioration as well as originated assets because credit losses that are expected will be recorded through an allowance for credit losses for all assets
•
Increases users’ understanding of underwriting standards and credit quality trends by requiring additional information about credit quality indicators by year of origination (vintage)
•
For available-for-sale debt securities, aligns the income statement recognition of credit losses with the reporting period in which changes occur by recording credit losses (and subsequent changes in credit losses) through an allowance rather than a write down The new guidance affects organizations that hold financial assets and net investments in leases that are not accounted for at fair value with changes in fair value reported in net income.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that are U.S. Securities and Exchange Commission (SEC) filers, the new guidance is effective for fiscal years, and interim periods within those fiscal years, beginning after December 15, 2019. Early application will be permitted for all organizations for fiscal years, and interim periods within those fiscal years, beginning after December 15, 2018. QNB is evaluating the impact of this new standard on its consolidated financial statements. On March 30, 2017, the FASB issued ASU 2017-08, Premium Amortization on Purchased Callable Debt Securities On August 28, 2018, the FASB issued ASU 2018-13, Fair Value Measurement (Topic 820): Disclosure Framework — Changes to the Disclosure Requirements for Fair Value Measurement </t>
  </si>
  <si>
    <t>Note 3 - Stock-based Compensation and Shareholders' Equity</t>
  </si>
  <si>
    <t>Disclosure Of Compensation Related Costs Sharebased Payments [Abstract]</t>
  </si>
  <si>
    <t>Stock-Based Compensation and Shareholders Equity</t>
  </si>
  <si>
    <t>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26,000 and $21,000 for the three months ended September 30, 2018 and 2017, respectively. Stock-based compensation expense was $84,000 and $72,000 for the nine months ended September 30, 2018 and 2017, respectively. As of September 30, 2018, there was approximately $137,000 of unrecognized compensation cost related to unvested share-based compensation award grants that is expected to be recognized over the next 29 months. Options are granted to certain employees at prices equal to the market value of the stock on the date the options are granted. The 2005 Plan authorized the issuance of 200,000 shares. The time period during which any option is exercisable under the Plan is determined by the Committee but shall not commence before the expiration of six months after the date of grant or continue beyond the expiration of five years after the date the option is awarded. The granted options vest after a three-year period. As of September 30, 2018, there were 184,200 options granted, 65,850 options forfeited, 91,825 options exercised, and 26,525 options outstanding under this Plan. The 2005 Plan expired on March 15, 2015. The 2015 Plan authorizes the issuance of 300,000 shares. The terms of the 2015 Plan are identical to the 2005 Plan. There were 73,500 options granted and outstanding under this Plan as of September 30, 2018. There were 1,100 options forfeited and no options exercised as of September 30, 2018.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Nine months ended September 30,
2018
2017
Risk free interest rate
2.15
%
1.48
%
Dividend yield
1.24
%
3.19
%
Volatility
18.12
%
17.89
%
Expected life (years)
4.20
4.20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nine months of 2018 and 2017 was $5.29 and $3.88, respectively. Stock option activity during the nine months ended September 30, 2018 and 2017 is as follows:
Number of options
Weighted average exercise price
Weighted average remaining contractual term (in years)
Aggregate intrinsic value
Outstanding at December 31, 2017
85,525
$
30.94
Granted
25,000
43.60
Exercised
(10,000
)
24.86
Forfeited
(1,600
)
32.52
Outstanding at September 30, 2018
98,925
$
34.73
2.74
$
1,105
Exercisable at September 30, 2018
26,525
$
27.46
0.90
$
489
Number of options
Weighted average exercise price
Weighted average remaining contractual term (in years)
Aggregate intrinsic value
Outstanding at December 31, 2016
73,950
$
27.14
Granted
25,000
37.60
Exercised
(11,775
)
22.33
Forfeited
(100
)
21.35
Outstanding at September 30, 2017
87,075
$
30.80
2.87
$
848
Exercisable at September 30, 2017
20,725
$
24.39
0.93
$
335</t>
  </si>
  <si>
    <t>Note 4 - Earnings Per Share &amp; Share Repurchase Plan</t>
  </si>
  <si>
    <t>Earnings Per Share [Abstract]</t>
  </si>
  <si>
    <t>Earnings Per Share &amp; Share Repurchase Plan</t>
  </si>
  <si>
    <t xml:space="preserve">4. EARNINGS PER SHARE &amp; SHARE REPURCHASE PLAN The following sets forth the computation of basic and diluted earnings per share:
Three months ended September 30,
Nine months ended September 30,
2018
2017
2018
2017
Numerator for basic and diluted earnings per share - net income
$
3,211
$
2,554
$
9,008
$
7,800
Denominator for basic earnings per share - weighted average shares outstanding
3,466,672
3,433,811
3,459,906
3,424,813
Effect of dilutive securities - employee stock options
22,389
18,771
21,083
16,393
Denominator for diluted earnings per share - adjusted weighted average shares outstanding
3,489,061
3,452,582
3,480,989
3,441,206
Earnings per share - basic
$
0.93
$
0.74
$
2.60
$
2.28
Earnings per share - diluted
0.92
0.74
2.59
2.27
There were 25,000 stock options that were anti-dilutive for both three- and nine-month periods ended September 30, 2018 and 2017. These stock options were not included in the above calculation. The Board of Directors has authorized the repurchase of up to 100,000 shares of its common stock in open market or privately negotiated transactions. The repurchase authorization does not bear a termination date. There were no shares repurchased during the three and nine months ended September 30, 2018 and 2017. As of September 30, 2018, 57,883 shares were repurchased under this authorization at an average price of $16.97 and a total cost of $982,000. </t>
  </si>
  <si>
    <t>Note 5 - Comprehensive Income (Loss)</t>
  </si>
  <si>
    <t>Other Comprehensive Income Loss Tax [Abstract]</t>
  </si>
  <si>
    <t>Comprehensive Income (Loss)</t>
  </si>
  <si>
    <t xml:space="preserve">5. COMPREHENSIVE INCOME (LOSS) The following shows the components of accumulated other comprehensive income (loss) at September 30, 2018 and December 31, 2017:
September 30,
December 31,
2018
2017
Unrealized net holding losses on available-for-sale securities
$
(13,902
)
$
(6,165
)
Unrealized losses on available-for-sale securities for which a portion of an other-than-temporary impairment loss has been recognized in earnings
(3
)
(26
)
Accumulated other comprehensive loss
(13,905
)
(6,191
)
Tax effect
2,920
1,300
Stranded tax effect (1)
—
805
Accumulated other comprehensive loss, net of tax
$
(10,985
)
$
(4,086
)
(1) Refer to Note 2, ASU 2018-02
The following tables present amounts reclassified out of accumulated other comprehensive income (loss) for the three and nine months ended September 30, 2018 and 2017:
Three months ended September 30,
Amount reclassified from accumulated other comprehensive loss
Details about accumulated other comprehensive loss
2018
2017
Affected line item in statement of income
Unrealized net holding gains on available-for-sale securities
$
—
$
178
Net gain on sale of investment securities
Other-than-temporary impairment losses on investment securities
—
(80
)
Net other-than-temporary impairment losses on investment securities
—
98
Tax effect
—
(33
)
Provision for income taxes
Total reclass out of accumulated other comprehensive income, net of tax
$
—
$
65
Net of tax
Nine months ended September 30,
Amount reclassified from accumulated other comprehensive loss
Details about accumulated other comprehensive loss
2018
2017
Affected line item in statement of income
Unrealized net holding gains on available-for-sale securities
$
3
$
1,042
Net gain on sale of investment securities
Other-than-temporary impairment losses on investment securities
—
(80
)
Net other-than-temporary impairment losses on investment securities
3
962
Tax effect
(1
)
(326
)
Provision for income taxes
Total reclass out of accumulated other comprehensive income, net of tax
$
2
$
636
Net of tax </t>
  </si>
  <si>
    <t>Note 6 - Investment Securities</t>
  </si>
  <si>
    <t>Investments Debt And Equity Securities [Abstract]</t>
  </si>
  <si>
    <t>Investment Securities</t>
  </si>
  <si>
    <t xml:space="preserve">6. INVESTMENT SECURITIES QNB engaged in trading activities for its own account. Municipal securities that were held principally for resale in the near term were recorded in the trading account at fair value with changes in fair value recorded in non-interest income. During the second quarter of 2017, QNB Bank redeemed the trading securities portfolio, as lack of volatility and the interest rate environment resulted in the declined performance of the portfolio. The net realized gains were $27,000 for the nine months ended September 30, 2017. Interest and dividends were included in interest income. The amortized cost and estimated fair values of investment debt securities available-for-sale and equity securities at September 30, 2018 and December 31, 2017 were as follows:
Gross
Gross
unrealized
unrealized
Fair
holding
holding
Amortized
September 30, 2018
value
gains
losses
cost
U.S. Government agency
$
69,369
$
—
$
(3,110
)
$
72,479
State and municipal
69,002
147
(1,038
)
69,893
U.S. Government agencies and sponsored enterprises (GSEs):
Mortgage-backed
127,898
80
(5,940
)
133,758
Collateralized mortgage obligations (CMOs)
76,049
7
(3,972
)
80,014
Pooled trust preferred
119
—
(3
)
122
Corporate debt
4,955
13
(89
)
5,031
Equity
10,436
804
(600
)
10,232
Total investment debt securities available-for-sale and equity securities
$
357,828
$
1,051
$
(14,752
)
$
371,529
Gross
Gross
unrealized
unrealized
Fair
holding
holding
Amortized
December 31, 2017
value
gains
losses
cost
U.S. Government agency
$
70,524
$
—
$
(1,948
)
$
72,472
State and municipal
76,804
717
(113
)
76,200
U.S. Government agencies and sponsored enterprises (GSEs):
Mortgage-backed
142,703
195
(2,401
)
144,909
Collateralized mortgage obligations (CMOs)
76,302
29
(2,292
)
78,565
Pooled trust preferred
215
—
(26
)
241
Corporate debt
8,022
6
(37
)
8,053
Equity
4,975
28
(349
)
5,296
Total investment debt securities available-for-sale and equity securities
$
379,545
$
975
$
(7,166
)
$
385,736
The amortized cost and estimated fair value of debt securities available-for-sale by contractual maturity at September 30, 2018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Amortized
September 30, 2018
Fair value
cost
Due in one year or less
$
9,443
$
9,431
Due after one year through five years
198,468
206,465
Due after five years through ten years
119,065
124,327
Due after ten years
20,416
21,074
Total investment debt securities available-for-sale
$
347,392
$
361,297
Proceeds from sales of investment debt securities available-for-sale were approximately $0 and $4,431,000 for the three months ended September 30, 2018 and 2017, respectively. Proceeds from sales of investment equity securities were approximately $1,330,000 and $2,062,000 for the three months ended September 30, 2018 and 2017, respectively. Proceeds from sales of investment debt securities available-for-sale were approximately $4,159,000 and $26,387,000 for the nine months ended September 30, 2018 and 2017, respectively. Proceeds from sales of investment equity securities were approximately $2,720,000 and $7,324,000 for the nine months ended September 30, 2018 and 2017, respectively. At September 30, 2018 and December 31, 2017, investment debt securities available-for-sale totaling approximately $206,843,000 and $202,887,000, respectively, were pledged as collateral for repurchase agreements and deposits of public funds. The following table presents information related to the Company’s gains and losses on the sales of equity and debt securities, and losses recognized for the other-than-temporary impairment (“OTTI”) of these investments. Gains and losses on available-for-sale securities are computed on the specific identification method and included in non-interest income. Gross realized losses on equity and debt securities are net of other-than-temporary impairment charges:
Three months ended September 30, 2018
Three months ended September 30, 2017
Other-than-
Other-than-
Gross
Gross
temporary
Gross
Gross
Gross
Gross
temporary
realized
realized
impairment
unrealized
unrealized
Net
realized
realized
impairment
Net
gains
losses
losses
gains
losses
gains
gains
losses
losses
gains
Equity securities
$
206
$
(25
)
$
—
$
858
$
(127
)
$
912
$
164
$
—
$
(80
)
$
84
Debt securities available-for-sale
—
—
—
—
—
—
56
(42
)
—
14
Total
$
206
$
(25
)
$
—
$
858
$
(127
)
$
912
$
220
$
(42
)
$
(80
)
$
98
Nine months ended September 30, 2018
Nine months ended September 30, 2017
Other-than-
Other-than-
Gross
Gross
temporary
Gross
Gross
Gross
Gross
temporary
realized
realized
impairment
unrealized
unrealized
Net
realized
realized
impairment
Net
gains
losses
losses
gains
losses
gains
gains
losses
losses
gains
Equity securities
$
336
$
(25
)
$
—
$
840
$
(314
)
$
837
$
1,020
$
—
$
(80
)
$
940
Debt securities available-for-sale
25
(22
)
—
—
—
3
566
(544
)
—
22
Total
$
361
$
(47
)
$
—
$
840
$
(314
)
$
840
$
1,586
$
(544
)
$
(80
)
$
962
Tax expense applicable to the net realized gains for the three-month periods ended September 30, 2018 and 2017 were $52,000 and $33,000, respectively. Tax expense applicable to the net realized gains for the nine-month periods ended September 30, 2018 and 2017 were $91,000 and $327,000, respectively. QNB recognizes OTTI for debt securities classified as available-for-sale in accordance with FASB ASC 320, Investments – Debt and Equity Securities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on debt securities during first nine months of 2018 or 2017. The table presents a summary of the cumulative credit-related other-than-temporary impairment charges recognized as components of earnings for debt securities still held by QNB:
Nine months ended September 30,
2018
2017
Balance, beginning of period
$
1
$
1,153
Reductions: sale, collateralized debt obligation
—
(1,152
)
Additions:
Initial credit impairments
—
—
Subsequent credit impairments
—
—
Balance, end of period
$
1
$
1
The following table indicates the length of time individual securities have been in a continuous unrealized loss position at September 30, 2018 and December 31, 2017:
Less than 12 months
12 months or longer
Total
No. of
Fair
Unrealized
Fair
Unrealized
Fair
Unrealized
September 30, 2018
securities
value
losses
value
losses
value
losses
U.S. Government agency
53
$
998
$
(1
)
$
68,371
$
(3,109
)
$
69,369
$
(3,110
)
State and municipal
120
40,315
(680
)
8,964
(358
)
49,279
(1,038
)
U.S. Government agencies and sponsored enterprises (GSEs):
Mortgage-backed
113
21,731
(517
)
104,077
(5,423
)
125,808
(5,940
)
Collateralized mortgage obligations (CMOs)
82
15,961
(282
)
59,466
(3,690
)
75,427
(3,972
)
Pooled trust preferred
1
—
—
119
(3
)
119
(3
)
Corporate debt
4
991
(18
)
2,950
(71
)
3,941
(89
)
Equity
13
2,005
(145
)
1,577
(455
)
3,582
(600
)
Total
386
$
82,001
$
(1,643
)
$
245,524
$
(13,109
)
$
327,525
$
(14,752
)
Less than 12 months
12 months or longer
Total
No. of
Fair
Unrealized
Fair
Unrealized
Fair
Unrealized
December 31, 2017
securities
value
losses
value
losses
value
losses
U.S. Government agency
53
$
10,828
$
(155
)
$
59,696
$
(1,793
)
$
70,524
$
(1,948
)
State and municipal
37
10,577
(49
)
4,446
(64
)
15,023
(113
)
U.S. Government agencies and sponsored enterprises (GSEs):
Mortgage-backed
99
61,069
(705
)
72,318
(1,696
)
133,387
(2,401
)
Collateralized mortgage obligations (CMOs)
70
21,660
(349
)
52,833
(1,943
)
74,493
(2,292
)
Pooled trust preferred
1
—
—
215
(26
)
215
(26
)
Corporate debt
4
3,018
(20
)
988
(17
)
4,006
(37
)
Equity
11
2,727
(277
)
275
(72
)
3,002
(349
)
Total
275
$
109,879
$
(1,555
)
$
190,771
$
(5,611
)
$
300,650
$
(7,166
) Management evaluates debt securities, which are comprised of U.S. Government agencies, state and municipalities, mortgage-backed securities, CMOs and corporate debt securities, for other-than-temporary impairment and considers the current economic conditions, the length of time and the extent to which the fair value has been less than cost, interest rates and the bond rating of each security. The unrealized losses at September 30, 2018 in U.S. Government agency securities, state and municipal securities, mortgage-backed securities, CMOs and corporate debt securitie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Management believes these equity securities will recover in the foreseeable future. QNB evaluated the near-term prospects of the issuers in relation to the severity and duration of the impairment. Based on that evaluation and the Company’s ability and intent to hold those securities for a reasonable period of time sufficient for a forecasted recovery of fair value, the Company does not consider these equity securities to be other-than-temporarily impaired. QNB holds one pooled trust preferred security as of September 30, 2018. This security has a total amortized cost of approximately $122,000 and a fair value of $119,000. The pooled trust preferred security is in available-for-sale securities and is carried at fair value. The following table provides additional information related to the pooled trust preferred security (PreTSL) as of September 30, 2018:
Deal
Class
Book value
Fair value
Unrealized gains (losses)
Realized OTTI credit loss (YTD 2018)
Total recognized OTTI credit loss
Moody's /Fitch ratings
Current number of performing banks
Current number of performing insurance companies
Actual deferrals and defaults as a % of total collateral
Total performing collateral as a % of outstanding bonds
PreTSL IV
Mezzanine
*
$
122
$
119
$
(3
)
$
—
$
(1
)
Ba1/BB
4
—
0.00
%
186.3
% Mezzanine* - only class of bonds still outstanding (represents the senior-most obligation of the trust) </t>
  </si>
  <si>
    <t>Note 7 - Restricted Investment in Stock</t>
  </si>
  <si>
    <t>Schedule Of Investments [Abstract]</t>
  </si>
  <si>
    <t>Restricted Investment in Stock</t>
  </si>
  <si>
    <t xml:space="preserve">7. RESTRICTED INVESTMENT IN STOCK Restricted investment in stock includes Federal Home Loan Bank of Pittsburgh (FHLB) with a carrying cost of $1,570,000, Atlantic Community Bankers Bank (ACBB) stock with a carrying cost of $12,000 and VISA Class B stock with a carrying cost of $0 at September 30, 2018. FHLB and ACBB stock was issued to the Bank as a requirement to facilitate the Bank’s participation in borrowing and other banking services. The Bank’s investment in FHLB stock may fluctuate, as it is based on the member banks’ use of FHLB’s services. The Bank owns 6,502 shares of Visa Class B stock, which was necessary to participate in Visa services in support of the Bank’s credit card, debit card, and related payment programs (permissible activities under banking regulations) as a member institution. Following the resolution of Visa’s covered litigation, shares of Visa’s Class B stock will be converted to Visa Class A shares using a conversion factor (1.6298 as of September 30, 2018), which is periodically adjusted to reflect VISA’s ongoing litigation costs. There is a very limited market for this stock, as only current owners of Class B shares are permitted to transact in Class B. Due to the lack of orderly trades and public information of such trades, Visa Class B does not have a readily determinable fair value. These restricted investments are carried at cost and evaluated for OTTI periodically. As of September 30, 2018, there was no OTTI associated with these shares. </t>
  </si>
  <si>
    <t>Note 8 - Loans &amp; Allowance for Loan Losses</t>
  </si>
  <si>
    <t>Receivables [Abstract]</t>
  </si>
  <si>
    <t>Loans &amp; Allowance for Loan Losses</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firm reviews risk assessment and review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Major classes of loans are as follows:
September 30,
December 31,
2018
2017
Commercial:
Commercial and industrial
$
153,742
$
147,190
Construction
54,007
51,157
Secured by commercial real estate
307,889
286,867
Secured by residential real estate
69,088
71,703
State and political subdivisions
52,034
38,087
Retail:
1-4 family residential mortgages
66,228
55,818
Home equity loans and lines
75,978
75,576
Consumer
6,780
6,680
Total loans
785,746
733,078
Net unearned costs
216
205
Loans receivable
$
785,962
$
733,283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September 30, 2018 and December 31, 2017, overdrafts were approximately $136,000 and $126,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September 30, 2018, there was a concentration of loans to lessors or residential buildings and dwellings of 16.1% of total loans and to lessors of nonresidential buildings of 18.3% of total loans, compared with 15.7% and of 17.3% of total loans, respectively, at December 31, 2017. These concentrations were primarily within the commercial real estate categorie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 ten-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lower risk
4
- Acceptable - average risk
5
- Acceptable – high risk
6
- Pass watch
7
- Special Mention - potential weaknesses
8
- Substandard - well defined weaknesses
9
- Doubtful - full collection unlikely
10
- Loss - considered uncollectible The Company maintains a loan review system, which allows for a periodic review of our loan portfolio and the early identification of potential problem loans. Each loan officer assigns a rating to all loans in the portfolio at the time the loan is originated. Loans with risk ratings of one through five are reviewed annually based on the borrower’s fiscal year. Loans with risk ratings of six are reviewed every six to twelve months based on the dollar amount of the relationship with the borrower. Loans with risk ratings of seven through ten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September 30, 2018 and December 31, 2017:
September 30, 2018
Pass
Special mention
Substandard
Doubtful
Total
Commercial:
Commercial and industrial
$
147,662
$
—
$
6,080
$
—
$
153,742
Construction
54,007
—
—
—
54,007
Secured by commercial real estate
295,605
523
11,761
—
307,889
Secured by residential real estate
66,826
—
2,262
—
69,088
State and political subdivisions
52,034
—
—
—
52,034
Total
$
616,134
$
523
$
20,103
$
—
$
636,760
December 31, 2017
Pass
Special mention
Substandard
Doubtful
Total
Commercial:
Commercial and industrial
$
139,820
$
863
$
6,507
$
—
$
147,190
Construction
51,156
—
1
—
51,157
Secured by commercial real estate
268,069
10,569
8,229
—
286,867
Secured by residential real estate
69,571
222
1,910
—
71,703
State and political subdivisions
38,087
—
—
—
38,087
Total
$
566,703
$
11,654
$
16,647
$
—
$
595,004
For retail loans, the Company evaluates credit quality based on the performance of the individual credits. The following tables present the recorded investment in the retail classes of the loan portfolio based on payment activity as of September 30, 2018 and December 31, 2017:
September 30, 2018
Performing
Non-performing
Total
Retail:
1-4 family residential mortgages
$
65,270
$
958
$
66,228
Home equity loans and lines
75,805
173
75,978
Consumer
6,701
79
6,780
Total
$
147,776
$
1,210
$
148,986
December 31, 2017
Performing
Non-performing
Total
Retail:
1-4 family residential mortgages
$
54,936
$
882
$
55,818
Home equity loans and lines
75,433
143
75,576
Consumer
6,595
85
6,680
Total
$
136,964
$
1,110
$
138,074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September 30, 2018 and December 31, 2017:
September 30, 2018
30-59 past due
60-89 days past due
90 days or more past due
Total past due loans
Current
Total loans receivable
Commercial:
Commercial and industrial
$
388
$
—
$
1,385
$
1,773
$
151,969
$
153,742
Construction
—
—
—
—
54,007
54,007
Secured by commercial real estate
6,364
34
692
7,090
300,799
307,889
Secured by residential real estate
553
228
283
1,064
68,024
69,088
State and political subdivisions
—
—
—
—
52,034
52,034
Retail:
1-4 family residential mortgages
—
117
484
601
65,627
66,228
Home equity loans and lines
214
—
61
275
75,703
75,978
Consumer
41
24
—
65
6,715
6,780
Total
$
7,560
$
403
$
2,905
$
10,868
$
774,878
$
785,746
December 31, 2017
30-59 days past due
60-89 days past due
90 days or more past due
Total past due loans
Current
Total loans receivable
Commercial:
Commercial and industrial
$
25
$
429
$
57
$
511
$
146,679
$
147,190
Construction
—
—
—
—
51,157
51,157
Secured by commercial real estate
899
—
730
1,629
285,238
286,867
Secured by residential real estate
24
—
210
234
71,469
71,703
State and political subdivisions
—
—
—
—
38,087
38,087
Retail:
1-4 family residential mortgages
744
152
504
1,400
54,418
55,818
Home equity loans and lines
251
44
119
414
75,162
75,576
Consumer
23
8
—
31
6,649
6,680
Total
$
1,966
$
633
$
1,620
$
4,219
$
728,859
$
733,078
The following tables disclose the recorded investment in loans receivable that are either on non-accrual status or past due 90 days or more and still accruing interest as of September 30, 2018 and December 31, 2017:
September 30, 2018
90 due (still accruing)
Non-accrual
Commercial:
Commercial and industrial
$
—
$
3,317
Construction
—
—
Secured by commercial real estate
—
3,648
Secured by residential real estate
—
1,456
State and political subdivisions
—
—
Retail:
1-4 family residential mortgages
—
958
Home equity loans and lines
—
173
Consumer
—
79
Total
$
—
$
9,631
December 31, 2017
90 due (still accruing)
Non-accrual
Commercial:
Commercial and industrial
$
—
$
3,367
Construction
—
—
Secured by commercial real estate
—
1,987
Secured by residential real estate
—
1,458
State and political subdivisions
—
—
Retail:
1-4 family residential mortgages
—
882
Home equity loans and lines
—
142
Consumer
—
85
Total
$
—
$
7,921
Activity in the allowance for loan losses for the three and nine months ended September 30, 2018 and 2017 are as follows:
Three months ended September 30, 2018
Balance, beginning of period
Provision for (credit to) loan losses
Charge-offs
Recoveries
Balance, end of period
Commercial:
Commercial and industrial
$
2,840
$
177
$
—
$
10
$
3,027
Construction
573
21
—
—
594
Secured by commercial real estate
2,710
293
—
—
3,003
Secured by residential real estate
781
157
(77
)
2
863
State and political subdivisions
190
70
—
—
260
Retail:
1-4 family residential mortgages
509
(47
)
(1
)
—
461
Home equity loans and lines
311
40
(40
)
7
318
Consumer
67
9
(21
)
5
60
Unallocated
211
(152
)
N/A
N/A
59
Total
$
8,192
$
568
$
(139
)
$
24
$
8,645
Three months ended September 30, 2017
Balance, beginning of period
Provision for (credit to) loan losses
Charge-offs
Recoveries
Balance, end of period
Commercial:
Commercial and industrial
$
2,177
$
559
$
—
$
8
$
2,744
Construction
516
13
—
—
529
Secured by commercial real estate
2,640
(267
)
—
2
2,375
Secured by residential real estate
1,200
(93
)
—
—
1,107
State and political subdivisions
123
8
—
—
131
Retail:
1-4 family residential mortgages
439
(61
)
—
—
378
Home equity loans and lines
319
61
—
3
383
Consumer
78
30
(29
)
6
85
Unallocated
543
(150
)
N/A
N/A
393
Total
$
8,035
$
100
$
(29
)
$
19
$
8,125
Nine months ended September 30, 2018
Balance, beginning of period
Provision for (credit to) loan losses
Charge-offs
Recoveries
Balance, end of period
Commercial:
Commercial and industrial
$
2,711
$
284
$
—
$
32
$
3,027
Construction
563
31
—
—
594
Secured by commercial real estate
2,410
591
—
2
3,003
Secured by residential real estate
816
102
(77
)
22
863
State and political subdivisions
114
146
—
—
260
Retail:
1-4 family residential mortgages
444
18
(1
)
—
461
Home equity loans and lines
357
33
(84
)
12
318
Consumer
57
48
(70
)
25
60
Unallocated
369
(310
)
N/A
N/A
59
Total
$
7,841
$
943
$
(232
)
$
93
$
8,645
Nine months ended September 30, 2017
Balance, beginning of period
Provision for (credit to) loan losses
Charge-offs
Recoveries
Balance, end of period
Commercial:
Commercial and industrial
$
1,459
$
1,257
$
—
$
28
$
2,744
Construction
449
80
—
—
529
Secured by commercial real estate
2,646
(277
)
—
6
2,375
Secured by residential real estate
1,760
(685
)
(3
)
35
1,107
State and political subdivisions
123
8
—
—
131
Retail:
1-4 family residential mortgages
366
12
—
—
378
Home equity loans and lines
353
22
—
8
383
Consumer
76
52
(68
)
25
85
Unallocated
162
231
N/A
N/A
393
Total
$
7,394
$
700
$
(71
)
$
102
$
8,125
As previously discussed,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and loans to state and political subdivisio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259,000 and $1,321,000 as of September 30, 2018 and December 31, 2017, respectively. Non-performing TDRs totaled $2,227,000 and $2,994,000 as of September 30, 2018 and December 31, 2017, respectively. All TDRs are included in impaired loans. The following table illustrates the specific reserve for loan losses allocated to loans modified as TDRs. These specific reserves are included in the allowance for loan losses for loans individually evaluated for impairment.
September 30, 2018
December 31, 2017
Unpaid principal balance
Related allowance
Unpaid principal balance
Related allowance
TDRs with no specific allowance recorded
$
2,493
$
—
$
3,448
$
—
TDRs with an allowance recorded
993
420
867
235
Total
$
3,486
$
420
$
4,315
$
235
There were two newly identified TDRs during the nine months ended September 30, 2018. The TDR concessions involved extension of a maturity date and lower monthly payments. As of September 30, 2018 and December 31, 2017, QNB had no commitments to lend additional funds to customers with loans whose terms have been modified in troubled debt restructurings. There were net charge-offs of $51,000 and $3,000 during the nine months ended September 30, 2018 and 2017, respectively, resulting from loans previously modified as TDRs. The following tables present loans, by loan class, modified as TDRs during the three and nine months ended September 30, 2018 and 2017. The pre-modification and post-modification outstanding recorded investments disclosed in the tables below, represent carrying amounts immediately prior to the modification and as of the period end indicated.
Three months ended September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1
$
37
$
36
—
$
—
$
—
Total
1
$
37
$
36
—
$
—
$
—
Nine months ended September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2
$
85
$
89
—
$
—
$
—
Total
2
$
85
$
89
—
$
—
$
—
There were no loans modified as TDRs within 12 months prior to September 30, 2018 for which there was a payment default (60 days or more past due) during the nine months ended September 30, 2018. There was one loan with an outstanding balance of $18,000 that was modified as TDRs within 12 months prior to September 30, 2017 for which there was a payment default (60 days or more past due) during the nine months ended September 30, 2017. The Company has four consumer mortgage loans secured by residential real estate for which foreclosure proceedings are in process at September 30, 2018. The recorded investment is $545,000. The following tables present the balance in the allowance for loan losses at September 30, 2018 and December 31, 2017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September 30, 2018
Balance
Balance to loans individually evaluated for impairment
Balance related to loans collectively evaluated for impairment
Balance
Balance individually evaluated for impairment
Balance collectively evaluated for impairment
Commercial:
Commercial and industrial
$
3,027
$
1,456
$
1,571
$
153,742
$
6,022
$
147,720
Construction
594
—
594
54,007
—
54,007
Secured by commercial real estate
3,003
—
3,003
307,889
7,562
300,327
Secured by residential real estate
863
106
757
69,088
2,007
67,081
State and political subdivisions
260
—
260
52,034
—
52,034
Retail:
1-4 family residential mortgages
461
6
455
66,228
1,288
64,940
Home equity loans and lines
318
—
318
75,978
192
75,786
Consumer
60
—
60
6,780
79
6,701
Unallocated
59
N/A
N/A
N/A
N/A
N/A
Total
$
8,645
$
1,568
$
7,018
$
785,746
$
17,150
$
768,596
Allowance for Loan Losses
Loans Receivable
December 31, 2017
Balance
Balance related to loans individually evaluated for impairment
Balance related to loans collectively evaluated for impairment
Balance
Balance individually evaluated for impairment
Balance collectively evaluated for impairment
Commercial:
Commercial and industrial
$
2,711
$
1,260
$
1,451
$
147,190
$
6,498
$
140,692
Construction
563
—
563
51,157
1
51,156
Secured by commercial real estate
2,410
—
2,410
286,867
3,874
282,993
Secured by residential real estate
816
84
732
71,703
1,744
69,959
State and political subdivisions
114
—
114
38,087
—
38,087
Retail:
1-4 family residential mortgages
444
8
436
55,818
1,218
54,600
Home equity loans and lines
357
40
317
75,576
164
75,412
Consumer
57
—
57
6,680
85
6,595
Unallocated
369
N/A
N/A
N/A
N/A
N/A
Total
$
7,841
$
1,392
$
6,080
$
733,078
$
13,584
$
719,494
The following table summarizes additional information, in regards to impaired loans by loan portfolio class, as of September 30, 2018 and December 31, 2017:
September 30, 2018
December 31, 2017
Recorded investment (after charge-offs)
Unpaid principal balance
Related allowance
Recorded investment (after charge-offs)
Unpaid principal balance
Related allowance
With no specific allowance recorded:
Commercial:
Commercial and industrial
$
4,124
$
4,248
$
5,070
$
5,461
Construction
—
—
1
1
Secured by commercial real estate
7,562
8,127
3,874
4,464
Secured by residential real estate
1,157
1,270
914
1,239
State and political subdivisions
—
—
—
—
Retail:
1-4 family residential mortgages
1,132
1,140
1,057
1,108
Home equity loans and lines
192
247
124
168
Consumer
79
86
85
90
Total
$
14,246
$
15,118
$
11,125
$
12,531
With an allowance recorded:
Commercial:
Commercial and industrial
$
1,898
$
3,092
$
1,456
$
1,428
$
2,593
$
1,260
Construction
—
—
—
—
—
—
Secured by commercial real estate
—
—
—
—
—
—
Secured by residential real estate
850
910
106
830
879
84
State and political subdivisions
—
—
—
—
—
—
Retail:
1-4 family residential mortgages
156
184
6
161
163
8
Home equity loans and lines
—
—
—
40
41
40
Consumer
—
—
—
—
—
—
Total
$
2,904
$
4,186
$
1,568
$
2,459
$
3,676
$
1,392
Total:
Commercial:
Commercial and industrial
$
6,022
$
7,340
$
1,456
$
6,498
$
8,054
$
1,260
Construction
—
—
—
1
1
—
Secured by commercial real estate
7,562
8,127
—
3,874
4,464
—
Secured by residential real estate
2,007
2,180
106
1,744
2,118
84
State and political subdivisions
—
—
—
—
—
—
R</t>
  </si>
  <si>
    <t>Note 9 - Fair Value Measurements and Disclosures</t>
  </si>
  <si>
    <t>Fair Value Disclosures [Abstract]</t>
  </si>
  <si>
    <t>Fair Value Measurements and Disclosures</t>
  </si>
  <si>
    <t>9. FAIR VALUE MEASUREMENTS AND DISCLOSURES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September 30, 2018:
September 30, 2018
Quoted in active markets for identical assets (Level 1)
Significant other observable input (Level 2)
Significant unobservable inputs (Level 3)
Balance at end of period
Recurring fair value measurements
Equity securities
$
10,436
$
—
$
—
$
10,436
Debt securities available-for-sale
U.S. Government agency securities
—
69,369
—
69,369
State and municipal securities
—
69,002
—
69,002
U.S. Government agencies and sponsored enterprises (GSEs):
Mortgage-backed securities
—
127,898
—
127,898
Collateralized mortgage obligations (CMOs)
—
76,049
—
76,049
Pooled trust preferred securities
—
—
119
119
Corporate debt securities
—
4,955
—
4,955
Total debt securities available-for-sale
—
347,273
119
347,392
Total recurring fair value measurements
$
10,436
$
347,273
$
119
$
357,828
Nonrecurring fair value measurements
Impaired loans
$
—
$
—
$
1,336
$
1,336
Mortgage servicing rights
—
—
5
5
Total nonrecurring fair value measurements
$
—
$
—
$
1,341
$
1,341
There were no transfers in and out of Level 1 and Level 2 fair value measurements during the three or nine months ended September 30, 2018. There were also no transfers in or out of level 3 for the same periods. There were no losses included in earnings attributable to the change in unrealized gains or losses relating to the available-for-sale debt securities above with fair value measurements utilizing significant unobservable inputs for the three- or nine-month periods ended September 30, 2018. The following table sets forth QNB’s financial assets measured at fair value on a recurring and nonrecurring basis, the fair value measurements by level within the fair value hierarchy as of December 31, 2017:
December 31, 2017
Quoted prices in active markets for identical assets (Level 1)
Significant other observable input (Level 2)
Significant unobservable inputs (Level 3)
Balance at end of period
Recurring fair value measurements
Equity securities
$
4,975
$
—
$
—
$
4,975
Debt securities available-for-sale
U.S. Government agency securities
—
70,524
—
70,524
State and municipal securities
—
76,804
—
76,804
U.S. Government agencies and sponsored enterprises (GSEs):
Mortgage-backed securities
—
142,703
—
142,703
Collateralized mortgage obligations (CMOs)
—
76,302
—
76,302
Pooled trust preferred securities
—
—
215
215
Corporate debt securities
—
8,022
—
8,022
Total debt securities available-for-sale
—
374,355
215
374,570
Total recurring fair value measurements
$
4,975
$
374,355
$
215
$
379,545
Nonrecurring fair value measurements
Impaired loans
$
—
$
—
$
1,067
$
1,067
Mortgage servicing rights
—
—
34
34
Total nonrecurring fair value measurements
$
—
$
—
$
1,101
$
1,101
The following table presents additional quantitative information about assets measured at fair value on a nonrecurring basis and for which QNB has utilized Level 3 inputs to determine fair value:
Quantitative information about Level 3 fair value measurements
September 30, 2018
Fair value
Valuation techniques
Unobservable input
Value or range of values
Impaired loans
$
1,269
Appraisal of collateral
(1)
Appraisal adjustments
(2)
-0% to -90%
Liquidation expenses
(3)
-10%
Impaired loans
58
Financial statement values for UCC collateral
Financial statement value discounts
(4)
-25% to -80%
Impaired loans
9
Used commercial vehicle guides
Guide value discounts
(5)
0
%
Mortgage servicing rights
5
Discounted cash flow
Remaining term
2 to 26 years
Discount rate
12.0% to 12.5%
Quantitative information about Level 3 fair value measurements
December 31, 2017
Fair value
Valuation techniques
Unobservable input
Value or range of values
Impaired loans
$
943
Appraisal of collateral
(1)
Appraisal adjustments
(2)
-15% to -90%
Liquidation expenses
(3)
-10%
Impaired loans
124
Financial statement values for UCC collateral
Financial statement value discounts
(4)
-25% to -50%
Mortgage servicing rights
34
Discounted cash flow
Remaining term
2 to 26 years
Discount rate
13% to 1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Values obtained from financial statements for UCC collateral (fixed assets and inventory) are discounted to estimated realizable liquidation value.
(5)
If lendable (lower than wholesale) value is utilized, then no additional discounts are taken. If lendable value is not provided, then additional discounts are applied. The following table presents additional information about the securities available-for-sale measured at fair value on a recurring basis and for which QNB utilized significant unobservable inputs (Level 3 inputs) to determine fair value for the nine months ended September 30, 2018 and 2017:
Fair value measurements using significant unobservable inputs (Level 3)
2018
2017
Balance, January 1,
$
215
$
2,281
Payments received
(119
)
(55
)
Sale of securities
—
(2,026
)
Total gains or losses (realized/unrealized)
Included in earnings
—
(15
)
Included in other comprehensive income
23
27
Transfers in and/or out of Level 3
—
—
Balance, September 30,
$
119
$
212
The Level 3 securities consist of one collateralized debt obligation security, PreTSL security, which is backed by trust preferred securities issued by banks, thrifts, and insurance companies. As discussed in Note 6, the market for these securities at September 30, 2018 was not active and markets for similar securities also are not active. The inactivity was evidenced first by a significant widening of the bid-ask spread in the brokered markets in which the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September 30, 2018;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used an independent third party to value this security using a discounted cash flow analysis. Based on management’s review of the bond’s four underlying issuers, there are no expected credit losses or prepayments; cashflows used were contractual based on the Bloomberg YA screen. The assumed cashflows have been discounted using and estimated market discount rate based on the 30-year swap rate. The 30-year is used as the reference rate since it is indicative of market expectation for short-term rates in the future. This is consistent with the 30-year nature of PreTSL securities, which are priced using the 3-month LIBOR as a reference rate. The discount rate of 5.78% includes the risk-free rate, a credit component and a spread for illiquidity.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September 30, 2018 and December 31, 2017: Cash and cash equivalents, accrued interest receivable and accrued interest payable (carried at cost) Investment securities - available for sale (carried at fair value) Restricted investment in stocks (carried at cost) Loans Held-for-Sale (carried at lower of cost or fair value) Loans Receivable (carried at cost) Impaired Loans (generally carried at fair value) Mortgage Servicing Rights (carried at lower of cost or fair value)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The estimated fair values and carrying amounts of the Company’s financial and off-balance sheet instruments are summarized as follows:
Fair value measurements
September 30, 2018
Carrying amount
Fai r
Quoted prices in active markets for identical assets (Level 1)
Significant other observable inputs (Level 2)
Significant unobservable inputs (Level 3)
Financial assets
Cash and cash equivalents
$
13,982
$
13,982
$
13,982
$
—
$
—
Investment securities:
Equities
10,436
10,436
10,436
—
—
Available-for-sale
347,392
347,392
—
347,273
119
Restricted investment in stocks
1,582
1,582
—
1,582
—
Loans held-for-sale
154
155
—
155
—
Net loans
777,317
763,454
—
—
763,454
Mortgage servicing rights
460
605
—
—
605
Accrued interest receivable
4,114
4,114
—
4,114
—
Financial liabilities
Deposits with no stated maturities
$
800,556
$
800,556
$
800,556
$
—
$
—
Deposits with stated maturities
224,009
219,656
—
219,656
—
Short-term borrowings
55,923
55,923
55,923
—
—
Accrued interest payable
425
425
—
425
—
Off-balance sheet instruments
Commitments to extend credit
$
—
$
—
$
—
$
—
$
—
Standby letters of credit
—
—
—
45
—
Fair value measurements
December 31, 2017
Carrying amount
Fai r
Quoted prices in active markets for identical assets (Level 1)
Significant other observable inputs (Level 2)
Significant unobservable inputs (Level 3)
Financial assets
Cash and cash equivalents
$
16,331
$
16,331
$
16,331
$
—
$
—
Investment securities:
Equities
4,975
4,975
4,975
—
—
Available-for-sale
374,570
374,570
—
374,355
215
Restricted investment in stocks
1,501
1,501
—
1,501
—
Net loans
725,442
727,341
—
—
727,341
Mortgage servicing rights
483
585
—
—
585
Accrued interest receivable
3,545
3,545
—
3,545
—
Financial liabilities
Deposits with no stated maturities
$
768,766
$
768,766
$
768,766
$
—
$
—
Deposits with stated maturities
225,182
223,325
—
223,325
—
Short-term borrowings
55,756
55,756
55,756
—
—
Accrued interest payable
384
384
—
384
—
Off-balance sheet instruments
Commitments to extend credit
$
—
$
—
$
—
$
—
$
—
Standby letters of credit
—
—
—
—
—</t>
  </si>
  <si>
    <t>Note 10 - Off-balance-sheet Financial Instruments and Guarantees</t>
  </si>
  <si>
    <t>Commitments And Contingencies Disclosure [Abstract]</t>
  </si>
  <si>
    <t>Off-balance-sheet Financial Instruments and Guarantees</t>
  </si>
  <si>
    <t xml:space="preserve">10. OFF-BALANCE-SHEET FINANCIAL INSTRUMENTS AND GUARANTEES In the normal course of business there are various legal proceedings, commitments, and contingent liabilities which are not reflected in the consolidated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September 30,
December 31,
2018
2017
Commitments to extend credit and unused lines of credit
$
289,971
$
313,541
Standby letters of credit
18,284
15,211
Total financial instrument commitments
$
308,255
$
328,752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Standby letters of credit of $17,710,000 will expire within one year.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September 30, 2018 and December 31, 2017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 </t>
  </si>
  <si>
    <t>Note 11 - Regulatory Restrictions</t>
  </si>
  <si>
    <t>Banking And Thrift [Abstract]</t>
  </si>
  <si>
    <t>Regulatory Restrictions</t>
  </si>
  <si>
    <t>11. REGULATORY RESTRICTIONS On May 24, 2018, the Economic Growth, Regulatory Relief, and Consumer Protection Act (the “Act”), which was designed to ease certain restrictions imposed by the Dodd-Frank Wall Street Reform and Consumer Protection Act of 2010, was enacted into law. Most of the changes made by the new Act can be grouped into five general areas: mortgage lending; certain regulatory relief for “community” banks; enhanced consumer protections in specific areas, including subjecting credit reporting agencies to additional requirements; certain regulatory relief for large financial institutions, including increasing the threshold at which institutions are classified a systemically important financial institutions (from $50 billion to $250 billion) and therefore subject to stricter oversight, and revising the rules for larger institution stress testing; and certain changes to federal securities regulations designed to promote capital formation. Some of the key provisions of the Act as it relates to community banks and bank holding companies include, but are not limited to: (i) designating mortgages held in portfolio as “qualified mortgages” for banks with less than $10 billion in assets, subject to certain documentation and product limitations; (ii) exempting banks with less than $10 billion in assets (and total trading assets and trading liabilities of 5% or less of total assets) from Volcker Rule requirements relating to proprietary trading; (iii) simplifying capital calculations for banks with less than $10 billion in assets by requiring federal banking agencies to establish a community bank leverage ratio of tangible equity to average consolidated assets of not less than 8% or more than 10%, and provide that banks that maintain tangible equity in excess of such ratio will be deemed to be in compliance with risk-based capital and leverage requirements; (iv) assisting smaller banks with obtaining stable funding by providing an exception for reciprocal deposits from FDIC restrictions on acceptance of brokered deposits; (v) raising the eligibility for use of short-form Call Reports from $1 billion to $5 billion in assets; (vi) clarifying definitions pertaining to high volatility commercial real estate loans (HVCRE), which require higher capital allocations, so that only loans with increased risk are subject to higher risk weightings; and (vii) changing the eligibility for use of the small bank holding company policy statement from institutions with under $1 billion in assets to institutions with under $3 billion in assets. Section 214 of the Act prescribes that the federal banking agencies may only require depository institutions to apply a heightened risk-weight to exposures that are “high volatility commercial real estate” (HVCRE) if the exposures meet the definition of a HVCRE Acquisition, Development or Construction (ADC) loan as set forth in that section. The new definition applies to a narrower scope of exposures. The new definition of HVCRE ADC loan excludes loans made prior to January 1, 2015, amends the loan-to-value/capital contribution exemption, specifies the loan must primarily finance the property, has the purpose of providing financing to acquire, develop or improve such real property in income-producing property and is dependent upon future income or sales proceeds or refinancing of such property to repay the loan. Once the property sufficiently produces cash-flows to support the debt service and expenses in accordance with the bank’s underwriting criteria for permanent financing, the loan meets the exemption as a HVCRE ADC loan. The new definition is applicable for QNB’s reporting of its Regulatory Capital Ratios in this Note 11 and had a positive impact of approximately five basis points to the ratios. Section 217 of the Act requires a reduction of the Federal Reserve Bank’s combined surplus fund from $7.5 billion to $6.825 billion. This surplus fund was decreased earlier this year from $10 billion to $7.5 billion as part of the Bipartisan Budget Act of 2018. This will impact the calculation of QNB’s Deposit Insurance. QNB continues to analyze the changes implemented by the Act, but does not believe that such changes will materially impact QNB’s business, operations, or financial results. Dividends payable by the Company and the Bank are subject to various limitations imposed by statutes, regulations and policies adopted by bank regulatory agencies. Under federal and Pennsylvania banking law, the Bank is subject to certain restrictions on the amount of dividends that it may declare without prior regulatory approval. Under Federal Reserve regulations, the Bank is limited as to the amount it may lend affiliates, including QNB Corp., unless such loans are collateralized by specific obligations. Both the Company and the Bank are subject to regulatory capital requirements administered by federal banking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capital amounts and classification are also subject to qualitative judgments by the regulators. Management believes, as of September 30, 2018, that the Company and the Bank met capital adequacy requirements to which they were subject. As of the most recent notification, the primary regulator of the Bank considered it to be “well capitalized” under the regulatory framework. There are no conditions or events since that notification that management believes have changed the classification. To be categorized as well capitalized, the Company and the Bank must maintain minimum ratios as set forth in the following table below. The Company and the Bank’s actual capital amounts and ratios are presented as follows:
Capital levels
Actual
Adequately capitalized
Well capitalized
As of September 30, 2018
Amount
Ratio
Amount
Ratio
Amount
Ratio
Total risk-based capital (to risk-weighted assets):
Consolidated
$
118,529
12.80
%
$
74,056
8.00
%
$
92,570
10.00
%
Bank
108,267
12.11
71,551
8.00
89,439
10.00
Tier I capital (to risk-weighted assets):
Consolidated
109,811
11.86
55,542
6.00
55,542
6.00
Bank
99,549
11.13
53,663
6.00
71,551
8.00
Common equity tier 1 capital (to risk-weighted assets):
Consolidated
109,811
11.86
$
41,656
4.50
N/A
N/A
Bank
99,549
11.13
40,248
4.50
58,135
6.50
Tier I capital (to average assets):
Consolidated
109,811
9.23
$
47,605
4.00
N/A
N/A
Bank
99,549
8.44
47,203
4.00
59,003
5.00
Capital levels
Actual
Adequately capitalized
Well capitalized
As of December 31, 2017
Amount
Ratio
Amount
Ratio
Amount
Ratio
Total risk-based capital (to risk-weighted assets):
Consolidated
$
110,352
12.52
%
$
70,520
8.00
%
$
88,150
10.00
%
Bank
101,040
11.67
69,277
8.00
86,596
10.00
Tier I capital (to risk-weighted assets):
Consolidated
102,438
11.62
52,890
6.00
52,890
6.00
Bank
93,126
10.75
51,957
6.00
69,277
8.00
Common equity tier 1 capital (to risk-weighted assets):
Consolidated
102,438
11.62
39,668
4.50
N/A
N/A
Bank
93,126
10.75
38,968
4.50
56,287
6.50
Tier I capital (to average assets):
Consolidated
102,438
8.88
46,149
4.00
N/A
N/A
Bank
93,126
8.14
45,761
4.00
57,201
5.00</t>
  </si>
  <si>
    <t>Note 12 - Revenue Recognition from Contracts with Customers</t>
  </si>
  <si>
    <t>Revenue From Contract With Customer [Abstract]</t>
  </si>
  <si>
    <t>Revenue Recognition from Contracts with Customers</t>
  </si>
  <si>
    <t xml:space="preserve">12. REVENUE RECOGNITION FROM CONTRACTS WITH CUSTOMERS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fees include service charges on deposits which are included as liabilities in the consolidated statement of financial position and consist of transaction-based fees, stop payment fees, Automated Clearing House (ACH) fees, account maintenance fees, and overdraft services fees for various retail and business checking customers. These fees are charged as earned on the day of the transaction or within the month of the service, with the exception of Enhanced Account Analysis Fees, which are calculated on the previous month’s activity and assessed on the following month. The Enhanced Account Analysis Fees are currently being accrued; the revenue is currently being recorded in the month it is earned. Service charges on deposits are withdrawn directly from the customer’s account balance.
•
ATM and debit card – fees are recognized at the time the transaction is executed as that is the point in time the Company fulfills the customer’s request.
•
Retail brokerage and advisory—fee income and related expenses are accrued monthly to properly record the revenues in the month they are earned. Advisory fees are collected in advance on a quarterly basis. These advisory fees and recorded in the first month of the quarter for which the service is being performed. Fees that are transaction based are recognized at the point in time that the transaction is executed (i.e. trade date).
•
Merchant – QNB earns interchange fees from credit/debit cardholder transactions conducted through VISA/MasterCard payment networks. Interchange fees from cardholder transactions represent a percentage of the underlying transaction value and are recognized monthly, concurrently with the transaction processing services provided to the cardholder within the month.
•
Other—includes credit card fees, sales of checks to depositors, miscellaneous fees and gain/losses on sale of OREO.
•
Credit card fees are recognized monthly, concurrently with the transaction processing services provided to the cardholder within the month.
•
Sales of checks to depositors are commissions earned from a third-party who provides checks to QNB’s customers. There is a pre-paid incentive with the third party which is recognized over the term of the contact. Other commissions on the sales of checks are recorded weekly.
•
Miscellaneous fees, such as wire, cashier check and garnishment fees, are charged as earned on the day of the transaction.
•
Gain (loss) on sales of OREO – QNB records a gain or loss from the sale of OREO when control of the property transfers to the buyer, which generally occurs at the time of an executed deed. When the QNB finances the sale of OREO to the buyer, QNB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QNB adjusts the transaction prices and related gain (loss) on sale if a significant financing component is present. </t>
  </si>
  <si>
    <t>Note 3 - Stock-based Compensation and Shareholders' Equity (Tables)</t>
  </si>
  <si>
    <t>Assumptions Used in Option Pricing Model</t>
  </si>
  <si>
    <t>Nine months ended September 30,
2018
2017
Risk free interest rate
2.15
%
1.48
%
Dividend yield
1.24
%
3.19
%
Volatility
18.12
%
17.89
%
Expected life (years)
4.20
4.20</t>
  </si>
  <si>
    <t>Stock Option Activity</t>
  </si>
  <si>
    <t>Number of options
Weighted average exercise price
Weighted average remaining contractual term (in years)
Aggregate intrinsic value
Outstanding at December 31, 2017
85,525
$
30.94
Granted
25,000
43.60
Exercised
(10,000
)
24.86
Forfeited
(1,600
)
32.52
Outstanding at September 30, 2018
98,925
$
34.73
2.74
$
1,105
Exercisable at September 30, 2018
26,525
$
27.46
0.90
$
489
Number of options
Weighted average exercise price
Weighted average remaining contractual term (in years)
Aggregate intrinsic value
Outstanding at December 31, 2016
73,950
$
27.14
Granted
25,000
37.60
Exercised
(11,775
)
22.33
Forfeited
(100
)
21.35
Outstanding at September 30, 2017
87,075
$
30.80
2.87
$
848
Exercisable at September 30, 2017
20,725
$
24.39
0.93
$
335</t>
  </si>
  <si>
    <t>Note 4 - Earnings Per Share &amp; Share Repurchase Plan (Tables)</t>
  </si>
  <si>
    <t>Computation of Basic and Diluted Earnings Per Share</t>
  </si>
  <si>
    <t>The following sets forth the computation of basic and diluted earnings per share:
Three months ended September 30,
Nine months ended September 30,
2018
2017
2018
2017
Numerator for basic and diluted earnings per share - net income
$
3,211
$
2,554
$
9,008
$
7,800
Denominator for basic earnings per share - weighted average shares outstanding
3,466,672
3,433,811
3,459,906
3,424,813
Effect of dilutive securities - employee stock options
22,389
18,771
21,083
16,393
Denominator for diluted earnings per share - adjusted weighted average shares outstanding
3,489,061
3,452,582
3,480,989
3,441,206
Earnings per share - basic
$
0.93
$
0.74
$
2.60
$
2.28
Earnings per share - diluted
0.92
0.74
2.59
2.27</t>
  </si>
  <si>
    <t>Note 5 - Comprehensive Income (Loss) (Tables)</t>
  </si>
  <si>
    <t>Components of Accumulated Other Comprehensive Income (Loss)</t>
  </si>
  <si>
    <t>The following shows the components of accumulated other comprehensive income (loss) at September 30, 2018 and December 31, 2017:
September 30,
December 31,
2018
2017
Unrealized net holding losses on available-for-sale securities
$
(13,902
)
$
(6,165
)
Unrealized losses on available-for-sale securities for which a portion of an other-than-temporary impairment loss has been recognized in earnings
(3
)
(26
)
Accumulated other comprehensive loss
(13,905
)
(6,191
)
Tax effect
2,920
1,300
Stranded tax effect (1)
—
805
Accumulated other comprehensive loss, net of tax
$
(10,985
)
$
(4,086
)
(1) Refer to Note 2, ASU 2018-02</t>
  </si>
  <si>
    <t>Amounts Reclassified Out of Accumulated Other Comprehensive Income (Loss)</t>
  </si>
  <si>
    <t xml:space="preserve">The following tables present amounts reclassified out of accumulated other comprehensive income (loss) for the three and nine months ended September 30, 2018 and 2017:
Three months ended September 30,
Amount reclassified from accumulated other comprehensive loss
Details about accumulated other comprehensive loss
2018
2017
Affected line item in statement of income
Unrealized net holding gains on available-for-sale securities
$
—
$
178
Net gain on sale of investment securities
Other-than-temporary impairment losses on investment securities
—
(80
)
Net other-than-temporary impairment losses on investment securities
—
98
Tax effect
—
(33
)
Provision for income taxes
Total reclass out of accumulated other comprehensive income, net of tax
$
—
$
65
Net of tax
Nine months ended September 30,
Amount reclassified from accumulated other comprehensive loss
Details about accumulated other comprehensive loss
2018
2017
Affected line item in statement of income
Unrealized net holding gains on available-for-sale securities
$
3
$
1,042
Net gain on sale of investment securities
Other-than-temporary impairment losses on investment securities
—
(80
)
Net other-than-temporary impairment losses on investment securities
3
962
Tax effect
(1
)
(326
)
Provision for income taxes
Total reclass out of accumulated other comprehensive income, net of tax
$
2
$
636
Net of tax </t>
  </si>
  <si>
    <t>Note 6 - Investment Securities (Tables)</t>
  </si>
  <si>
    <t>Investment Debt Securities Available-for-sale and Equity Securities</t>
  </si>
  <si>
    <t>The amortized cost and estimated fair values of investment debt securities available-for-sale and equity securities at September 30, 2018 and December 31, 2017 were as follows:
Gross
Gross
unrealized
unrealized
Fair
holding
holding
Amortized
September 30, 2018
value
gains
losses
cost
U.S. Government agency
$
69,369
$
—
$
(3,110
)
$
72,479
State and municipal
69,002
147
(1,038
)
69,893
U.S. Government agencies and sponsored enterprises (GSEs):
Mortgage-backed
127,898
80
(5,940
)
133,758
Collateralized mortgage obligations (CMOs)
76,049
7
(3,972
)
80,014
Pooled trust preferred
119
—
(3
)
122
Corporate debt
4,955
13
(89
)
5,031
Equity
10,436
804
(600
)
10,232
Total investment debt securities available-for-sale and equity securities
$
357,828
$
1,051
$
(14,752
)
$
371,529
Gross
Gross
unrealized
unrealized
Fair
holding
holding
Amortized
December 31, 2017
value
gains
losses
cost
U.S. Government agency
$
70,524
$
—
$
(1,948
)
$
72,472
State and municipal
76,804
717
(113
)
76,200
U.S. Government agencies and sponsored enterprises (GSEs):
Mortgage-backed
142,703
195
(2,401
)
144,909
Collateralized mortgage obligations (CMOs)
76,302
29
(2,292
)
78,565
Pooled trust preferred
215
—
(26
)
241
Corporate debt
8,022
6
(37
)
8,053
Equity
4,975
28
(349
)
5,296
Total investment debt securities available-for-sale and equity securities
$
379,545
$
975
$
(7,166
)
$
385,736</t>
  </si>
  <si>
    <t>Investment Securities by Contractual Maturity</t>
  </si>
  <si>
    <t>The amortized cost and estimated fair value of debt securities available-for-sale by contractual maturity at September 30, 2018 are shown in the following table.
Amortized
September 30, 2018
Fair value
cost
Due in one year or less
$
9,443
$
9,431
Due after one year through five years
198,468
206,465
Due after five years through ten years
119,065
124,327
Due after ten years
20,416
21,074
Total investment debt securities available-for-sale
$
347,392
$
361,297</t>
  </si>
  <si>
    <t>Realized Gain (Loss) on Investments</t>
  </si>
  <si>
    <t>The following table presents information related to the Company’s gains and losses on the sales of equity and debt securities, and losses recognized for the other-than-temporary impairment (“OTTI”) of these investments.
Three months ended September 30, 2018
Three months ended September 30, 2017
Other-than-
Other-than-
Gross
Gross
temporary
Gross
Gross
Gross
Gross
temporary
realized
realized
impairment
unrealized
unrealized
Net
realized
realized
impairment
Net
gains
losses
losses
gains
losses
gains
gains
losses
losses
gains
Equity securities
$
206
$
(25
)
$
—
$
858
$
(127
)
$
912
$
164
$
—
$
(80
)
$
84
Debt securities available-for-sale
—
—
—
—
—
—
56
(42
)
—
14
Total
$
206
$
(25
)
$
—
$
858
$
(127
)
$
912
$
220
$
(42
)
$
(80
)
$
98
Nine months ended September 30, 2018
Nine months ended September 30, 2017
Other-than-
Other-than-
Gross
Gross
temporary
Gross
Gross
Gross
Gross
temporary
realized
realized
impairment
unrealized
unrealized
Net
realized
realized
impairment
Net
gains
losses
losses
gains
losses
gains
gains
losses
losses
gains
Equity securities
$
336
$
(25
)
$
—
$
840
$
(314
)
$
837
$
1,020
$
—
$
(80
)
$
940
Debt securities available-for-sale
25
(22
)
—
—
—
3
566
(544
)
—
22
Total
$
361
$
(47
)
$
—
$
840
$
(314
)
$
840
$
1,586
$
(544
)
$
(80
)
$
962</t>
  </si>
  <si>
    <t>Credit-related Other-than-temporary Impairment</t>
  </si>
  <si>
    <t>The table presents a summary of the cumulative credit-related other-than-temporary impairment charges recognized as components of earnings for debt securities still held by QNB:
Nine months ended September 30,
2018
2017
Balance, beginning of period
$
1
$
1,153
Reductions: sale, collateralized debt obligation
—
(1,152
)
Additions:
Initial credit impairments
—
—
Subsequent credit impairments
—
—
Balance, end of period
$
1
$
1</t>
  </si>
  <si>
    <t>Securities in a Continuous Unrealized Loss Position</t>
  </si>
  <si>
    <t xml:space="preserve">The following table indicates the length of time individual securities have been in a continuous unrealized loss position at September 30, 2018 and December 31, 2017:
Less than 12 months
12 months or longer
Total
No. of
Fair
Unrealized
Fair
Unrealized
Fair
Unrealized
September 30, 2018
securities
value
losses
value
losses
value
losses
U.S. Government agency
53
$
998
$
(1
)
$
68,371
$
(3,109
)
$
69,369
$
(3,110
)
State and municipal
120
40,315
(680
)
8,964
(358
)
49,279
(1,038
)
U.S. Government agencies and sponsored enterprises (GSEs):
Mortgage-backed
113
21,731
(517
)
104,077
(5,423
)
125,808
(5,940
)
Collateralized mortgage obligations (CMOs)
82
15,961
(282
)
59,466
(3,690
)
75,427
(3,972
)
Pooled trust preferred
1
—
—
119
(3
)
119
(3
)
Corporate debt
4
991
(18
)
2,950
(71
)
3,941
(89
)
Equity
13
2,005
(145
)
1,577
(455
)
3,582
(600
)
Total
386
$
82,001
$
(1,643
)
$
245,524
$
(13,109
)
$
327,525
$
(14,752
)
Less than 12 months
12 months or longer
Total
No. of
Fair
Unrealized
Fair
Unrealized
Fair
Unrealized
December 31, 2017
securities
value
losses
value
losses
value
losses
U.S. Government agency
53
$
10,828
$
(155
)
$
59,696
$
(1,793
)
$
70,524
$
(1,948
)
State and municipal
37
10,577
(49
)
4,446
(64
)
15,023
(113
)
U.S. Government agencies and sponsored enterprises (GSEs):
Mortgage-backed
99
61,069
(705
)
72,318
(1,696
)
133,387
(2,401
)
Collateralized mortgage obligations (CMOs)
70
21,660
(349
)
52,833
(1,943
)
74,493
(2,292
)
Pooled trust preferred
1
—
—
215
(26
)
215
(26
)
Corporate debt
4
3,018
(20
)
988
(17
)
4,006
(37
)
Equity
11
2,727
(277
)
275
(72
)
3,002
(349
)
Total
275
$
109,879
$
(1,555
)
$
190,771
$
(5,611
)
$
300,650
$
(7,166
) </t>
  </si>
  <si>
    <t>Pooled Trust Preferred Securities</t>
  </si>
  <si>
    <t>The following table provides additional information related to the pooled trust preferred security (PreTSL) as of September 30, 2018:
Deal
Class
Book value
Fair value
Unrealized gains (losses)
Realized OTTI credit loss (YTD 2018)
Total recognized OTTI credit loss
Moody's /Fitch ratings
Current number of performing banks
Current number of performing insurance companies
Actual deferrals and defaults as a % of total collateral
Total performing collateral as a % of outstanding bonds
PreTSL IV
Mezzanine
*
$
122
$
119
$
(3
)
$
—
$
(1
)
Ba1/BB
4
—
0.00
%
186.3
% Mezzanine* - only class of bonds still outstanding (represents the senior-most obligation of the trust)</t>
  </si>
  <si>
    <t>Note 8 - Loans &amp; Allowance for Loan Losses (Tables)</t>
  </si>
  <si>
    <t>Troubled Debt Restructuring [Member]</t>
  </si>
  <si>
    <t>Allowance for Loan Losses</t>
  </si>
  <si>
    <t>September 30, 2018
December 31, 2017
Unpaid principal balance
Related allowance
Unpaid principal balance
Related allowance
TDRs with no specific allowance recorded
$
2,493
$
—
$
3,448
$
—
TDRs with an allowance recorded
993
420
867
235
Total
$
3,486
$
420
$
4,315
$
235</t>
  </si>
  <si>
    <t>Total Retail Loans [Member]</t>
  </si>
  <si>
    <t>Major Classes of Loans</t>
  </si>
  <si>
    <t>September 30,
December 31,
2018
2017
Commercial:
Commercial and industrial
$
153,742
$
147,190
Construction
54,007
51,157
Secured by commercial real estate
307,889
286,867
Secured by residential real estate
69,088
71,703
State and political subdivisions
52,034
38,087
Retail:
1-4 family residential mortgages
66,228
55,818
Home equity loans and lines
75,978
75,576
Consumer
6,780
6,680
Total loans
785,746
733,078
Net unearned costs
216
205
Loans receivable
$
785,962
$
733,283</t>
  </si>
  <si>
    <t>Internal Risk Ratings and Payment Activity</t>
  </si>
  <si>
    <t>September 30, 2018
Pass
Special mention
Substandard
Doubtful
Total
Commercial:
Commercial and industrial
$
147,662
$
—
$
6,080
$
—
$
153,742
Construction
54,007
—
—
—
54,007
Secured by commercial real estate
295,605
523
11,761
—
307,889
Secured by residential real estate
66,826
—
2,262
—
69,088
State and political subdivisions
52,034
—
—
—
52,034
Total
$
616,134
$
523
$
20,103
$
—
$
636,760
December 31, 2017
Pass
Special mention
Substandard
Doubtful
Total
Commercial:
Commercial and industrial
$
139,820
$
863
$
6,507
$
—
$
147,190
Construction
51,156
—
1
—
51,157
Secured by commercial real estate
268,069
10,569
8,229
—
286,867
Secured by residential real estate
69,571
222
1,910
—
71,703
State and political subdivisions
38,087
—
—
—
38,087
Total
$
566,703
$
11,654
$
16,647
$
—
$
595,004
September 30, 2018
Performing
Non-performing
Total
Retail:
1-4 family residential mortgages
$
65,270
$
958
$
66,228
Home equity loans and lines
75,805
173
75,978
Consumer
6,701
79
6,780
Total
$
147,776
$
1,210
$
148,986
December 31, 2017
Performing
Non-performing
Total
Retail:
1-4 family residential mortgages
$
54,936
$
882
$
55,818
Home equity loans and lines
75,433
143
75,576
Consumer
6,595
85
6,680
Total
$
136,964
$
1,110
$
138,074</t>
  </si>
  <si>
    <t>Past Due Loans</t>
  </si>
  <si>
    <t>September 30, 2018
30-59 past due
60-89 days past due
90 days or more past due
Total past due loans
Current
Total loans receivable
Commercial:
Commercial and industrial
$
388
$
—
$
1,385
$
1,773
$
151,969
$
153,742
Construction
—
—
—
—
54,007
54,007
Secured by commercial real estate
6,364
34
692
7,090
300,799
307,889
Secured by residential real estate
553
228
283
1,064
68,024
69,088
State and political subdivisions
—
—
—
—
52,034
52,034
Retail:
1-4 family residential mortgages
—
117
484
601
65,627
66,228
Home equity loans and lines
214
—
61
275
75,703
75,978
Consumer
41
24
—
65
6,715
6,780
Total
$
7,560
$
403
$
2,905
$
10,868
$
774,878
$
785,746
December 31, 2017
30-59 days past due
60-89 days past due
90 days or more past due
Total past due loans
Current
Total loans receivable
Commercial:
Commercial and industrial
$
25
$
429
$
57
$
511
$
146,679
$
147,190
Construction
—
—
—
—
51,157
51,157
Secured by commercial real estate
899
—
730
1,629
285,238
286,867
Secured by residential real estate
24
—
210
234
71,469
71,703
State and political subdivisions
—
—
—
—
38,087
38,087
Retail:
1-4 family residential mortgages
744
152
504
1,400
54,418
55,818
Home equity loans and lines
251
44
119
414
75,162
75,576
Consumer
23
8
—
31
6,649
6,680
Total
$
1,966
$
633
$
1,620
$
4,219
$
728,859
$
733,078</t>
  </si>
  <si>
    <t>Non-accrual Loans</t>
  </si>
  <si>
    <t>September 30, 2018
90 due (still accruing)
Non-accrual
Commercial:
Commercial and industrial
$
—
$
3,317
Construction
—
—
Secured by commercial real estate
—
3,648
Secured by residential real estate
—
1,456
State and political subdivisions
—
—
Retail:
1-4 family residential mortgages
—
958
Home equity loans and lines
—
173
Consumer
—
79
Total
$
—
$
9,631
December 31, 2017
90 due (still accruing)
Non-accrual
Commercial:
Commercial and industrial
$
—
$
3,367
Construction
—
—
Secured by commercial real estate
—
1,987
Secured by residential real estate
—
1,458
State and political subdivisions
—
—
Retail:
1-4 family residential mortgages
—
882
Home equity loans and lines
—
142
Consumer
—
85
Total
$
—
$
7,921</t>
  </si>
  <si>
    <t>Three months ended September 30, 2018
Balance, beginning of period
Provision for (credit to) loan losses
Charge-offs
Recoveries
Balance, end of period
Commercial:
Commercial and industrial
$
2,840
$
177
$
—
$
10
$
3,027
Construction
573
21
—
—
594
Secured by commercial real estate
2,710
293
—
—
3,003
Secured by residential real estate
781
157
(77
)
2
863
State and political subdivisions
190
70
—
—
260
Retail:
1-4 family residential mortgages
509
(47
)
(1
)
—
461
Home equity loans and lines
311
40
(40
)
7
318
Consumer
67
9
(21
)
5
60
Unallocated
211
(152
)
N/A
N/A
59
Total
$
8,192
$
568
$
(139
)
$
24
$
8,645
Three months ended September 30, 2017
Balance, beginning of period
Provision for (credit to) loan losses
Charge-offs
Recoveries
Balance, end of period
Commercial:
Commercial and industrial
$
2,177
$
559
$
—
$
8
$
2,744
Construction
516
13
—
—
529
Secured by commercial real estate
2,640
(267
)
—
2
2,375
Secured by residential real estate
1,200
(93
)
—
—
1,107
State and political subdivisions
123
8
—
—
131
Retail:
1-4 family residential mortgages
439
(61
)
—
—
378
Home equity loans and lines
319
61
—
3
383
Consumer
78
30
(29
)
6
85
Unallocated
543
(150
)
N/A
N/A
393
Total
$
8,035
$
100
$
(29
)
$
19
$
8,125
Nine months ended September 30, 2018
Balance, beginning of period
Provision for (credit to) loan losses
Charge-offs
Recoveries
Balance, end of period
Commercial:
Commercial and industrial
$
2,711
$
284
$
—
$
32
$
3,027
Construction
563
31
—
—
594
Secured by commercial real estate
2,410
591
—
2
3,003
Secured by residential real estate
816
102
(77
)
22
863
State and political subdivisions
114
146
—
—
260
Retail:
1-4 family residential mortgages
444
18
(1
)
—
461
Home equity loans and lines
357
33
(84
)
12
318
Consumer
57
48
(70
)
25
60
Unallocated
369
(310
)
N/A
N/A
59
Total
$
7,841
$
943
$
(232
)
$
93
$
8,645
Nine months ended September 30, 2017
Balance, beginning of period
Provision for (credit to) loan losses
Charge-offs
Recoveries
Balance, end of period
Commercial:
Commercial and industrial
$
1,459
$
1,257
$
—
$
28
$
2,744
Construction
449
80
—
—
529
Secured by commercial real estate
2,646
(277
)
—
6
2,375
Secured by residential real estate
1,760
(685
)
(3
)
35
1,107
State and political subdivisions
123
8
—
—
131
Retail:
1-4 family residential mortgages
366
12
—
—
378
Home equity loans and lines
353
22
—
8
383
Consumer
76
52
(68
)
25
85
Unallocated
162
231
N/A
N/A
393
Total
$
7,394
$
700
$
(71
)
$
102
$
8,125</t>
  </si>
  <si>
    <t>Loans by Loan Class Modified as TDRs</t>
  </si>
  <si>
    <t>Three months ended September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1
$
37
$
36
—
$
—
$
—
Total
1
$
37
$
36
—
$
—
$
—
Nine months ended September 30,
2018
2017
Number contracts
Pre-modification outstanding recorded investment
Post-modification outstanding recorded investment
Number of contracts
Pre-modification outstanding recorded investment
Post-modification outstanding recorded investment
Retail:
Home equity loans and lines
2
$
85
$
89
—
$
—
$
—
Total
2
$
85
$
89
—
$
—
$
—</t>
  </si>
  <si>
    <t>Loans Disaggregated by Impairment Method</t>
  </si>
  <si>
    <t>Allowance for Loan Losses
Loans Receivable
September 30, 2018
Balance
Balance to loans individually evaluated for impairment
Balance related to loans collectively evaluated for impairment
Balance
Balance individually evaluated for impairment
Balance collectively evaluated for impairment
Commercial:
Commercial and industrial
$
3,027
$
1,456
$
1,571
$
153,742
$
6,022
$
147,720
Construction
594
—
594
54,007
—
54,007
Secured by commercial real estate
3,003
—
3,003
307,889
7,562
300,327
Secured by residential real estate
863
106
757
69,088
2,007
67,081
State and political subdivisions
260
—
260
52,034
—
52,034
Retail:
1-4 family residential mortgages
461
6
455
66,228
1,288
64,940
Home equity loans and lines
318
—
318
75,978
192
75,786
Consumer
60
—
60
6,780
79
6,701
Unallocated
59
N/A
N/A
N/A
N/A
N/A
Total
$
8,645
$
1,568
$
7,018
$
785,746
$
17,150
$
768,596
Allowance for Loan Losses
Loans Receivable
December 31, 2017
Balance
Balance related to loans individually evaluated for impairment
Balance related to loans collectively evaluated for impairment
Balance
Balance individually evaluated for impairment
Balance collectively evaluated for impairment
Commercial:
Commercial and industrial
$
2,711
$
1,260
$
1,451
$
147,190
$
6,498
$
140,692
Construction
563
—
563
51,157
1
51,156
Secured by commercial real estate
2,410
—
2,410
286,867
3,874
282,993
Secured by residential real estate
816
84
732
71,703
1,744
69,959
State and political subdivisions
114
—
114
38,087
—
38,087
Retail:
1-4 family residential mortgages
444
8
436
55,818
1,218
54,600
Home equity loans and lines
357
40
317
75,576
164
75,412
Consumer
57
—
57
6,680
85
6,595
Unallocated
369
N/A
N/A
N/A
N/A
N/A
Total
$
7,841
$
1,392
$
6,080
$
733,078
$
13,584
$
719,494</t>
  </si>
  <si>
    <t>Impaired Loans</t>
  </si>
  <si>
    <t>September 30, 2018
December 31, 2017
Recorded investment (after charge-offs)
Unpaid principal balance
Related allowance
Recorded investment (after charge-offs)
Unpaid principal balance
Related allowance
With no specific allowance recorded:
Commercial:
Commercial and industrial
$
4,124
$
4,248
$
5,070
$
5,461
Construction
—
—
1
1
Secured by commercial real estate
7,562
8,127
3,874
4,464
Secured by residential real estate
1,157
1,270
914
1,239
State and political subdivisions
—
—
—
—
Retail:
1-4 family residential mortgages
1,132
1,140
1,057
1,108
Home equity loans and lines
192
247
124
168
Consumer
79
86
85
90
Total
$
14,246
$
15,118
$
11,125
$
12,531
With an allowance recorded:
Commercial:
Commercial and industrial
$
1,898
$
3,092
$
1,456
$
1,428
$
2,593
$
1,260
Construction
—
—
—
—
—
—
Secured by commercial real estate
—
—
—
—
—
—
Secured by residential real estate
850
910
106
830
879
84
State and political subdivisions
—
—
—
—
—
—
Retail:
1-4 family residential mortgages
156
184
6
161
163
8
Home equity loans and lines
—
—
—
40
41
40
Consumer
—
—
—
—
—
—
Total
$
2,904
$
4,186
$
1,568
$
2,459
$
3,676
$
1,392
Total:
Commercial:
Commercial and industrial
$
6,022
$
7,340
$
1,456
$
6,498
$
8,054
$
1,260
Construction
—
—
—
1
1
—
Secured by commercial real estate
7,562
8,127
—
3,874
4,464
—
Secured by residential real estate
2,007
2,180
106
1,744
2,118
84
State and political subdivisions
—
—
—
—
—
—
Retail:
1-4 family residential mortgages
1,288
1,324
6
1,218
1,271
8
Home equity loans and lines
192
247
—
164
209
40
Consumer
79
86
—
85
90
—
Total
$
17,150
$
19,304
$
1,568
$
13,584
$
16,207
$
1,392
Nine Months Ended September 30,
2018
2017
Average recorded investment
Interest income recognized
Average recorded investment
Interest income recognized
Commercial:
Commercial and industrial
$
5,913
$
164
$
4,809
$
11
Construction
—
—
61
2
Secured by commercial real estate
4,543
77
5,638
117
Secured by residential real estate
1,808
15
2,171
19
State and political subdivisions
—
—
—
—
Retail:
1-4 family residential mortgages
1,244
9
1,020
10
Home equity loans and lines
185
1
115
1
Consumer
82
—
91
—
Total
$
13,775
$
266
$
13,905
$
160</t>
  </si>
  <si>
    <t>Note 9 - Fair Value Measurements and Disclosures (Tables)</t>
  </si>
  <si>
    <t>Financial Assets Measured at Fair Value on a Recurring and Nonrecurring Basis</t>
  </si>
  <si>
    <t>September 30, 2018
Quoted in active markets for identical assets (Level 1)
Significant other observable input (Level 2)
Significant unobservable inputs (Level 3)
Balance at end of period
Recurring fair value measurements
Equity securities
$
10,436
$
—
$
—
$
10,436
Debt securities available-for-sale
U.S. Government agency securities
—
69,369
—
69,369
State and municipal securities
—
69,002
—
69,002
U.S. Government agencies and sponsored enterprises (GSEs):
Mortgage-backed securities
—
127,898
—
127,898
Collateralized mortgage obligations (CMOs)
—
76,049
—
76,049
Pooled trust preferred securities
—
—
119
119
Corporate debt securities
—
4,955
—
4,955
Total debt securities available-for-sale
—
347,273
119
347,392
Total recurring fair value measurements
$
10,436
$
347,273
$
119
$
357,828
Nonrecurring fair value measurements
Impaired loans
$
—
$
—
$
1,336
$
1,336
Mortgage servicing rights
—
—
5
5
Total nonrecurring fair value measurements
$
—
$
—
$
1,341
$
1,341
December 31, 2017
Quoted prices in active markets for identical assets (Level 1)
Significant other observable input (Level 2)
Significant unobservable inputs (Level 3)
Balance at end of period
Recurring fair value measurements
Equity securities
$
4,975
$
—
$
—
$
4,975
Debt securities available-for-sale
U.S. Government agency securities
—
70,524
—
70,524
State and municipal securities
—
76,804
—
76,804
U.S. Government agencies and sponsored enterprises (GSEs):
Mortgage-backed securities
—
142,703
—
142,703
Collateralized mortgage obligations (CMOs)
—
76,302
—
76,302
Pooled trust preferred securities
—
—
215
215
Corporate debt securities
—
8,022
—
8,022
Total debt securities available-for-sale
—
374,355
215
374,570
Total recurring fair value measurements
$
4,975
$
374,355
$
215
$
379,545
Nonrecurring fair value measurements
Impaired loans
$
—
$
—
$
1,067
$
1,067
Mortgage servicing rights
—
—
34
34
Total nonrecurring fair value measurements
$
—
$
—
$
1,101
$
1,101</t>
  </si>
  <si>
    <t>Quantitative Information about Assets Measured at Fair Value</t>
  </si>
  <si>
    <t>Quantitative information about Level 3 fair value measurements
September 30, 2018
Fair value
Valuation techniques
Unobservable input
Value or range of values
Impaired loans
$
1,269
Appraisal of collateral
(1)
Appraisal adjustments
(2)
-0% to -90%
Liquidation expenses
(3)
-10%
Impaired loans
58
Financial statement values for UCC collateral
Financial statement value discounts
(4)
-25% to -80%
Impaired loans
9
Used commercial vehicle guides
Guide value discounts
(5)
0
%
Mortgage servicing rights
5
Discounted cash flow
Remaining term
2 to 26 years
Discount rate
12.0% to 12.5%
Quantitative information about Level 3 fair value measurements
December 31, 2017
Fair value
Valuation techniques
Unobservable input
Value or range of values
Impaired loans
$
943
Appraisal of collateral
(1)
Appraisal adjustments
(2)
-15% to -90%
Liquidation expenses
(3)
-10%
Impaired loans
124
Financial statement values for UCC collateral
Financial statement value discounts
(4)
-25% to -50%
Mortgage servicing rights
34
Discounted cash flow
Remaining term
2 to 26 years
Discount rate
13% to 15%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Values obtained from financial statements for UCC collateral (fixed assets and inventory) are discounted to estimated realizable liquidation value.
(5)
If lendable (lower than wholesale) value is utilized, then no additional discounts are taken. If lendable value is not provided, then additional discounts are applied.</t>
  </si>
  <si>
    <t>Available-for-sale Securities Measured at Fair Value Using Significant Unobservable Inputs</t>
  </si>
  <si>
    <t>Fair value measurements using significant unobservable inputs (Level 3)
2018
2017
Balance, January 1,
$
215
$
2,281
Payments received
(119
)
(55
)
Sale of securities
—
(2,026
)
Total gains or losses (realized/unrealized)
Included in earnings
—
(15
)
Included in other comprehensive income
23
27
Transfers in and/or out of Level 3
—
—
Balance, September 30,
$
119
$
212</t>
  </si>
  <si>
    <t>Financial and Off-balance Sheet Instruments</t>
  </si>
  <si>
    <t>Fair value measurements
September 30, 2018
Carrying amount
Fai r
Quoted prices in active markets for identical assets (Level 1)
Significant other observable inputs (Level 2)
Significant unobservable inputs (Level 3)
Financial assets
Cash and cash equivalents
$
13,982
$
13,982
$
13,982
$
—
$
—
Investment securities:
Equities
10,436
10,436
10,436
—
—
Available-for-sale
347,392
347,392
—
347,273
119
Restricted investment in stocks
1,582
1,582
—
1,582
—
Loans held-for-sale
154
155
—
155
—
Net loans
777,317
763,454
—
—
763,454
Mortgage servicing rights
460
605
—
—
605
Accrued interest receivable
4,114
4,114
—
4,114
—
Financial liabilities
Deposits with no stated maturities
$
800,556
$
800,556
$
800,556
$
—
$
—
Deposits with stated maturities
224,009
219,656
—
219,656
—
Short-term borrowings
55,923
55,923
55,923
—
—
Accrued interest payable
425
425
—
425
—
Off-balance sheet instruments
Commitments to extend credit
$
—
$
—
$
—
$
—
$
—
Standby letters of credit
—
—
—
45
—
Fair value measurements
December 31, 2017
Carrying amount
Fai r
Quoted prices in active markets for identical assets (Level 1)
Significant other observable inputs (Level 2)
Significant unobservable inputs (Level 3)
Financial assets
Cash and cash equivalents
$
16,331
$
16,331
$
16,331
$
—
$
—
Investment securities:
Equities
4,975
4,975
4,975
—
—
Available-for-sale
374,570
374,570
—
374,355
215
Restricted investment in stocks
1,501
1,501
—
1,501
—
Net loans
725,442
727,341
—
—
727,341
Mortgage servicing rights
483
585
—
—
585
Accrued interest receivable
3,545
3,545
—
3,545
—
Financial liabilities
Deposits with no stated maturities
$
768,766
$
768,766
$
768,766
$
—
$
—
Deposits with stated maturities
225,182
223,325
—
223,325
—
Short-term borrowings
55,756
55,756
55,756
—
—
Accrued interest payable
384
384
—
384
—
Off-balance sheet instruments
Commitments to extend credit
$
—
$
—
$
—
$
—
$
—
Standby letters of credit
—
—
—
—
—</t>
  </si>
  <si>
    <t>Note 10 - Off-balance-sheet Financial Instruments and Guarantees (Tables)</t>
  </si>
  <si>
    <t>Financial Instrument Commitments</t>
  </si>
  <si>
    <t>A summary of the Bank's financial instrument commitments is as follows:
September 30,
December 31,
2018
2017
Commitments to extend credit and unused lines of credit
$
289,971
$
313,541
Standby letters of credit
18,284
15,211
Total financial instrument commitments
$
308,255
$
328,752</t>
  </si>
  <si>
    <t>Note 11 - Regulatory Restrictions (Tables)</t>
  </si>
  <si>
    <t>Capital Ratios and Regulatory Minimum Requirements</t>
  </si>
  <si>
    <t>Capital levels
Actual
Adequately capitalized
Well capitalized
As of September 30, 2018
Amount
Ratio
Amount
Ratio
Amount
Ratio
Total risk-based capital (to risk-weighted assets):
Consolidated
$
118,529
12.80
%
$
74,056
8.00
%
$
92,570
10.00
%
Bank
108,267
12.11
71,551
8.00
89,439
10.00
Tier I capital (to risk-weighted assets):
Consolidated
109,811
11.86
55,542
6.00
55,542
6.00
Bank
99,549
11.13
53,663
6.00
71,551
8.00
Common equity tier 1 capital (to risk-weighted assets):
Consolidated
109,811
11.86
$
41,656
4.50
N/A
N/A
Bank
99,549
11.13
40,248
4.50
58,135
6.50
Tier I capital (to average assets):
Consolidated
109,811
9.23
$
47,605
4.00
N/A
N/A
Bank
99,549
8.44
47,203
4.00
59,003
5.00
Capital levels
Actual
Adequately capitalized
Well capitalized
As of December 31, 2017
Amount
Ratio
Amount
Ratio
Amount
Ratio
Total risk-based capital (to risk-weighted assets):
Consolidated
$
110,352
12.52
%
$
70,520
8.00
%
$
88,150
10.00
%
Bank
101,040
11.67
69,277
8.00
86,596
10.00
Tier I capital (to risk-weighted assets):
Consolidated
102,438
11.62
52,890
6.00
52,890
6.00
Bank
93,126
10.75
51,957
6.00
69,277
8.00
Common equity tier 1 capital (to risk-weighted assets):
Consolidated
102,438
11.62
39,668
4.50
N/A
N/A
Bank
93,126
10.75
38,968
4.50
56,287
6.50
Tier I capital (to average assets):
Consolidated
102,438
8.88
46,149
4.00
N/A
N/A
Bank
93,126
8.14
45,761
4.00
57,201
5.00</t>
  </si>
  <si>
    <t>Note 2 - Recent Accounting Pronouncements (Details Textual) - USD ($)</t>
  </si>
  <si>
    <t>Jan. 01, 2019</t>
  </si>
  <si>
    <t>Jan. 01, 2018</t>
  </si>
  <si>
    <t>New Accounting Pronouncements Or Change In Accounting Principle [Line Items]</t>
  </si>
  <si>
    <t>Corporate income tax</t>
  </si>
  <si>
    <t>Effective tax rates</t>
  </si>
  <si>
    <t>19.30%</t>
  </si>
  <si>
    <t>26.90%</t>
  </si>
  <si>
    <t>17.40%</t>
  </si>
  <si>
    <t>27.20%</t>
  </si>
  <si>
    <t>ASU 2016-01 [Member]</t>
  </si>
  <si>
    <t>New accounting pronouncement or change in accounting principle on reclassification net loss from accumulated other comprehensive loss to retained earnings</t>
  </si>
  <si>
    <t>ASU 2018-02 [Member]</t>
  </si>
  <si>
    <t>Reclassification from accumulated other comprehensive loss to retained earnings</t>
  </si>
  <si>
    <t>ASU 2016-02 [Member] | Scenario Forecast [Member]</t>
  </si>
  <si>
    <t>Right of use asset</t>
  </si>
  <si>
    <t>Finance lease, liability</t>
  </si>
  <si>
    <t>Operating lease, liability</t>
  </si>
  <si>
    <t>Reversal of deferred rent liability</t>
  </si>
  <si>
    <t>Note 3 - Stock-based Compensation and Shareholders' Equity (Details Textual) - USD ($) $ / shares in Units, $ in Thousands</t>
  </si>
  <si>
    <t>Dec. 31, 2016</t>
  </si>
  <si>
    <t>Share Based Compensation Arrangement By Share Based Payment Award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9 month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Outstanding, Number</t>
  </si>
  <si>
    <t>Share-based Compensation Arrangement by Share-based Payment Award, Options, Grants in Period, Weighted Average Grant Date Fair Value</t>
  </si>
  <si>
    <t>The 2005 Plan [Member]</t>
  </si>
  <si>
    <t>Share-based Compensation Arrangement by Share-based Payment Award, Number of Additional Shares Authorized</t>
  </si>
  <si>
    <t>Share-based Compensation Arrangement by Share-based Payment Award, Options, Forfeitures and Expirations in Period</t>
  </si>
  <si>
    <t>The 2015 Plan [Member]</t>
  </si>
  <si>
    <t>Share-based Compensation Arrangement by Share-based Payment Award, Number of Shares Authorized (in Shares)</t>
  </si>
  <si>
    <t>Employee Stock Option [Member] | The 2005 Plan [Member]</t>
  </si>
  <si>
    <t>Share-based Compensation Arrangement by Share-based Payment Award, Period Options can be Exercised After Grant Date</t>
  </si>
  <si>
    <t>6 months</t>
  </si>
  <si>
    <t>Share-based Compensation Arrangement by Share-based Payment Award, Expiration Period</t>
  </si>
  <si>
    <t>5 years</t>
  </si>
  <si>
    <t>Share-based Compensation Arrangement by Share-based Payment Award, Award Vesting Period</t>
  </si>
  <si>
    <t>3 years</t>
  </si>
  <si>
    <t>Note 3 - Assumptions Used in Option Pricing Model (Details)</t>
  </si>
  <si>
    <t>Risk free interest rate</t>
  </si>
  <si>
    <t>2.15%</t>
  </si>
  <si>
    <t>1.48%</t>
  </si>
  <si>
    <t>Dividend yield</t>
  </si>
  <si>
    <t>1.24%</t>
  </si>
  <si>
    <t>3.19%</t>
  </si>
  <si>
    <t>Volatility</t>
  </si>
  <si>
    <t>18.12%</t>
  </si>
  <si>
    <t>17.89%</t>
  </si>
  <si>
    <t>Expected life (years)</t>
  </si>
  <si>
    <t>4 years 2 months 12 days</t>
  </si>
  <si>
    <t>Note 3 - Stock Option Activity (Details) - USD ($) $ / shares in Units, $ in Thousands</t>
  </si>
  <si>
    <t>Share Based Compensation Arrangement By Share Based Payment Award Options Outstanding Roll Forward</t>
  </si>
  <si>
    <t>Outstanding-Number of options (in shares)</t>
  </si>
  <si>
    <t>Granted-Number of options (in shares)</t>
  </si>
  <si>
    <t>Exercised-Number of options (in shares)</t>
  </si>
  <si>
    <t>Forfeited-Number of options (in shares)</t>
  </si>
  <si>
    <t>Outstanding ending-Number of options (in shares)</t>
  </si>
  <si>
    <t>Exercisable-Number of options (in shares)</t>
  </si>
  <si>
    <t>Outstanding-Weighted average exercise price (in dollars per share)</t>
  </si>
  <si>
    <t>Granted-Weighted average exercise price (in dollars per share)</t>
  </si>
  <si>
    <t>Exercised-Weighted average exercise price (in dollars per share)</t>
  </si>
  <si>
    <t>Forfeited-Weighted average exercise price (in dollars per share)</t>
  </si>
  <si>
    <t>Outstanding ending-Weighted average exercise price (in dollars per share)</t>
  </si>
  <si>
    <t>Exercisable-Weighted average exercise price (in dollars per share)</t>
  </si>
  <si>
    <t>Outstanding ending-Weighted average remaining contractual term</t>
  </si>
  <si>
    <t>2 years 8 months 26 days</t>
  </si>
  <si>
    <t>2 years 10 months 13 days</t>
  </si>
  <si>
    <t>Exercisable-Weighted average remaining contractual term</t>
  </si>
  <si>
    <t>10 months 24 days</t>
  </si>
  <si>
    <t>11 months 4 days</t>
  </si>
  <si>
    <t>Outstanding ending-Aggregate intrinsic value</t>
  </si>
  <si>
    <t>Exercisable-Aggregate intrinsic value</t>
  </si>
  <si>
    <t>Note 4 - Computation of Basic and Diluted Earnings Per Share (Details) - USD ($) $ / shares in Units, $ in Thousands</t>
  </si>
  <si>
    <t>Numerator for basic and diluted earnings per share - net income</t>
  </si>
  <si>
    <t>Denominator for basic earnings per share - weighted average shares outstanding</t>
  </si>
  <si>
    <t>Effect of dilutive securities - employee stock options</t>
  </si>
  <si>
    <t>Denominator for diluted earnings per share - adjusted weighted average shares outstanding</t>
  </si>
  <si>
    <t>Note 4 - Earnings Per Share &amp; Share Repurchase Plan (Details Textual) - USD ($) $ / shares in Units, $ in Thousands</t>
  </si>
  <si>
    <t>Earnings Per Share and Share Repurchase Plan [Line Items]</t>
  </si>
  <si>
    <t>Treasury Stock, Shares</t>
  </si>
  <si>
    <t>Treasury Stock, Value</t>
  </si>
  <si>
    <t>Share Repurchase Program 1 [Member]</t>
  </si>
  <si>
    <t>Stock Repurchase Program, Number of Shares Authorized to be Repurchased</t>
  </si>
  <si>
    <t>Treasury Stock, Shares, Acquired</t>
  </si>
  <si>
    <t>Treasury Stock Shares Average Price Per Share Acquired</t>
  </si>
  <si>
    <t>Employee Stock Option [Member]</t>
  </si>
  <si>
    <t>Antidilutive Securities Excluded from Computation of Earnings Per Share, Amount</t>
  </si>
  <si>
    <t>Note 5 - Components of Accumulated Other Comprehensive Income (Loss) (Details) - USD ($) $ in Thousands</t>
  </si>
  <si>
    <t>Accumulated Other Comprehensive Income Loss [Line Items]</t>
  </si>
  <si>
    <t>Accumulated other comprehensive loss</t>
  </si>
  <si>
    <t>Tax effect</t>
  </si>
  <si>
    <t>Stranded tax effect</t>
  </si>
  <si>
    <t>Accumulated Net Investment Loss Attributable to Parent [Member]</t>
  </si>
  <si>
    <t>Accumulated Other-than-Temporary Impairment Attributable to Parent [Member]</t>
  </si>
  <si>
    <t>Note 5 - Amounts Reclassified Out of Accumulated Other Comprehensive Income (Loss) (Details) - USD ($) $ in Thousands</t>
  </si>
  <si>
    <t>Reclassification Adjustment Out Of Accumulated Other Comprehensive Income [Line Items]</t>
  </si>
  <si>
    <t>Other-than-temporary impairment losses on investment securities</t>
  </si>
  <si>
    <t>Reclassification out of Accumulated Other Comprehensive Income (Loss) [Member]</t>
  </si>
  <si>
    <t>Unrealized net holding gains on available-for-sale securities</t>
  </si>
  <si>
    <t>Note 6 - Investment Securities (Details Textual)</t>
  </si>
  <si>
    <t>Sep. 30, 2018USD ($)security</t>
  </si>
  <si>
    <t>Sep. 30, 2017USD ($)</t>
  </si>
  <si>
    <t>Dec. 31, 2017USD ($)</t>
  </si>
  <si>
    <t>Investment Securities [Line Items]</t>
  </si>
  <si>
    <t>Net realized gains</t>
  </si>
  <si>
    <t>Proceeds from sale of investment securities</t>
  </si>
  <si>
    <t>Available-for-sale securities pledged as collateral</t>
  </si>
  <si>
    <t>Income tax expense benefit related to net realized gains losses on sales of securities</t>
  </si>
  <si>
    <t>Other than temporary impairment, credit losses recognized in earnings</t>
  </si>
  <si>
    <t>Fair value</t>
  </si>
  <si>
    <t>Debt Securities [Member]</t>
  </si>
  <si>
    <t>Equity Securities [Member]</t>
  </si>
  <si>
    <t>PreTSL [Member]</t>
  </si>
  <si>
    <t>Number of trust preferred securities | security</t>
  </si>
  <si>
    <t>Note 6 - Investment Debt Securities Available-for-sale and Equity Securities (Details) - USD ($) $ in Thousands</t>
  </si>
  <si>
    <t>Schedule Of Available For Sale Securities [Line Items]</t>
  </si>
  <si>
    <t>Investment securities available-for-sale, debt securities</t>
  </si>
  <si>
    <t>Investment securities available-for-sale, debt securities amortized cost</t>
  </si>
  <si>
    <t>Investment securities, equity securities</t>
  </si>
  <si>
    <t>Investment securities, equity securities gross unrealized holding gains</t>
  </si>
  <si>
    <t>Investment securities, equity securities gross unrealized holding losses</t>
  </si>
  <si>
    <t>Investment securities, equity securities amortized cost</t>
  </si>
  <si>
    <t>Total investment debt securities available-for-sale and equity securities</t>
  </si>
  <si>
    <t>Total investment debt securities available-for-sale and equity securities, gross unrealized holding gains</t>
  </si>
  <si>
    <t>Total investment debt securities available-for-sale and equity securities, gross unrealized holding losses</t>
  </si>
  <si>
    <t>Total investment debt securities available-for-sale and equity securities, amortized cost</t>
  </si>
  <si>
    <t>US Government Agencies Debt Securities [Member]</t>
  </si>
  <si>
    <t>Investment securities available-for-sale, debt securities gross unrealized holding losses</t>
  </si>
  <si>
    <t>US States and Political Subdivisions Debt Securities [Member]</t>
  </si>
  <si>
    <t>Investment securities available-for-sale, debt securities gross unrealized holding gains</t>
  </si>
  <si>
    <t>Mortgage-backed Securities, Issued by US Government Sponsored Enterprises [Member]</t>
  </si>
  <si>
    <t>Collateralized Mortgage Obligations [Member]</t>
  </si>
  <si>
    <t>Collateralized Debt Obligations [Member]</t>
  </si>
  <si>
    <t>Corporate Debt Securities [Member]</t>
  </si>
  <si>
    <t>Note 6 - Investment Securities by Contractual Maturity (Details) - USD ($) $ in Thousands</t>
  </si>
  <si>
    <t>Due in one year or less, Fair value</t>
  </si>
  <si>
    <t>Due after one year through five years, Fair value</t>
  </si>
  <si>
    <t>Due after five years through ten years, Fair value</t>
  </si>
  <si>
    <t>Due after ten years, Fair value</t>
  </si>
  <si>
    <t>Total investment securities available-for-sale, Fair value</t>
  </si>
  <si>
    <t>Due in one year or less, Amortized cost</t>
  </si>
  <si>
    <t>Due after one year through five years, Amortized cost</t>
  </si>
  <si>
    <t>Due after five years through ten years, Amortized cost</t>
  </si>
  <si>
    <t>Due after ten years, Amortized cost</t>
  </si>
  <si>
    <t>Note 6 - Gross Realized Losses on Equity and Debt Securities (Details) - USD ($) $ in Thousands</t>
  </si>
  <si>
    <t>Schedule Of Gain Loss On Investments Including Marketable Securities And Investments Held At Cost Income Statement Reported Amounts Summary [Line Items]</t>
  </si>
  <si>
    <t>Gross realized gains</t>
  </si>
  <si>
    <t>Gross realized losses</t>
  </si>
  <si>
    <t>Gross unrealized gains</t>
  </si>
  <si>
    <t>Gross unrealized losses</t>
  </si>
  <si>
    <t>Net gains</t>
  </si>
  <si>
    <t>Note 6 - Credit-related Other-than-temporary Impairment (Details) - USD ($) $ in Thousands</t>
  </si>
  <si>
    <t>Balance, beginning of period</t>
  </si>
  <si>
    <t>Reductions: sale, collateralized debt obligation</t>
  </si>
  <si>
    <t>Initial credit impairments</t>
  </si>
  <si>
    <t>Subsequent credit impairments</t>
  </si>
  <si>
    <t>Balance, end of period</t>
  </si>
  <si>
    <t>Note 6 - Securities in a Continuous Unrealized Loss Position (Details) $ in Thousands</t>
  </si>
  <si>
    <t>Dec. 31, 2017USD ($)security</t>
  </si>
  <si>
    <t>No. of equity securities | security</t>
  </si>
  <si>
    <t>Equity Securities in an unrealized loss position less than 12 months, fair value</t>
  </si>
  <si>
    <t>Equity Securities in an unrealized loss position less than 12 months, unrealized losses</t>
  </si>
  <si>
    <t>Equity Securities in an unrealized loss position 12 months or longer, fair value</t>
  </si>
  <si>
    <t>Equity Securities in an unrealized loss position 12 months or longer, unrealized losses</t>
  </si>
  <si>
    <t>Equity Securities in an unrealized loss position, fair value</t>
  </si>
  <si>
    <t>Equity Securities in an unrealized loss position, unrealized losses</t>
  </si>
  <si>
    <t>No. of securities | security</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 of debt securities | security</t>
  </si>
  <si>
    <t>Debt Securities in an unrealized loss position less than 12 months, fair value</t>
  </si>
  <si>
    <t>Debt Securities in an unrealized loss position less than 12 months, unrealized losses</t>
  </si>
  <si>
    <t>Debt Securities in an unrealized loss position 12 months or longer, fair value</t>
  </si>
  <si>
    <t>Debt Securities in an unrealized loss position 12 months or longer, unrealized losses</t>
  </si>
  <si>
    <t>Debt Securities in an unrealized loss position, fair value</t>
  </si>
  <si>
    <t>Debt Securities in an unrealized loss position, unrealized losses</t>
  </si>
  <si>
    <t>Note 6 - Pooled Trust Preferred Securities (Details) $ in Thousands</t>
  </si>
  <si>
    <t>Sep. 30, 2018USD ($)bankInsuranceCompany</t>
  </si>
  <si>
    <t>Investment securities available-for-sale, amortized cost</t>
  </si>
  <si>
    <t>Unrealized gains (losses)</t>
  </si>
  <si>
    <t>PreTSL IV [Member]</t>
  </si>
  <si>
    <t>Class</t>
  </si>
  <si>
    <t>Mezzanine</t>
  </si>
  <si>
    <t>Realized OTTI credit loss</t>
  </si>
  <si>
    <t>Total recognized OTTI credit loss</t>
  </si>
  <si>
    <t>Moody's/Fitch ratings</t>
  </si>
  <si>
    <t>Ba1/BB</t>
  </si>
  <si>
    <t>Current number of performing banks | bank</t>
  </si>
  <si>
    <t>Current number of performing insurance companies | InsuranceCompany</t>
  </si>
  <si>
    <t>Actual deferrals and defaults as a % of total collateral</t>
  </si>
  <si>
    <t>0.00%</t>
  </si>
  <si>
    <t>Total performing collateral as a % of outstanding bonds</t>
  </si>
  <si>
    <t>186.30%</t>
  </si>
  <si>
    <t>Note 7 - Restricted Investment in Stock (Details Textual)</t>
  </si>
  <si>
    <t>Sep. 30, 2018USD ($)shares</t>
  </si>
  <si>
    <t>Investment Holdings [Line Items]</t>
  </si>
  <si>
    <t>Other than temporary impairment charge of restricted investment</t>
  </si>
  <si>
    <t>Investment in Federal Home Loan Bank Stock [Member]</t>
  </si>
  <si>
    <t>Investment in Atlantic Community Bankers Bank Stock [Member]</t>
  </si>
  <si>
    <t>VISA Class B Stock [Member]</t>
  </si>
  <si>
    <t>Number of shares owned | shares</t>
  </si>
  <si>
    <t>VISA Class A Stock [Member]</t>
  </si>
  <si>
    <t>Conversion factor per share</t>
  </si>
  <si>
    <t>Note 8 - Major Classes of Loans (Details) - USD ($) $ in Thousands</t>
  </si>
  <si>
    <t>Accounts Notes And Loans Receivable [Line Items]</t>
  </si>
  <si>
    <t>Loans and leases receivable</t>
  </si>
  <si>
    <t>Net unearned costs</t>
  </si>
  <si>
    <t>Commercial Portfolio Segment [Member] | Commercial and Industrial [Member]</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Retail Portfolio Segment [Member] | Consumer Loans [Member]</t>
  </si>
  <si>
    <t>Retail Portfolio Segment [Member] | Family Residential Mortgages [Member]</t>
  </si>
  <si>
    <t>Retail Portfolio Segment [Member] | Home Equity Loans and Lines [Member]</t>
  </si>
  <si>
    <t>Note 8 - Loans &amp; Allowance for Loan Losses (Details Textual)</t>
  </si>
  <si>
    <t>Sep. 30, 2018USD ($)contractloan</t>
  </si>
  <si>
    <t>Sep. 30, 2017USD ($)contract</t>
  </si>
  <si>
    <t>Bank Overdrafts</t>
  </si>
  <si>
    <t>Financing Receivable, Modifications, Recorded Investment</t>
  </si>
  <si>
    <t>Number of newly identified TDRs during the current period | contract</t>
  </si>
  <si>
    <t>Loans and Leases Receivable, Impaired, Commitment to Lend</t>
  </si>
  <si>
    <t>Financing Receivables, Impaired, Troubled Debt Restructuring, Write-down</t>
  </si>
  <si>
    <t>Financing Receivable, Modifications, Subsequent Default, Number of Contracts | contract</t>
  </si>
  <si>
    <t>Loan outstanding balance</t>
  </si>
  <si>
    <t>Performing Financial Instruments [Member]</t>
  </si>
  <si>
    <t>Nonperforming Financial Instruments [Member]</t>
  </si>
  <si>
    <t>Residential Portfolio Segment [Member] | Consumer Loans [Member]</t>
  </si>
  <si>
    <t>Consumer Mortgage Loan on Real Estate Number of Loan in Foreclosure | loan</t>
  </si>
  <si>
    <t>Consumer Mortgage Loans in Process of Foreclosure, Amount</t>
  </si>
  <si>
    <t>Residential Portfolio Segment [Member] | Maximum [Member]</t>
  </si>
  <si>
    <t>Loan to Value Ratio</t>
  </si>
  <si>
    <t>80.00%</t>
  </si>
  <si>
    <t>Residential Buildings and Dwellings [Member]</t>
  </si>
  <si>
    <t>Concentration of loans to lessors percentage of total loans</t>
  </si>
  <si>
    <t>16.10%</t>
  </si>
  <si>
    <t>15.70%</t>
  </si>
  <si>
    <t>Nonresidential Buildings [Member]</t>
  </si>
  <si>
    <t>18.30%</t>
  </si>
  <si>
    <t>17.30%</t>
  </si>
  <si>
    <t>Note 8 - Internal Risk Ratings and Payment Activity (Details) - USD ($) $ in Thousands</t>
  </si>
  <si>
    <t>Financing Receivable Recorded Investment [Line Items]</t>
  </si>
  <si>
    <t>Excluding Retail Loans [Member]</t>
  </si>
  <si>
    <t>Pass [Member] | Excluding Retail Loans [Member]</t>
  </si>
  <si>
    <t>Special Mention [Member] | Excluding Retail Loans [Member]</t>
  </si>
  <si>
    <t>Substandard [Member] | Excluding Retail Loans [Member]</t>
  </si>
  <si>
    <t>Doubtful [Member] | Excluding Retail Loans [Member]</t>
  </si>
  <si>
    <t>Commercial Portfolio Segment [Member] | Pass [Member] | Commercial and Industrial [Member]</t>
  </si>
  <si>
    <t>Commercial Portfolio Segment [Member] | Pass [Member] | Construction Loans [Member]</t>
  </si>
  <si>
    <t>Commercial Portfolio Segment [Member] | Pass [Member] | Secured by Commercial Real Estate [Member]</t>
  </si>
  <si>
    <t>Commercial Portfolio Segment [Member] | Pass [Member] | Secured by Residential Real Estate [Member]</t>
  </si>
  <si>
    <t>Commercial Portfolio Segment [Member] | Special Mention [Member] | Commercial and Industrial [Member]</t>
  </si>
  <si>
    <t>Commercial Portfolio Segment [Member] | Special Mention [Member] | Construction Loans [Member]</t>
  </si>
  <si>
    <t>Commercial Portfolio Segment [Member] | Special Mention [Member] | Secured by Commercial Real Estate [Member]</t>
  </si>
  <si>
    <t>Commercial Portfolio Segment [Member] | Special Mention [Member] | Secured by Residential Real Estate [Member]</t>
  </si>
  <si>
    <t>Commercial Portfolio Segment [Member] | Substandard [Member] | Commercial and Industrial [Member]</t>
  </si>
  <si>
    <t>Commercial Portfolio Segment [Member] | Substandard [Member] | Construction Loans [Member]</t>
  </si>
  <si>
    <t>Commercial Portfolio Segment [Member] | Substandard [Member] | Secured by Commercial Real Estate [Member]</t>
  </si>
  <si>
    <t>Commercial Portfolio Segment [Member] | Substandard [Member] | Secured by Residential Real Estate [Member]</t>
  </si>
  <si>
    <t>Commercial Portfolio Segment [Member] | Doubtful [Member] | Commercial and Industrial [Member]</t>
  </si>
  <si>
    <t>Commercial Portfolio Segment [Member] | Doubtful [Member] | Construction Loans [Member]</t>
  </si>
  <si>
    <t>Commercial Portfolio Segment [Member] | Doubtful [Member] | Secured by Commercial Real Estate [Member]</t>
  </si>
  <si>
    <t>Commercial Portfolio Segment [Member] | Doubtful [Member] | Secured by Residential Real Estate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Note 8 - Retail Loans by Credit Quality (Details) - USD ($) $ in Thousands</t>
  </si>
  <si>
    <t>Performing Financial Instruments [Member] | Total Retail Loans [Member]</t>
  </si>
  <si>
    <t>Nonperforming Financial Instruments [Member] | Total Retail Loans [Member]</t>
  </si>
  <si>
    <t>Retail Portfolio Segment [Member] | Performing Financial Instruments [Member] | Consumer Loans [Member]</t>
  </si>
  <si>
    <t>Retail Portfolio Segment [Member] | Performing Financial Instruments [Member] | Family Residential Mortgages [Member]</t>
  </si>
  <si>
    <t>Retail Portfolio Segment [Member] | Performing Financial Instruments [Member] | Home Equity Loans and Lines [Member]</t>
  </si>
  <si>
    <t>Retail Portfolio Segment [Member] | Nonperforming Financial Instruments [Member] | Consumer Loans [Member]</t>
  </si>
  <si>
    <t>Retail Portfolio Segment [Member] | Nonperforming Financial Instruments [Member] | Family Residential Mortgages [Member]</t>
  </si>
  <si>
    <t>Retail Portfolio Segment [Member] | Nonperforming Financial Instruments [Member] | Home Equity Loans and Lines [Member]</t>
  </si>
  <si>
    <t>Note 8 - Past Due Loans (Details) - USD ($) $ in Thousands</t>
  </si>
  <si>
    <t>Financing Receivable Recorded Investment Past Due [Line Items]</t>
  </si>
  <si>
    <t>Loans past due</t>
  </si>
  <si>
    <t>Loans current</t>
  </si>
  <si>
    <t>Financing Receivables, 30 to 59 Days Past Due [Member]</t>
  </si>
  <si>
    <t>Financing Receivables, 60 to 89 Days Past Due [Member]</t>
  </si>
  <si>
    <t>Financing Receivables, Equal to Greater than 90 Days Past Due [Member]</t>
  </si>
  <si>
    <t>Commercial Portfolio Segment [Member] | Commercial and Industrial [Member] | Financing Receivables, 30 to 59 Days Past Due [Member]</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Retail Portfolio Segment [Member] | Financing Receivables, 30 to 59 Days Past Due [Member] | Consumer Loans [Member]</t>
  </si>
  <si>
    <t>Retail Portfolio Segment [Member] | Financing Receivables, 60 to 89 Days Past Due [Member] | Consumer Loans [Member]</t>
  </si>
  <si>
    <t>Retail Portfolio Segment [Member] | Financing Receivables, Equal to Greater than 90 Days Past Due [Member] | Consumer Loans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s and Lines [Member] | Financing Receivables, 30 to 59 Days Past Due [Member]</t>
  </si>
  <si>
    <t>Retail Portfolio Segment [Member] | Home Equity Loans and Lines [Member] | Financing Receivables, 60 to 89 Days Past Due [Member]</t>
  </si>
  <si>
    <t>Retail Portfolio Segment [Member] | Home Equity Loans and Lines [Member] | Financing Receivables, Equal to Greater than 90 Days Past Due [Member]</t>
  </si>
  <si>
    <t>Note 8 - Non-accrual Loans (Details) - USD ($) $ in Thousands</t>
  </si>
  <si>
    <t>Note 8 - Allowance for Loan Losses (Details) - USD ($) $ in Thousands</t>
  </si>
  <si>
    <t>Financing Receivable Allowance For Credit Losses [Line Items]</t>
  </si>
  <si>
    <t>Allowance for loan losses, beginning of period</t>
  </si>
  <si>
    <t>Provision for (credit to) loan losses</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Unpaid principal balance</t>
  </si>
  <si>
    <t>TDRs with an allowance recorded - related allowance</t>
  </si>
  <si>
    <t>Note 8 - Loans by Loan Class Modified as TDRs (Details) $ in Thousands</t>
  </si>
  <si>
    <t>Sep. 30, 2018USD ($)contract</t>
  </si>
  <si>
    <t>Financing Receivable Modifications [Line Items]</t>
  </si>
  <si>
    <t>Number of contracts | contract</t>
  </si>
  <si>
    <t>Retail Portfolio Segment [Member]</t>
  </si>
  <si>
    <t>Pre-modification outstanding recorded investment</t>
  </si>
  <si>
    <t>Post-modification outstanding recorded investment</t>
  </si>
  <si>
    <t>Note 8 - Loans Disaggregated by Impairment Method (Details) - USD ($) $ in Thousands</t>
  </si>
  <si>
    <t>Jun. 30, 2018</t>
  </si>
  <si>
    <t>Jun. 30, 2017</t>
  </si>
  <si>
    <t>Credit Losses Related To Financing Receivables Current And Noncurrent [Line Items]</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 $ in Thousands</t>
  </si>
  <si>
    <t>Financing Receivable Impaired [Line Items]</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inancial Assets Measured at Fair Value on a Recurring and Nonrecurring Basis (Details) - USD ($) $ in Thousands</t>
  </si>
  <si>
    <t>Fair Value Assets And Liabilities Measured On Recurring And Nonrecurring Basis [Line Items]</t>
  </si>
  <si>
    <t>Equity securities</t>
  </si>
  <si>
    <t>Pooled Trust Preferred Securities [Member]</t>
  </si>
  <si>
    <t>Recurring [Member]</t>
  </si>
  <si>
    <t>Asset fair value measurements</t>
  </si>
  <si>
    <t>Nonrecurring [Member]</t>
  </si>
  <si>
    <t>Nonrecurring [Member] | Impaired Loans [Member]</t>
  </si>
  <si>
    <t>Nonrecurring [Member] | Mortgage Servicing Rights [Member]</t>
  </si>
  <si>
    <t>Fair Value, Inputs, Level 1 [Member]</t>
  </si>
  <si>
    <t>Fair Value, Inputs, Level 1 [Member] | Recurring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Collateralized Mortgage Obligations [Member]</t>
  </si>
  <si>
    <t>Fair Value, Inputs, Level 2 [Member] | Corporate Debt Securities [Member]</t>
  </si>
  <si>
    <t>Fair Value, Inputs, Level 2 [Member] | Recurring [Member]</t>
  </si>
  <si>
    <t>Fair Value, Inputs, Level 3 [Member]</t>
  </si>
  <si>
    <t>Fair Value, Inputs, Level 3 [Member] | Pooled Trust Preferred Securities [Member]</t>
  </si>
  <si>
    <t>Fair Value, Inputs, Level 3 [Member] | Recurring [Member]</t>
  </si>
  <si>
    <t>Fair Value, Inputs, Level 3 [Member] | Nonrecurring [Member]</t>
  </si>
  <si>
    <t>Fair Value, Inputs, Level 3 [Member] | Nonrecurring [Member] | Impaired Loans [Member]</t>
  </si>
  <si>
    <t>Fair Value, Inputs, Level 3 [Member] | Nonrecurring [Member] | Mortgage Servicing Rights [Member]</t>
  </si>
  <si>
    <t>Note 9 - Fair Value Measurements and Disclosures (Details Textual)</t>
  </si>
  <si>
    <t>Sep. 30, 2018USD ($)securityissuer</t>
  </si>
  <si>
    <t>Fair Value Assets Measured On Recurring Basis Unobservable Input Reconciliation [Line Items]</t>
  </si>
  <si>
    <t>Number of underlying issuers | issuer</t>
  </si>
  <si>
    <t>Expected credit losses or prepayments</t>
  </si>
  <si>
    <t>Swap rate period</t>
  </si>
  <si>
    <t>30 years</t>
  </si>
  <si>
    <t>Measurement Input, Discount Rate [Member]</t>
  </si>
  <si>
    <t>Discount rate</t>
  </si>
  <si>
    <t>Fair Value, Measurement with Unobservable Inputs Reconciliation, Recurring Basis, Asset, Gain (Loss) Included in Earnings</t>
  </si>
  <si>
    <t>Fair Value, Inputs, Level 3 [Member] | Collateralized Debt Obligations [Member]</t>
  </si>
  <si>
    <t>London Interbank Offered Rate (LIBOR) [Member] | Maximum [Member]</t>
  </si>
  <si>
    <t>Note 9 - Quantitative Information about Assets Measured at Fair Value (Details) $ in Thousands</t>
  </si>
  <si>
    <t>Sep. 30, 2018USD ($)</t>
  </si>
  <si>
    <t>Fair Value Assets And Liabilities Measured On Recurring And Nonrecurring Basis Valuation Techniques [Line Items]</t>
  </si>
  <si>
    <t>Fair Value, Inputs, Level 3 [Member] | Appraisal Valuation Technique [Member] | Impaired Loans [Member]</t>
  </si>
  <si>
    <t>Nonrecurring fair value liquidation inputs</t>
  </si>
  <si>
    <t>[1],[2]</t>
  </si>
  <si>
    <t>(10.00%)</t>
  </si>
  <si>
    <t>Fair Value, Inputs, Level 3 [Member] | Appraisal Valuation Technique [Member] | Measurement Input, Comparability Adjustment [Member] | Minimum [Member]</t>
  </si>
  <si>
    <t>Nonrecurring fair value range of value inputs</t>
  </si>
  <si>
    <t>[2],[3]</t>
  </si>
  <si>
    <t>Fair Value, Inputs, Level 3 [Member] | Appraisal Valuation Technique [Member] | Measurement Input, Comparability Adjustment [Member] | Maximum [Member]</t>
  </si>
  <si>
    <t>Fair Value, Inputs, Level 3 [Member] | Appraisal Valuation Technique [Member] | Nonrecurring [Member] | Impaired Loans [Member]</t>
  </si>
  <si>
    <t>Fair Value, Inputs, Level 3 [Member] | Market Approach Valuation Technique [Member] | Minimum [Member] | Impaired Loans [Member]</t>
  </si>
  <si>
    <t>[4]</t>
  </si>
  <si>
    <t>(25.00%)</t>
  </si>
  <si>
    <t>Fair Value, Inputs, Level 3 [Member] | Market Approach Valuation Technique [Member] | Maximum [Member] | Impaired Loans [Member]</t>
  </si>
  <si>
    <t>(80.00%)</t>
  </si>
  <si>
    <t>(50.00%)</t>
  </si>
  <si>
    <t>Fair Value, Inputs, Level 3 [Member] | Market Approach Valuation Technique [Member] | Nonrecurring [Member] | Impaired Loans [Member]</t>
  </si>
  <si>
    <t>Fair Value, Inputs, Level 3 [Member] | Used Commercial Vehicle Guides Valuation Technique [Member] | Impaired Loans [Member]</t>
  </si>
  <si>
    <t>[5]</t>
  </si>
  <si>
    <t>Fair Value, Inputs, Level 3 [Member] | Used Commercial Vehicle Guides Valuation Technique [Member] | Nonrecurring [Member] | Impaired Loans [Member]</t>
  </si>
  <si>
    <t>Fair Value, Inputs, Level 3 [Member] | Discounted Cash Flow Valuation Technique [Member] | Measurement Input, Expected Term [Member] | Minimum [Member]</t>
  </si>
  <si>
    <t>Nonrecurring fair value expected term</t>
  </si>
  <si>
    <t>2 years</t>
  </si>
  <si>
    <t>Fair Value, Inputs, Level 3 [Member] | Discounted Cash Flow Valuation Technique [Member] | Measurement Input, Expected Term [Member] | Maximum [Member]</t>
  </si>
  <si>
    <t>26 years</t>
  </si>
  <si>
    <t>Fair Value, Inputs, Level 3 [Member] | Discounted Cash Flow Valuation Technique [Member] | Measurement Input, Discount Rate [Member] | Minimum [Member]</t>
  </si>
  <si>
    <t>12.00%</t>
  </si>
  <si>
    <t>13.00%</t>
  </si>
  <si>
    <t>Fair Value, Inputs, Level 3 [Member] | Discounted Cash Flow Valuation Technique [Member] | Measurement Input, Discount Rate [Member] | Maximum [Member]</t>
  </si>
  <si>
    <t>12.50%</t>
  </si>
  <si>
    <t>15.00%</t>
  </si>
  <si>
    <t>Fair Value, Inputs, Level 3 [Member] | Discounted Cash Flow Valuation Technique [Member] | Nonrecurring [Member] | Mortgage Servicing Rights [Member]</t>
  </si>
  <si>
    <t>Appraisals and pending agreements of sale are adjusted by management for estimated liquidation expenses. The range is presented as a percent of the initial appraised value.</t>
  </si>
  <si>
    <t>Fair value is primarily determined through appraisals of the underlying collateral by independent parties, which generally includes various level 3 inputs which are not always identifiable.</t>
  </si>
  <si>
    <t>[3]</t>
  </si>
  <si>
    <t>Appraisals may be adjusted by management for qualitative factors such as economic conditions and the age of the appraisal. The range is presented as a percent of the initial appraised value.</t>
  </si>
  <si>
    <t>Values obtained from financial statements for UCC collateral (fixed assets and inventory) are discounted to estimated realizable liquidation value.</t>
  </si>
  <si>
    <t>If lendable (lower than wholesale) value is utilized, then no additional discounts are taken.  If lendable value is not provided, then additional discounts are applied.</t>
  </si>
  <si>
    <t>Note 9 - Available-for-sale Securities Measured at Fair Value Using Significant Unobservable Inputs (Details) - Fair Value, Inputs, Level 3 [Member] - USD ($) $ in Thousands</t>
  </si>
  <si>
    <t>Balance, January 1,</t>
  </si>
  <si>
    <t>Payments received</t>
  </si>
  <si>
    <t>Sale of securities</t>
  </si>
  <si>
    <t>Included in earnings</t>
  </si>
  <si>
    <t>Included in other comprehensive income</t>
  </si>
  <si>
    <t>Transfers in and/or out of Level 3</t>
  </si>
  <si>
    <t>Balance, September 30,</t>
  </si>
  <si>
    <t>Note 9 - Financial and Off-balance Sheet Instruments (Details) - USD ($) $ in Thousands</t>
  </si>
  <si>
    <t>Fair Value Balance Sheet Grouping Financial Statement Captions [Line Items]</t>
  </si>
  <si>
    <t>Cash and cash equivalents</t>
  </si>
  <si>
    <t>Equities</t>
  </si>
  <si>
    <t>Available-for-sale</t>
  </si>
  <si>
    <t>Mortgage servicing rights</t>
  </si>
  <si>
    <t>Standby Letters of Credit [Member] | Fair Value, Inputs, Level 2 [Member]</t>
  </si>
  <si>
    <t>Commitments to extend credit</t>
  </si>
  <si>
    <t>With No Stated Maturities [Member]</t>
  </si>
  <si>
    <t>With No Stated Maturities [Member] | Fair Value, Inputs, Level 1 [Member]</t>
  </si>
  <si>
    <t>With Stated Maturities [Member]</t>
  </si>
  <si>
    <t>With Stated Maturities [Member] | Fair Value, Inputs, Level 2 [Member]</t>
  </si>
  <si>
    <t>Note 10 - Financial Instrument Commitments (Details) - USD ($) $ in Thousands</t>
  </si>
  <si>
    <t>Commitments And Contingencies Disclosure [Line Items]</t>
  </si>
  <si>
    <t>Commitments to extend credit and unused lines of credit</t>
  </si>
  <si>
    <t>Commitments to Extend Credit [Member]</t>
  </si>
  <si>
    <t>Standby Letters of Credit [Member]</t>
  </si>
  <si>
    <t>Note 10 - Financial Instrument Commitments (Details Textual)</t>
  </si>
  <si>
    <t>Standby letters of credit</t>
  </si>
  <si>
    <t>Maximum [Member]</t>
  </si>
  <si>
    <t>Standby letters of credit expiration period</t>
  </si>
  <si>
    <t>1 year</t>
  </si>
  <si>
    <t>Note 11 - Capital Ratios and Regulatory Minimum Requirements (Details) - USD ($) $ in Thousands</t>
  </si>
  <si>
    <t>Consolidated Entities [Member]</t>
  </si>
  <si>
    <t>Compliance With Regulatory Capital Requirements Under Banking Regulations [Line Items]</t>
  </si>
  <si>
    <t>Capital</t>
  </si>
  <si>
    <t>Tier 1 capital</t>
  </si>
  <si>
    <t>Common equity tier 1 capital</t>
  </si>
  <si>
    <t>Tier 1 leverage capital</t>
  </si>
  <si>
    <t>Capital to risk-weighted assets</t>
  </si>
  <si>
    <t>12.80%</t>
  </si>
  <si>
    <t>12.52%</t>
  </si>
  <si>
    <t>Tier 1 capital to risk-weighted assets</t>
  </si>
  <si>
    <t>11.86%</t>
  </si>
  <si>
    <t>11.62%</t>
  </si>
  <si>
    <t>Common equity tier 1 capital to risk-weighted assets</t>
  </si>
  <si>
    <t>Tier 1 leverage capital to average assets</t>
  </si>
  <si>
    <t>9.23%</t>
  </si>
  <si>
    <t>8.88%</t>
  </si>
  <si>
    <t>Capital required for capital adequacy</t>
  </si>
  <si>
    <t>Tier 1 capital required for capital adequacy</t>
  </si>
  <si>
    <t>Common equity tier 1 capital required for capital adequacy</t>
  </si>
  <si>
    <t>Tier 1 leverage capital required for capital adequacy</t>
  </si>
  <si>
    <t>Capital required for capital adequacy to risk-weighted assets</t>
  </si>
  <si>
    <t>8.00%</t>
  </si>
  <si>
    <t>Tier 1 capital required for capital adequacy to risk-weighted assets</t>
  </si>
  <si>
    <t>6.00%</t>
  </si>
  <si>
    <t>Common equity tier 1 capital required for capital adequacy to risk-weighted assets</t>
  </si>
  <si>
    <t>4.50%</t>
  </si>
  <si>
    <t>Tier 1 leverage capital required for capital adequacy to average assets</t>
  </si>
  <si>
    <t>4.00%</t>
  </si>
  <si>
    <t>Capital required to be well capitalized</t>
  </si>
  <si>
    <t>Tier 1 capital required to be well capitalized</t>
  </si>
  <si>
    <t>Capital required to be well capitalized to risk-weighted assets</t>
  </si>
  <si>
    <t>10.00%</t>
  </si>
  <si>
    <t>Tier 1 capital required to be well capitalized to risk-weighted assets</t>
  </si>
  <si>
    <t>Bank [Member]</t>
  </si>
  <si>
    <t>12.11%</t>
  </si>
  <si>
    <t>11.67%</t>
  </si>
  <si>
    <t>11.13%</t>
  </si>
  <si>
    <t>10.75%</t>
  </si>
  <si>
    <t>8.44%</t>
  </si>
  <si>
    <t>8.14%</t>
  </si>
  <si>
    <t>Common equity tier 1 capital required to be well capitalized</t>
  </si>
  <si>
    <t>Tier 1 leverage capital required to be well capitalized</t>
  </si>
  <si>
    <t>Common equity tier 1 capital required to be well capitalized to risk-weighted assets</t>
  </si>
  <si>
    <t>6.50%</t>
  </si>
  <si>
    <t>Tier 1 leverage capital required to be well capitalized to average assets</t>
  </si>
  <si>
    <t>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5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47199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843</v>
      </c>
      <c r="C3" s="7" t="n">
        <v>10793</v>
      </c>
    </row>
    <row r="4" spans="1:3">
      <c r="A4" s="4" t="s">
        <v>31</v>
      </c>
      <c r="B4" s="5" t="n">
        <v>1139</v>
      </c>
      <c r="C4" s="5" t="n">
        <v>5538</v>
      </c>
    </row>
    <row r="5" spans="1:3">
      <c r="A5" s="4" t="s">
        <v>32</v>
      </c>
      <c r="B5" s="5" t="n">
        <v>13982</v>
      </c>
      <c r="C5" s="5" t="n">
        <v>16331</v>
      </c>
    </row>
    <row r="6" spans="1:3">
      <c r="A6" s="3" t="s">
        <v>33</v>
      </c>
    </row>
    <row r="7" spans="1:3">
      <c r="A7" s="4" t="s">
        <v>34</v>
      </c>
      <c r="B7" s="5" t="n">
        <v>347392</v>
      </c>
      <c r="C7" s="5" t="n">
        <v>374570</v>
      </c>
    </row>
    <row r="8" spans="1:3">
      <c r="A8" s="4" t="s">
        <v>35</v>
      </c>
      <c r="B8" s="5" t="n">
        <v>10436</v>
      </c>
      <c r="C8" s="5" t="n">
        <v>4975</v>
      </c>
    </row>
    <row r="9" spans="1:3">
      <c r="A9" s="4" t="s">
        <v>36</v>
      </c>
      <c r="B9" s="5" t="n">
        <v>1582</v>
      </c>
      <c r="C9" s="5" t="n">
        <v>1501</v>
      </c>
    </row>
    <row r="10" spans="1:3">
      <c r="A10" s="4" t="s">
        <v>37</v>
      </c>
      <c r="B10" s="5" t="n">
        <v>154</v>
      </c>
    </row>
    <row r="11" spans="1:3">
      <c r="A11" s="4" t="s">
        <v>38</v>
      </c>
      <c r="B11" s="5" t="n">
        <v>785962</v>
      </c>
      <c r="C11" s="5" t="n">
        <v>733283</v>
      </c>
    </row>
    <row r="12" spans="1:3">
      <c r="A12" s="4" t="s">
        <v>39</v>
      </c>
      <c r="B12" s="5" t="n">
        <v>-8645</v>
      </c>
      <c r="C12" s="5" t="n">
        <v>-7841</v>
      </c>
    </row>
    <row r="13" spans="1:3">
      <c r="A13" s="4" t="s">
        <v>40</v>
      </c>
      <c r="B13" s="5" t="n">
        <v>777317</v>
      </c>
      <c r="C13" s="5" t="n">
        <v>725442</v>
      </c>
    </row>
    <row r="14" spans="1:3">
      <c r="A14" s="4" t="s">
        <v>41</v>
      </c>
      <c r="B14" s="5" t="n">
        <v>11108</v>
      </c>
      <c r="C14" s="5" t="n">
        <v>10894</v>
      </c>
    </row>
    <row r="15" spans="1:3">
      <c r="A15" s="4" t="s">
        <v>42</v>
      </c>
      <c r="B15" s="5" t="n">
        <v>9825</v>
      </c>
      <c r="C15" s="5" t="n">
        <v>8495</v>
      </c>
    </row>
    <row r="16" spans="1:3">
      <c r="A16" s="4" t="s">
        <v>43</v>
      </c>
      <c r="B16" s="5" t="n">
        <v>4114</v>
      </c>
      <c r="C16" s="5" t="n">
        <v>3545</v>
      </c>
    </row>
    <row r="17" spans="1:3">
      <c r="A17" s="4" t="s">
        <v>44</v>
      </c>
      <c r="B17" s="5" t="n">
        <v>5061</v>
      </c>
      <c r="C17" s="5" t="n">
        <v>3319</v>
      </c>
    </row>
    <row r="18" spans="1:3">
      <c r="A18" s="4" t="s">
        <v>45</v>
      </c>
      <c r="B18" s="5" t="n">
        <v>3418</v>
      </c>
      <c r="C18" s="5" t="n">
        <v>3265</v>
      </c>
    </row>
    <row r="19" spans="1:3">
      <c r="A19" s="4" t="s">
        <v>46</v>
      </c>
      <c r="B19" s="5" t="n">
        <v>1184389</v>
      </c>
      <c r="C19" s="5" t="n">
        <v>1152337</v>
      </c>
    </row>
    <row r="20" spans="1:3">
      <c r="A20" s="3" t="s">
        <v>47</v>
      </c>
    </row>
    <row r="21" spans="1:3">
      <c r="A21" s="4" t="s">
        <v>48</v>
      </c>
      <c r="B21" s="5" t="n">
        <v>128089</v>
      </c>
      <c r="C21" s="5" t="n">
        <v>129212</v>
      </c>
    </row>
    <row r="22" spans="1:3">
      <c r="A22" s="4" t="s">
        <v>49</v>
      </c>
      <c r="B22" s="5" t="n">
        <v>316462</v>
      </c>
      <c r="C22" s="5" t="n">
        <v>297470</v>
      </c>
    </row>
    <row r="23" spans="1:3">
      <c r="A23" s="4" t="s">
        <v>50</v>
      </c>
      <c r="B23" s="5" t="n">
        <v>72666</v>
      </c>
      <c r="C23" s="5" t="n">
        <v>84562</v>
      </c>
    </row>
    <row r="24" spans="1:3">
      <c r="A24" s="4" t="s">
        <v>51</v>
      </c>
      <c r="B24" s="5" t="n">
        <v>283339</v>
      </c>
      <c r="C24" s="5" t="n">
        <v>257522</v>
      </c>
    </row>
    <row r="25" spans="1:3">
      <c r="A25" s="4" t="s">
        <v>52</v>
      </c>
      <c r="B25" s="5" t="n">
        <v>118817</v>
      </c>
      <c r="C25" s="5" t="n">
        <v>124485</v>
      </c>
    </row>
    <row r="26" spans="1:3">
      <c r="A26" s="4" t="s">
        <v>53</v>
      </c>
      <c r="B26" s="5" t="n">
        <v>105192</v>
      </c>
      <c r="C26" s="5" t="n">
        <v>100697</v>
      </c>
    </row>
    <row r="27" spans="1:3">
      <c r="A27" s="4" t="s">
        <v>54</v>
      </c>
      <c r="B27" s="5" t="n">
        <v>1024565</v>
      </c>
      <c r="C27" s="5" t="n">
        <v>993948</v>
      </c>
    </row>
    <row r="28" spans="1:3">
      <c r="A28" s="4" t="s">
        <v>55</v>
      </c>
      <c r="B28" s="5" t="n">
        <v>55923</v>
      </c>
      <c r="C28" s="5" t="n">
        <v>55756</v>
      </c>
    </row>
    <row r="29" spans="1:3">
      <c r="A29" s="4" t="s">
        <v>56</v>
      </c>
      <c r="B29" s="5" t="n">
        <v>425</v>
      </c>
      <c r="C29" s="5" t="n">
        <v>384</v>
      </c>
    </row>
    <row r="30" spans="1:3">
      <c r="A30" s="4" t="s">
        <v>57</v>
      </c>
      <c r="B30" s="5" t="n">
        <v>4642</v>
      </c>
      <c r="C30" s="5" t="n">
        <v>3679</v>
      </c>
    </row>
    <row r="31" spans="1:3">
      <c r="A31" s="4" t="s">
        <v>58</v>
      </c>
      <c r="B31" s="5" t="n">
        <v>1085555</v>
      </c>
      <c r="C31" s="5" t="n">
        <v>1053767</v>
      </c>
    </row>
    <row r="32" spans="1:3">
      <c r="A32" s="3" t="s">
        <v>59</v>
      </c>
    </row>
    <row r="33" spans="1:3">
      <c r="A33" s="4" t="s">
        <v>60</v>
      </c>
      <c r="B33" s="5" t="n">
        <v>2273</v>
      </c>
      <c r="C33" s="5" t="n">
        <v>2258</v>
      </c>
    </row>
    <row r="34" spans="1:3">
      <c r="A34" s="4" t="s">
        <v>61</v>
      </c>
      <c r="B34" s="5" t="n">
        <v>19602</v>
      </c>
      <c r="C34" s="5" t="n">
        <v>18691</v>
      </c>
    </row>
    <row r="35" spans="1:3">
      <c r="A35" s="4" t="s">
        <v>62</v>
      </c>
      <c r="B35" s="5" t="n">
        <v>90420</v>
      </c>
      <c r="C35" s="5" t="n">
        <v>84183</v>
      </c>
    </row>
    <row r="36" spans="1:3">
      <c r="A36" s="4" t="s">
        <v>63</v>
      </c>
      <c r="B36" s="5" t="n">
        <v>-10985</v>
      </c>
      <c r="C36" s="5" t="n">
        <v>-4086</v>
      </c>
    </row>
    <row r="37" spans="1:3">
      <c r="A37" s="4" t="s">
        <v>64</v>
      </c>
      <c r="B37" s="5" t="n">
        <v>-2476</v>
      </c>
      <c r="C37" s="5" t="n">
        <v>-2476</v>
      </c>
    </row>
    <row r="38" spans="1:3">
      <c r="A38" s="4" t="s">
        <v>65</v>
      </c>
      <c r="B38" s="5" t="n">
        <v>98834</v>
      </c>
      <c r="C38" s="5" t="n">
        <v>98570</v>
      </c>
    </row>
    <row r="39" spans="1:3">
      <c r="A39" s="4" t="s">
        <v>66</v>
      </c>
      <c r="B39" s="7" t="n">
        <v>1184389</v>
      </c>
      <c r="C39" s="7" t="n">
        <v>1152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3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3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4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4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4" t="s">
        <v>300</v>
      </c>
    </row>
    <row r="4" spans="1:2">
      <c r="A4" s="4" t="s">
        <v>301</v>
      </c>
      <c r="B4" s="4" t="s">
        <v>302</v>
      </c>
    </row>
    <row r="5" spans="1:2">
      <c r="A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01</v>
      </c>
      <c r="B10" s="4" t="s">
        <v>312</v>
      </c>
    </row>
    <row r="11" spans="1:2">
      <c r="A11" s="4" t="s">
        <v>313</v>
      </c>
      <c r="B11" s="4" t="s">
        <v>314</v>
      </c>
    </row>
    <row r="12" spans="1:2">
      <c r="A12" s="4" t="s">
        <v>315</v>
      </c>
      <c r="B12" s="4" t="s">
        <v>316</v>
      </c>
    </row>
    <row r="13" spans="1:2">
      <c r="A13" s="4" t="s">
        <v>317</v>
      </c>
      <c r="B13"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62</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266</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28</v>
      </c>
    </row>
    <row r="2" spans="1:3">
      <c r="A2" s="3" t="s">
        <v>68</v>
      </c>
    </row>
    <row r="3" spans="1:3">
      <c r="A3" s="4" t="s">
        <v>69</v>
      </c>
      <c r="B3" s="7" t="n">
        <v>361297</v>
      </c>
      <c r="C3" s="7" t="n">
        <v>380440</v>
      </c>
    </row>
    <row r="4" spans="1:3">
      <c r="A4" s="4" t="s">
        <v>70</v>
      </c>
      <c r="B4" s="7" t="n">
        <v>10232</v>
      </c>
      <c r="C4" s="7" t="n">
        <v>5296</v>
      </c>
    </row>
    <row r="5" spans="1:3">
      <c r="A5" s="4" t="s">
        <v>71</v>
      </c>
      <c r="B5" s="8" t="n">
        <v>0.625</v>
      </c>
      <c r="C5" s="8" t="n">
        <v>0.625</v>
      </c>
    </row>
    <row r="6" spans="1:3">
      <c r="A6" s="4" t="s">
        <v>72</v>
      </c>
      <c r="B6" s="5" t="n">
        <v>10000000</v>
      </c>
      <c r="C6" s="5" t="n">
        <v>10000000</v>
      </c>
    </row>
    <row r="7" spans="1:3">
      <c r="A7" s="4" t="s">
        <v>73</v>
      </c>
      <c r="B7" s="5" t="n">
        <v>3636566</v>
      </c>
      <c r="C7" s="5" t="n">
        <v>3612677</v>
      </c>
    </row>
    <row r="8" spans="1:3">
      <c r="A8" s="4" t="s">
        <v>74</v>
      </c>
      <c r="B8" s="5" t="n">
        <v>3471997</v>
      </c>
      <c r="C8" s="5" t="n">
        <v>3448108</v>
      </c>
    </row>
    <row r="9" spans="1:3">
      <c r="A9" s="4" t="s">
        <v>75</v>
      </c>
      <c r="B9" s="5" t="n">
        <v>164569</v>
      </c>
      <c r="C9" s="5" t="n">
        <v>164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4</v>
      </c>
      <c r="B1" s="2" t="s">
        <v>335</v>
      </c>
      <c r="C1" s="2" t="s">
        <v>2</v>
      </c>
      <c r="D1" s="2" t="s">
        <v>78</v>
      </c>
      <c r="E1" s="2" t="s">
        <v>2</v>
      </c>
      <c r="F1" s="2" t="s">
        <v>78</v>
      </c>
      <c r="G1" s="2" t="s">
        <v>28</v>
      </c>
      <c r="H1" s="2" t="s">
        <v>336</v>
      </c>
    </row>
    <row r="2" spans="1:8">
      <c r="A2" s="3" t="s">
        <v>337</v>
      </c>
    </row>
    <row r="3" spans="1:8">
      <c r="A3" s="4" t="s">
        <v>338</v>
      </c>
      <c r="E3" s="4" t="s">
        <v>142</v>
      </c>
      <c r="F3" s="4" t="s">
        <v>143</v>
      </c>
      <c r="G3" s="4" t="s">
        <v>144</v>
      </c>
    </row>
    <row r="4" spans="1:8">
      <c r="A4" s="4" t="s">
        <v>339</v>
      </c>
      <c r="C4" s="4" t="s">
        <v>340</v>
      </c>
      <c r="D4" s="4" t="s">
        <v>341</v>
      </c>
      <c r="E4" s="4" t="s">
        <v>342</v>
      </c>
      <c r="F4" s="4" t="s">
        <v>343</v>
      </c>
    </row>
    <row r="5" spans="1:8">
      <c r="A5" s="4" t="s">
        <v>344</v>
      </c>
    </row>
    <row r="6" spans="1:8">
      <c r="A6" s="3" t="s">
        <v>337</v>
      </c>
    </row>
    <row r="7" spans="1:8">
      <c r="A7" s="4" t="s">
        <v>345</v>
      </c>
      <c r="H7" s="7" t="n">
        <v>254000</v>
      </c>
    </row>
    <row r="8" spans="1:8">
      <c r="A8" s="4" t="s">
        <v>346</v>
      </c>
    </row>
    <row r="9" spans="1:8">
      <c r="A9" s="3" t="s">
        <v>337</v>
      </c>
    </row>
    <row r="10" spans="1:8">
      <c r="A10" s="4" t="s">
        <v>347</v>
      </c>
      <c r="E10" s="7" t="n">
        <v>805000</v>
      </c>
    </row>
    <row r="11" spans="1:8">
      <c r="A11" s="4" t="s">
        <v>348</v>
      </c>
    </row>
    <row r="12" spans="1:8">
      <c r="A12" s="3" t="s">
        <v>337</v>
      </c>
    </row>
    <row r="13" spans="1:8">
      <c r="A13" s="4" t="s">
        <v>349</v>
      </c>
      <c r="B13" s="7" t="n">
        <v>1960000</v>
      </c>
    </row>
    <row r="14" spans="1:8">
      <c r="A14" s="4" t="s">
        <v>350</v>
      </c>
      <c r="B14" s="5" t="n">
        <v>1940000</v>
      </c>
    </row>
    <row r="15" spans="1:8">
      <c r="A15" s="4" t="s">
        <v>351</v>
      </c>
      <c r="B15" s="5" t="n">
        <v>300000</v>
      </c>
    </row>
    <row r="16" spans="1:8">
      <c r="A16" s="4" t="s">
        <v>352</v>
      </c>
      <c r="B16" s="7" t="n">
        <v>2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3</v>
      </c>
      <c r="B1" s="2" t="s">
        <v>77</v>
      </c>
      <c r="D1" s="2" t="s">
        <v>1</v>
      </c>
    </row>
    <row r="2" spans="1:7">
      <c r="B2" s="2" t="s">
        <v>2</v>
      </c>
      <c r="C2" s="2" t="s">
        <v>78</v>
      </c>
      <c r="D2" s="2" t="s">
        <v>2</v>
      </c>
      <c r="E2" s="2" t="s">
        <v>78</v>
      </c>
      <c r="F2" s="2" t="s">
        <v>28</v>
      </c>
      <c r="G2" s="2" t="s">
        <v>354</v>
      </c>
    </row>
    <row r="3" spans="1:7">
      <c r="A3" s="3" t="s">
        <v>355</v>
      </c>
    </row>
    <row r="4" spans="1:7">
      <c r="A4" s="4" t="s">
        <v>356</v>
      </c>
      <c r="B4" s="7" t="n">
        <v>26</v>
      </c>
      <c r="C4" s="7" t="n">
        <v>21</v>
      </c>
      <c r="D4" s="7" t="n">
        <v>84</v>
      </c>
      <c r="E4" s="7" t="n">
        <v>72</v>
      </c>
    </row>
    <row r="5" spans="1:7">
      <c r="A5" s="4" t="s">
        <v>357</v>
      </c>
      <c r="B5" s="7" t="n">
        <v>137</v>
      </c>
      <c r="D5" s="7" t="n">
        <v>137</v>
      </c>
    </row>
    <row r="6" spans="1:7">
      <c r="A6" s="4" t="s">
        <v>358</v>
      </c>
      <c r="D6" s="4" t="s">
        <v>359</v>
      </c>
    </row>
    <row r="7" spans="1:7">
      <c r="A7" s="4" t="s">
        <v>360</v>
      </c>
      <c r="D7" s="5" t="n">
        <v>25000</v>
      </c>
      <c r="E7" s="5" t="n">
        <v>25000</v>
      </c>
    </row>
    <row r="8" spans="1:7">
      <c r="A8" s="4" t="s">
        <v>361</v>
      </c>
      <c r="D8" s="5" t="n">
        <v>10000</v>
      </c>
      <c r="E8" s="5" t="n">
        <v>11775</v>
      </c>
    </row>
    <row r="9" spans="1:7">
      <c r="A9" s="4" t="s">
        <v>362</v>
      </c>
      <c r="B9" s="5" t="n">
        <v>98925</v>
      </c>
      <c r="C9" s="5" t="n">
        <v>87075</v>
      </c>
      <c r="D9" s="5" t="n">
        <v>98925</v>
      </c>
      <c r="E9" s="5" t="n">
        <v>87075</v>
      </c>
      <c r="F9" s="5" t="n">
        <v>85525</v>
      </c>
      <c r="G9" s="5" t="n">
        <v>73950</v>
      </c>
    </row>
    <row r="10" spans="1:7">
      <c r="A10" s="4" t="s">
        <v>363</v>
      </c>
      <c r="D10" s="9" t="n">
        <v>5.29</v>
      </c>
      <c r="E10" s="9" t="n">
        <v>3.88</v>
      </c>
    </row>
    <row r="11" spans="1:7">
      <c r="A11" s="4" t="s">
        <v>364</v>
      </c>
    </row>
    <row r="12" spans="1:7">
      <c r="A12" s="3" t="s">
        <v>355</v>
      </c>
    </row>
    <row r="13" spans="1:7">
      <c r="A13" s="4" t="s">
        <v>365</v>
      </c>
      <c r="D13" s="5" t="n">
        <v>200000</v>
      </c>
    </row>
    <row r="14" spans="1:7">
      <c r="A14" s="4" t="s">
        <v>360</v>
      </c>
      <c r="D14" s="5" t="n">
        <v>184200</v>
      </c>
    </row>
    <row r="15" spans="1:7">
      <c r="A15" s="4" t="s">
        <v>366</v>
      </c>
      <c r="D15" s="5" t="n">
        <v>65850</v>
      </c>
    </row>
    <row r="16" spans="1:7">
      <c r="A16" s="4" t="s">
        <v>361</v>
      </c>
      <c r="D16" s="5" t="n">
        <v>91825</v>
      </c>
    </row>
    <row r="17" spans="1:7">
      <c r="A17" s="4" t="s">
        <v>362</v>
      </c>
      <c r="B17" s="5" t="n">
        <v>26525</v>
      </c>
      <c r="D17" s="5" t="n">
        <v>26525</v>
      </c>
    </row>
    <row r="18" spans="1:7">
      <c r="A18" s="4" t="s">
        <v>367</v>
      </c>
    </row>
    <row r="19" spans="1:7">
      <c r="A19" s="3" t="s">
        <v>355</v>
      </c>
    </row>
    <row r="20" spans="1:7">
      <c r="A20" s="4" t="s">
        <v>360</v>
      </c>
      <c r="D20" s="5" t="n">
        <v>73500</v>
      </c>
    </row>
    <row r="21" spans="1:7">
      <c r="A21" s="4" t="s">
        <v>366</v>
      </c>
      <c r="D21" s="5" t="n">
        <v>1100</v>
      </c>
    </row>
    <row r="22" spans="1:7">
      <c r="A22" s="4" t="s">
        <v>361</v>
      </c>
      <c r="D22" s="5" t="n">
        <v>0</v>
      </c>
    </row>
    <row r="23" spans="1:7">
      <c r="A23" s="4" t="s">
        <v>362</v>
      </c>
      <c r="B23" s="5" t="n">
        <v>73500</v>
      </c>
      <c r="D23" s="5" t="n">
        <v>73500</v>
      </c>
    </row>
    <row r="24" spans="1:7">
      <c r="A24" s="4" t="s">
        <v>368</v>
      </c>
      <c r="B24" s="5" t="n">
        <v>300000</v>
      </c>
      <c r="D24" s="5" t="n">
        <v>300000</v>
      </c>
    </row>
    <row r="25" spans="1:7">
      <c r="A25" s="4" t="s">
        <v>369</v>
      </c>
    </row>
    <row r="26" spans="1:7">
      <c r="A26" s="3" t="s">
        <v>355</v>
      </c>
    </row>
    <row r="27" spans="1:7">
      <c r="A27" s="4" t="s">
        <v>370</v>
      </c>
      <c r="D27" s="4" t="s">
        <v>371</v>
      </c>
    </row>
    <row r="28" spans="1:7">
      <c r="A28" s="4" t="s">
        <v>372</v>
      </c>
      <c r="D28" s="4" t="s">
        <v>373</v>
      </c>
    </row>
    <row r="29" spans="1:7">
      <c r="A29" s="4" t="s">
        <v>374</v>
      </c>
      <c r="D29" s="4" t="s">
        <v>3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76</v>
      </c>
      <c r="B1" s="2" t="s">
        <v>1</v>
      </c>
    </row>
    <row r="2" spans="1:3">
      <c r="B2" s="2" t="s">
        <v>2</v>
      </c>
      <c r="C2" s="2" t="s">
        <v>78</v>
      </c>
    </row>
    <row r="3" spans="1:3">
      <c r="A3" s="3" t="s">
        <v>234</v>
      </c>
    </row>
    <row r="4" spans="1:3">
      <c r="A4" s="4" t="s">
        <v>377</v>
      </c>
      <c r="B4" s="4" t="s">
        <v>378</v>
      </c>
      <c r="C4" s="4" t="s">
        <v>379</v>
      </c>
    </row>
    <row r="5" spans="1:3">
      <c r="A5" s="4" t="s">
        <v>380</v>
      </c>
      <c r="B5" s="4" t="s">
        <v>381</v>
      </c>
      <c r="C5" s="4" t="s">
        <v>382</v>
      </c>
    </row>
    <row r="6" spans="1:3">
      <c r="A6" s="4" t="s">
        <v>383</v>
      </c>
      <c r="B6" s="4" t="s">
        <v>384</v>
      </c>
      <c r="C6" s="4" t="s">
        <v>385</v>
      </c>
    </row>
    <row r="7" spans="1:3">
      <c r="A7" s="4" t="s">
        <v>386</v>
      </c>
      <c r="B7" s="4" t="s">
        <v>387</v>
      </c>
      <c r="C7" s="4" t="s">
        <v>3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88</v>
      </c>
      <c r="B1" s="2" t="s">
        <v>1</v>
      </c>
    </row>
    <row r="2" spans="1:3">
      <c r="B2" s="2" t="s">
        <v>2</v>
      </c>
      <c r="C2" s="2" t="s">
        <v>78</v>
      </c>
    </row>
    <row r="3" spans="1:3">
      <c r="A3" s="3" t="s">
        <v>389</v>
      </c>
    </row>
    <row r="4" spans="1:3">
      <c r="A4" s="4" t="s">
        <v>390</v>
      </c>
      <c r="B4" s="5" t="n">
        <v>85525</v>
      </c>
      <c r="C4" s="5" t="n">
        <v>73950</v>
      </c>
    </row>
    <row r="5" spans="1:3">
      <c r="A5" s="4" t="s">
        <v>391</v>
      </c>
      <c r="B5" s="5" t="n">
        <v>25000</v>
      </c>
      <c r="C5" s="5" t="n">
        <v>25000</v>
      </c>
    </row>
    <row r="6" spans="1:3">
      <c r="A6" s="4" t="s">
        <v>392</v>
      </c>
      <c r="B6" s="5" t="n">
        <v>-10000</v>
      </c>
      <c r="C6" s="5" t="n">
        <v>-11775</v>
      </c>
    </row>
    <row r="7" spans="1:3">
      <c r="A7" s="4" t="s">
        <v>393</v>
      </c>
      <c r="B7" s="5" t="n">
        <v>-1600</v>
      </c>
      <c r="C7" s="5" t="n">
        <v>-100</v>
      </c>
    </row>
    <row r="8" spans="1:3">
      <c r="A8" s="4" t="s">
        <v>394</v>
      </c>
      <c r="B8" s="5" t="n">
        <v>98925</v>
      </c>
      <c r="C8" s="5" t="n">
        <v>87075</v>
      </c>
    </row>
    <row r="9" spans="1:3">
      <c r="A9" s="4" t="s">
        <v>395</v>
      </c>
      <c r="B9" s="5" t="n">
        <v>26525</v>
      </c>
      <c r="C9" s="5" t="n">
        <v>20725</v>
      </c>
    </row>
    <row r="10" spans="1:3">
      <c r="A10" s="4" t="s">
        <v>396</v>
      </c>
      <c r="B10" s="9" t="n">
        <v>30.94</v>
      </c>
      <c r="C10" s="9" t="n">
        <v>27.14</v>
      </c>
    </row>
    <row r="11" spans="1:3">
      <c r="A11" s="4" t="s">
        <v>397</v>
      </c>
      <c r="B11" s="10" t="n">
        <v>43.6</v>
      </c>
      <c r="C11" s="10" t="n">
        <v>37.6</v>
      </c>
    </row>
    <row r="12" spans="1:3">
      <c r="A12" s="4" t="s">
        <v>398</v>
      </c>
      <c r="B12" s="10" t="n">
        <v>24.86</v>
      </c>
      <c r="C12" s="10" t="n">
        <v>22.33</v>
      </c>
    </row>
    <row r="13" spans="1:3">
      <c r="A13" s="4" t="s">
        <v>399</v>
      </c>
      <c r="B13" s="10" t="n">
        <v>32.52</v>
      </c>
      <c r="C13" s="10" t="n">
        <v>21.35</v>
      </c>
    </row>
    <row r="14" spans="1:3">
      <c r="A14" s="4" t="s">
        <v>400</v>
      </c>
      <c r="B14" s="10" t="n">
        <v>34.73</v>
      </c>
      <c r="C14" s="10" t="n">
        <v>30.8</v>
      </c>
    </row>
    <row r="15" spans="1:3">
      <c r="A15" s="4" t="s">
        <v>401</v>
      </c>
      <c r="B15" s="9" t="n">
        <v>27.46</v>
      </c>
      <c r="C15" s="9" t="n">
        <v>24.39</v>
      </c>
    </row>
    <row r="16" spans="1:3">
      <c r="A16" s="4" t="s">
        <v>402</v>
      </c>
      <c r="B16" s="4" t="s">
        <v>403</v>
      </c>
      <c r="C16" s="4" t="s">
        <v>404</v>
      </c>
    </row>
    <row r="17" spans="1:3">
      <c r="A17" s="4" t="s">
        <v>405</v>
      </c>
      <c r="B17" s="4" t="s">
        <v>406</v>
      </c>
      <c r="C17" s="4" t="s">
        <v>407</v>
      </c>
    </row>
    <row r="18" spans="1:3">
      <c r="A18" s="4" t="s">
        <v>408</v>
      </c>
      <c r="B18" s="7" t="n">
        <v>1105</v>
      </c>
      <c r="C18" s="7" t="n">
        <v>848</v>
      </c>
    </row>
    <row r="19" spans="1:3">
      <c r="A19" s="4" t="s">
        <v>409</v>
      </c>
      <c r="B19" s="7" t="n">
        <v>489</v>
      </c>
      <c r="C19" s="7" t="n">
        <v>3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77</v>
      </c>
      <c r="D1" s="2" t="s">
        <v>1</v>
      </c>
    </row>
    <row r="2" spans="1:5">
      <c r="B2" s="2" t="s">
        <v>2</v>
      </c>
      <c r="C2" s="2" t="s">
        <v>78</v>
      </c>
      <c r="D2" s="2" t="s">
        <v>2</v>
      </c>
      <c r="E2" s="2" t="s">
        <v>78</v>
      </c>
    </row>
    <row r="3" spans="1:5">
      <c r="A3" s="3" t="s">
        <v>238</v>
      </c>
    </row>
    <row r="4" spans="1:5">
      <c r="A4" s="4" t="s">
        <v>411</v>
      </c>
      <c r="B4" s="7" t="n">
        <v>3211</v>
      </c>
      <c r="C4" s="7" t="n">
        <v>2554</v>
      </c>
      <c r="D4" s="7" t="n">
        <v>9008</v>
      </c>
      <c r="E4" s="7" t="n">
        <v>7800</v>
      </c>
    </row>
    <row r="5" spans="1:5">
      <c r="A5" s="4" t="s">
        <v>412</v>
      </c>
      <c r="B5" s="5" t="n">
        <v>3466672</v>
      </c>
      <c r="C5" s="5" t="n">
        <v>3433811</v>
      </c>
      <c r="D5" s="5" t="n">
        <v>3459906</v>
      </c>
      <c r="E5" s="5" t="n">
        <v>3424813</v>
      </c>
    </row>
    <row r="6" spans="1:5">
      <c r="A6" s="4" t="s">
        <v>413</v>
      </c>
      <c r="B6" s="5" t="n">
        <v>22389</v>
      </c>
      <c r="C6" s="5" t="n">
        <v>18771</v>
      </c>
      <c r="D6" s="5" t="n">
        <v>21083</v>
      </c>
      <c r="E6" s="5" t="n">
        <v>16393</v>
      </c>
    </row>
    <row r="7" spans="1:5">
      <c r="A7" s="4" t="s">
        <v>414</v>
      </c>
      <c r="B7" s="5" t="n">
        <v>3489061</v>
      </c>
      <c r="C7" s="5" t="n">
        <v>3452582</v>
      </c>
      <c r="D7" s="5" t="n">
        <v>3480989</v>
      </c>
      <c r="E7" s="5" t="n">
        <v>3441206</v>
      </c>
    </row>
    <row r="8" spans="1:5">
      <c r="A8" s="4" t="s">
        <v>119</v>
      </c>
      <c r="B8" s="9" t="n">
        <v>0.93</v>
      </c>
      <c r="C8" s="9" t="n">
        <v>0.74</v>
      </c>
      <c r="D8" s="9" t="n">
        <v>2.6</v>
      </c>
      <c r="E8" s="9" t="n">
        <v>2.28</v>
      </c>
    </row>
    <row r="9" spans="1:5">
      <c r="A9" s="4" t="s">
        <v>120</v>
      </c>
      <c r="B9" s="9" t="n">
        <v>0.92</v>
      </c>
      <c r="C9" s="9" t="n">
        <v>0.74</v>
      </c>
      <c r="D9" s="9" t="n">
        <v>2.59</v>
      </c>
      <c r="E9" s="9" t="n">
        <v>2.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7</v>
      </c>
      <c r="D1" s="2" t="s">
        <v>1</v>
      </c>
    </row>
    <row r="2" spans="1:6">
      <c r="B2" s="2" t="s">
        <v>2</v>
      </c>
      <c r="C2" s="2" t="s">
        <v>78</v>
      </c>
      <c r="D2" s="2" t="s">
        <v>2</v>
      </c>
      <c r="E2" s="2" t="s">
        <v>78</v>
      </c>
      <c r="F2" s="2" t="s">
        <v>28</v>
      </c>
    </row>
    <row r="3" spans="1:6">
      <c r="A3" s="3" t="s">
        <v>416</v>
      </c>
    </row>
    <row r="4" spans="1:6">
      <c r="A4" s="4" t="s">
        <v>417</v>
      </c>
      <c r="B4" s="5" t="n">
        <v>164569</v>
      </c>
      <c r="D4" s="5" t="n">
        <v>164569</v>
      </c>
      <c r="F4" s="5" t="n">
        <v>164569</v>
      </c>
    </row>
    <row r="5" spans="1:6">
      <c r="A5" s="4" t="s">
        <v>418</v>
      </c>
      <c r="B5" s="7" t="n">
        <v>2476</v>
      </c>
      <c r="D5" s="7" t="n">
        <v>2476</v>
      </c>
      <c r="F5" s="7" t="n">
        <v>2476</v>
      </c>
    </row>
    <row r="6" spans="1:6">
      <c r="A6" s="4" t="s">
        <v>419</v>
      </c>
    </row>
    <row r="7" spans="1:6">
      <c r="A7" s="3" t="s">
        <v>416</v>
      </c>
    </row>
    <row r="8" spans="1:6">
      <c r="A8" s="4" t="s">
        <v>420</v>
      </c>
      <c r="B8" s="5" t="n">
        <v>100000</v>
      </c>
      <c r="D8" s="5" t="n">
        <v>100000</v>
      </c>
    </row>
    <row r="9" spans="1:6">
      <c r="A9" s="4" t="s">
        <v>421</v>
      </c>
      <c r="B9" s="5" t="n">
        <v>0</v>
      </c>
      <c r="C9" s="5" t="n">
        <v>0</v>
      </c>
      <c r="D9" s="5" t="n">
        <v>0</v>
      </c>
      <c r="E9" s="5" t="n">
        <v>0</v>
      </c>
    </row>
    <row r="10" spans="1:6">
      <c r="A10" s="4" t="s">
        <v>417</v>
      </c>
      <c r="B10" s="5" t="n">
        <v>57883</v>
      </c>
      <c r="D10" s="5" t="n">
        <v>57883</v>
      </c>
    </row>
    <row r="11" spans="1:6">
      <c r="A11" s="4" t="s">
        <v>422</v>
      </c>
      <c r="B11" s="9" t="n">
        <v>16.97</v>
      </c>
      <c r="D11" s="9" t="n">
        <v>16.97</v>
      </c>
    </row>
    <row r="12" spans="1:6">
      <c r="A12" s="4" t="s">
        <v>418</v>
      </c>
      <c r="B12" s="7" t="n">
        <v>982</v>
      </c>
      <c r="D12" s="7" t="n">
        <v>982</v>
      </c>
    </row>
    <row r="13" spans="1:6">
      <c r="A13" s="4" t="s">
        <v>423</v>
      </c>
    </row>
    <row r="14" spans="1:6">
      <c r="A14" s="3" t="s">
        <v>416</v>
      </c>
    </row>
    <row r="15" spans="1:6">
      <c r="A15" s="4" t="s">
        <v>424</v>
      </c>
      <c r="B15" s="5" t="n">
        <v>25000</v>
      </c>
      <c r="C15" s="5" t="n">
        <v>25000</v>
      </c>
      <c r="D15" s="5" t="n">
        <v>25000</v>
      </c>
      <c r="E15" s="5" t="n">
        <v>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425</v>
      </c>
      <c r="C1" s="2" t="s">
        <v>2</v>
      </c>
      <c r="D1" s="2" t="s">
        <v>28</v>
      </c>
    </row>
    <row r="2" spans="1:4">
      <c r="A2" s="3" t="s">
        <v>426</v>
      </c>
    </row>
    <row r="3" spans="1:4">
      <c r="A3" s="4" t="s">
        <v>427</v>
      </c>
      <c r="C3" s="7" t="n">
        <v>-13905</v>
      </c>
      <c r="D3" s="7" t="n">
        <v>-6191</v>
      </c>
    </row>
    <row r="4" spans="1:4">
      <c r="A4" s="4" t="s">
        <v>428</v>
      </c>
      <c r="C4" s="5" t="n">
        <v>2920</v>
      </c>
      <c r="D4" s="5" t="n">
        <v>1300</v>
      </c>
    </row>
    <row r="5" spans="1:4">
      <c r="A5" s="4" t="s">
        <v>429</v>
      </c>
      <c r="B5" s="4" t="s">
        <v>168</v>
      </c>
      <c r="D5" s="5" t="n">
        <v>805</v>
      </c>
    </row>
    <row r="6" spans="1:4">
      <c r="A6" s="4" t="s">
        <v>63</v>
      </c>
      <c r="C6" s="5" t="n">
        <v>-10985</v>
      </c>
      <c r="D6" s="5" t="n">
        <v>-4086</v>
      </c>
    </row>
    <row r="7" spans="1:4">
      <c r="A7" s="4" t="s">
        <v>430</v>
      </c>
    </row>
    <row r="8" spans="1:4">
      <c r="A8" s="3" t="s">
        <v>426</v>
      </c>
    </row>
    <row r="9" spans="1:4">
      <c r="A9" s="4" t="s">
        <v>427</v>
      </c>
      <c r="C9" s="5" t="n">
        <v>-13902</v>
      </c>
      <c r="D9" s="5" t="n">
        <v>-6165</v>
      </c>
    </row>
    <row r="10" spans="1:4">
      <c r="A10" s="4" t="s">
        <v>431</v>
      </c>
    </row>
    <row r="11" spans="1:4">
      <c r="A11" s="3" t="s">
        <v>426</v>
      </c>
    </row>
    <row r="12" spans="1:4">
      <c r="A12" s="4" t="s">
        <v>427</v>
      </c>
      <c r="C12" s="7" t="n">
        <v>-3</v>
      </c>
      <c r="D12" s="7" t="n">
        <v>-26</v>
      </c>
    </row>
    <row r="13" spans="1:4"/>
    <row r="14" spans="1:4">
      <c r="A14" s="4" t="s">
        <v>168</v>
      </c>
      <c r="B14" s="4" t="s">
        <v>174</v>
      </c>
    </row>
  </sheetData>
  <mergeCells count="3">
    <mergeCell ref="A1:B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7</v>
      </c>
      <c r="D1" s="2" t="s">
        <v>1</v>
      </c>
    </row>
    <row r="2" spans="1:5">
      <c r="B2" s="2" t="s">
        <v>2</v>
      </c>
      <c r="C2" s="2" t="s">
        <v>78</v>
      </c>
      <c r="D2" s="2" t="s">
        <v>2</v>
      </c>
      <c r="E2" s="2" t="s">
        <v>78</v>
      </c>
    </row>
    <row r="3" spans="1:5">
      <c r="A3" s="3" t="s">
        <v>433</v>
      </c>
    </row>
    <row r="4" spans="1:5">
      <c r="A4" s="4" t="s">
        <v>434</v>
      </c>
      <c r="B4" s="7" t="n">
        <v>0</v>
      </c>
      <c r="C4" s="7" t="n">
        <v>-80</v>
      </c>
      <c r="D4" s="7" t="n">
        <v>0</v>
      </c>
      <c r="E4" s="7" t="n">
        <v>-80</v>
      </c>
    </row>
    <row r="5" spans="1:5">
      <c r="A5" s="4" t="s">
        <v>116</v>
      </c>
      <c r="B5" s="5" t="n">
        <v>3978</v>
      </c>
      <c r="C5" s="5" t="n">
        <v>3494</v>
      </c>
      <c r="D5" s="5" t="n">
        <v>10904</v>
      </c>
      <c r="E5" s="5" t="n">
        <v>10707</v>
      </c>
    </row>
    <row r="6" spans="1:5">
      <c r="A6" s="4" t="s">
        <v>428</v>
      </c>
      <c r="B6" s="5" t="n">
        <v>-767</v>
      </c>
      <c r="C6" s="5" t="n">
        <v>-940</v>
      </c>
      <c r="D6" s="5" t="n">
        <v>-1896</v>
      </c>
      <c r="E6" s="5" t="n">
        <v>-2907</v>
      </c>
    </row>
    <row r="7" spans="1:5">
      <c r="A7" s="4" t="s">
        <v>118</v>
      </c>
      <c r="B7" s="7" t="n">
        <v>3211</v>
      </c>
      <c r="C7" s="5" t="n">
        <v>2554</v>
      </c>
      <c r="D7" s="5" t="n">
        <v>9008</v>
      </c>
      <c r="E7" s="5" t="n">
        <v>7800</v>
      </c>
    </row>
    <row r="8" spans="1:5">
      <c r="A8" s="4" t="s">
        <v>435</v>
      </c>
    </row>
    <row r="9" spans="1:5">
      <c r="A9" s="3" t="s">
        <v>433</v>
      </c>
    </row>
    <row r="10" spans="1:5">
      <c r="A10" s="4" t="s">
        <v>436</v>
      </c>
      <c r="C10" s="5" t="n">
        <v>178</v>
      </c>
      <c r="D10" s="5" t="n">
        <v>3</v>
      </c>
      <c r="E10" s="5" t="n">
        <v>1042</v>
      </c>
    </row>
    <row r="11" spans="1:5">
      <c r="A11" s="4" t="s">
        <v>434</v>
      </c>
      <c r="C11" s="5" t="n">
        <v>-80</v>
      </c>
      <c r="E11" s="5" t="n">
        <v>-80</v>
      </c>
    </row>
    <row r="12" spans="1:5">
      <c r="A12" s="4" t="s">
        <v>116</v>
      </c>
      <c r="C12" s="5" t="n">
        <v>98</v>
      </c>
      <c r="D12" s="5" t="n">
        <v>3</v>
      </c>
      <c r="E12" s="5" t="n">
        <v>962</v>
      </c>
    </row>
    <row r="13" spans="1:5">
      <c r="A13" s="4" t="s">
        <v>428</v>
      </c>
      <c r="C13" s="5" t="n">
        <v>-33</v>
      </c>
      <c r="D13" s="5" t="n">
        <v>-1</v>
      </c>
      <c r="E13" s="5" t="n">
        <v>-326</v>
      </c>
    </row>
    <row r="14" spans="1:5">
      <c r="A14" s="4" t="s">
        <v>118</v>
      </c>
      <c r="C14" s="7" t="n">
        <v>65</v>
      </c>
      <c r="D14" s="7" t="n">
        <v>2</v>
      </c>
      <c r="E14" s="7" t="n">
        <v>6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437</v>
      </c>
      <c r="B1" s="2" t="s">
        <v>77</v>
      </c>
      <c r="D1" s="2" t="s">
        <v>1</v>
      </c>
    </row>
    <row r="2" spans="1:6">
      <c r="B2" s="2" t="s">
        <v>438</v>
      </c>
      <c r="C2" s="2" t="s">
        <v>439</v>
      </c>
      <c r="D2" s="2" t="s">
        <v>438</v>
      </c>
      <c r="E2" s="2" t="s">
        <v>439</v>
      </c>
      <c r="F2" s="2" t="s">
        <v>440</v>
      </c>
    </row>
    <row r="3" spans="1:6">
      <c r="A3" s="3" t="s">
        <v>441</v>
      </c>
    </row>
    <row r="4" spans="1:6">
      <c r="A4" s="4" t="s">
        <v>442</v>
      </c>
      <c r="E4" s="7" t="n">
        <v>27000</v>
      </c>
    </row>
    <row r="5" spans="1:6">
      <c r="A5" s="4" t="s">
        <v>443</v>
      </c>
      <c r="D5" s="7" t="n">
        <v>4159000</v>
      </c>
      <c r="E5" s="5" t="n">
        <v>26387000</v>
      </c>
    </row>
    <row r="6" spans="1:6">
      <c r="A6" s="4" t="s">
        <v>444</v>
      </c>
      <c r="B6" s="7" t="n">
        <v>206843000</v>
      </c>
      <c r="D6" s="5" t="n">
        <v>206843000</v>
      </c>
      <c r="F6" s="7" t="n">
        <v>202887000</v>
      </c>
    </row>
    <row r="7" spans="1:6">
      <c r="A7" s="4" t="s">
        <v>445</v>
      </c>
      <c r="B7" s="5" t="n">
        <v>52000</v>
      </c>
      <c r="C7" s="7" t="n">
        <v>33000</v>
      </c>
      <c r="D7" s="5" t="n">
        <v>91000</v>
      </c>
      <c r="E7" s="5" t="n">
        <v>327000</v>
      </c>
    </row>
    <row r="8" spans="1:6">
      <c r="A8" s="4" t="s">
        <v>446</v>
      </c>
      <c r="D8" s="5" t="n">
        <v>0</v>
      </c>
      <c r="E8" s="5" t="n">
        <v>0</v>
      </c>
    </row>
    <row r="9" spans="1:6">
      <c r="A9" s="4" t="s">
        <v>69</v>
      </c>
      <c r="B9" s="5" t="n">
        <v>361297000</v>
      </c>
      <c r="D9" s="5" t="n">
        <v>361297000</v>
      </c>
      <c r="F9" s="5" t="n">
        <v>380440000</v>
      </c>
    </row>
    <row r="10" spans="1:6">
      <c r="A10" s="4" t="s">
        <v>447</v>
      </c>
      <c r="B10" s="5" t="n">
        <v>347392000</v>
      </c>
      <c r="D10" s="5" t="n">
        <v>347392000</v>
      </c>
      <c r="F10" s="7" t="n">
        <v>374570000</v>
      </c>
    </row>
    <row r="11" spans="1:6">
      <c r="A11" s="4" t="s">
        <v>448</v>
      </c>
    </row>
    <row r="12" spans="1:6">
      <c r="A12" s="3" t="s">
        <v>441</v>
      </c>
    </row>
    <row r="13" spans="1:6">
      <c r="A13" s="4" t="s">
        <v>443</v>
      </c>
      <c r="B13" s="5" t="n">
        <v>0</v>
      </c>
      <c r="C13" s="5" t="n">
        <v>4431000</v>
      </c>
      <c r="D13" s="5" t="n">
        <v>4159000</v>
      </c>
      <c r="E13" s="5" t="n">
        <v>26387000</v>
      </c>
    </row>
    <row r="14" spans="1:6">
      <c r="A14" s="4" t="s">
        <v>446</v>
      </c>
      <c r="D14" s="5" t="n">
        <v>0</v>
      </c>
      <c r="E14" s="5" t="n">
        <v>0</v>
      </c>
    </row>
    <row r="15" spans="1:6">
      <c r="A15" s="4" t="s">
        <v>449</v>
      </c>
    </row>
    <row r="16" spans="1:6">
      <c r="A16" s="3" t="s">
        <v>441</v>
      </c>
    </row>
    <row r="17" spans="1:6">
      <c r="A17" s="4" t="s">
        <v>443</v>
      </c>
      <c r="B17" s="7" t="n">
        <v>1330000</v>
      </c>
      <c r="C17" s="7" t="n">
        <v>2062000</v>
      </c>
      <c r="D17" s="7" t="n">
        <v>2720000</v>
      </c>
      <c r="E17" s="7" t="n">
        <v>7324000</v>
      </c>
    </row>
    <row r="18" spans="1:6">
      <c r="A18" s="4" t="s">
        <v>450</v>
      </c>
    </row>
    <row r="19" spans="1:6">
      <c r="A19" s="3" t="s">
        <v>441</v>
      </c>
    </row>
    <row r="20" spans="1:6">
      <c r="A20" s="4" t="s">
        <v>451</v>
      </c>
      <c r="B20" s="5" t="n">
        <v>1</v>
      </c>
      <c r="D20" s="5" t="n">
        <v>1</v>
      </c>
    </row>
    <row r="21" spans="1:6">
      <c r="A21" s="4" t="s">
        <v>69</v>
      </c>
      <c r="B21" s="7" t="n">
        <v>122000</v>
      </c>
      <c r="D21" s="7" t="n">
        <v>122000</v>
      </c>
    </row>
    <row r="22" spans="1:6">
      <c r="A22" s="4" t="s">
        <v>447</v>
      </c>
      <c r="B22" s="7" t="n">
        <v>119000</v>
      </c>
      <c r="D22" s="7" t="n">
        <v>11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8</v>
      </c>
    </row>
    <row r="2" spans="1:3">
      <c r="A2" s="3" t="s">
        <v>453</v>
      </c>
    </row>
    <row r="3" spans="1:3">
      <c r="A3" s="4" t="s">
        <v>454</v>
      </c>
      <c r="B3" s="7" t="n">
        <v>347392</v>
      </c>
      <c r="C3" s="7" t="n">
        <v>374570</v>
      </c>
    </row>
    <row r="4" spans="1:3">
      <c r="A4" s="4" t="s">
        <v>455</v>
      </c>
      <c r="B4" s="5" t="n">
        <v>361297</v>
      </c>
      <c r="C4" s="5" t="n">
        <v>380440</v>
      </c>
    </row>
    <row r="5" spans="1:3">
      <c r="A5" s="4" t="s">
        <v>456</v>
      </c>
      <c r="B5" s="5" t="n">
        <v>10436</v>
      </c>
      <c r="C5" s="5" t="n">
        <v>4975</v>
      </c>
    </row>
    <row r="6" spans="1:3">
      <c r="A6" s="4" t="s">
        <v>457</v>
      </c>
      <c r="B6" s="5" t="n">
        <v>804</v>
      </c>
      <c r="C6" s="5" t="n">
        <v>28</v>
      </c>
    </row>
    <row r="7" spans="1:3">
      <c r="A7" s="4" t="s">
        <v>458</v>
      </c>
      <c r="B7" s="5" t="n">
        <v>-600</v>
      </c>
      <c r="C7" s="5" t="n">
        <v>-349</v>
      </c>
    </row>
    <row r="8" spans="1:3">
      <c r="A8" s="4" t="s">
        <v>459</v>
      </c>
      <c r="B8" s="5" t="n">
        <v>10232</v>
      </c>
      <c r="C8" s="5" t="n">
        <v>5296</v>
      </c>
    </row>
    <row r="9" spans="1:3">
      <c r="A9" s="4" t="s">
        <v>460</v>
      </c>
      <c r="B9" s="5" t="n">
        <v>357828</v>
      </c>
      <c r="C9" s="5" t="n">
        <v>379545</v>
      </c>
    </row>
    <row r="10" spans="1:3">
      <c r="A10" s="4" t="s">
        <v>461</v>
      </c>
      <c r="B10" s="5" t="n">
        <v>1051</v>
      </c>
      <c r="C10" s="5" t="n">
        <v>975</v>
      </c>
    </row>
    <row r="11" spans="1:3">
      <c r="A11" s="4" t="s">
        <v>462</v>
      </c>
      <c r="B11" s="5" t="n">
        <v>-14752</v>
      </c>
      <c r="C11" s="5" t="n">
        <v>-7166</v>
      </c>
    </row>
    <row r="12" spans="1:3">
      <c r="A12" s="4" t="s">
        <v>463</v>
      </c>
      <c r="B12" s="5" t="n">
        <v>371529</v>
      </c>
      <c r="C12" s="5" t="n">
        <v>385736</v>
      </c>
    </row>
    <row r="13" spans="1:3">
      <c r="A13" s="4" t="s">
        <v>464</v>
      </c>
    </row>
    <row r="14" spans="1:3">
      <c r="A14" s="3" t="s">
        <v>453</v>
      </c>
    </row>
    <row r="15" spans="1:3">
      <c r="A15" s="4" t="s">
        <v>454</v>
      </c>
      <c r="B15" s="5" t="n">
        <v>69369</v>
      </c>
      <c r="C15" s="5" t="n">
        <v>70524</v>
      </c>
    </row>
    <row r="16" spans="1:3">
      <c r="A16" s="4" t="s">
        <v>465</v>
      </c>
      <c r="B16" s="5" t="n">
        <v>-3110</v>
      </c>
      <c r="C16" s="5" t="n">
        <v>-1948</v>
      </c>
    </row>
    <row r="17" spans="1:3">
      <c r="A17" s="4" t="s">
        <v>455</v>
      </c>
      <c r="B17" s="5" t="n">
        <v>72479</v>
      </c>
      <c r="C17" s="5" t="n">
        <v>72472</v>
      </c>
    </row>
    <row r="18" spans="1:3">
      <c r="A18" s="4" t="s">
        <v>466</v>
      </c>
    </row>
    <row r="19" spans="1:3">
      <c r="A19" s="3" t="s">
        <v>453</v>
      </c>
    </row>
    <row r="20" spans="1:3">
      <c r="A20" s="4" t="s">
        <v>454</v>
      </c>
      <c r="B20" s="5" t="n">
        <v>69002</v>
      </c>
      <c r="C20" s="5" t="n">
        <v>76804</v>
      </c>
    </row>
    <row r="21" spans="1:3">
      <c r="A21" s="4" t="s">
        <v>467</v>
      </c>
      <c r="B21" s="5" t="n">
        <v>147</v>
      </c>
      <c r="C21" s="5" t="n">
        <v>717</v>
      </c>
    </row>
    <row r="22" spans="1:3">
      <c r="A22" s="4" t="s">
        <v>465</v>
      </c>
      <c r="B22" s="5" t="n">
        <v>-1038</v>
      </c>
      <c r="C22" s="5" t="n">
        <v>-113</v>
      </c>
    </row>
    <row r="23" spans="1:3">
      <c r="A23" s="4" t="s">
        <v>455</v>
      </c>
      <c r="B23" s="5" t="n">
        <v>69893</v>
      </c>
      <c r="C23" s="5" t="n">
        <v>76200</v>
      </c>
    </row>
    <row r="24" spans="1:3">
      <c r="A24" s="4" t="s">
        <v>468</v>
      </c>
    </row>
    <row r="25" spans="1:3">
      <c r="A25" s="3" t="s">
        <v>453</v>
      </c>
    </row>
    <row r="26" spans="1:3">
      <c r="A26" s="4" t="s">
        <v>454</v>
      </c>
      <c r="B26" s="5" t="n">
        <v>127898</v>
      </c>
      <c r="C26" s="5" t="n">
        <v>142703</v>
      </c>
    </row>
    <row r="27" spans="1:3">
      <c r="A27" s="4" t="s">
        <v>467</v>
      </c>
      <c r="B27" s="5" t="n">
        <v>80</v>
      </c>
      <c r="C27" s="5" t="n">
        <v>195</v>
      </c>
    </row>
    <row r="28" spans="1:3">
      <c r="A28" s="4" t="s">
        <v>465</v>
      </c>
      <c r="B28" s="5" t="n">
        <v>-5940</v>
      </c>
      <c r="C28" s="5" t="n">
        <v>-2401</v>
      </c>
    </row>
    <row r="29" spans="1:3">
      <c r="A29" s="4" t="s">
        <v>455</v>
      </c>
      <c r="B29" s="5" t="n">
        <v>133758</v>
      </c>
      <c r="C29" s="5" t="n">
        <v>144909</v>
      </c>
    </row>
    <row r="30" spans="1:3">
      <c r="A30" s="4" t="s">
        <v>469</v>
      </c>
    </row>
    <row r="31" spans="1:3">
      <c r="A31" s="3" t="s">
        <v>453</v>
      </c>
    </row>
    <row r="32" spans="1:3">
      <c r="A32" s="4" t="s">
        <v>454</v>
      </c>
      <c r="B32" s="5" t="n">
        <v>76049</v>
      </c>
      <c r="C32" s="5" t="n">
        <v>76302</v>
      </c>
    </row>
    <row r="33" spans="1:3">
      <c r="A33" s="4" t="s">
        <v>467</v>
      </c>
      <c r="B33" s="5" t="n">
        <v>7</v>
      </c>
      <c r="C33" s="5" t="n">
        <v>29</v>
      </c>
    </row>
    <row r="34" spans="1:3">
      <c r="A34" s="4" t="s">
        <v>465</v>
      </c>
      <c r="B34" s="5" t="n">
        <v>-3972</v>
      </c>
      <c r="C34" s="5" t="n">
        <v>-2292</v>
      </c>
    </row>
    <row r="35" spans="1:3">
      <c r="A35" s="4" t="s">
        <v>455</v>
      </c>
      <c r="B35" s="5" t="n">
        <v>80014</v>
      </c>
      <c r="C35" s="5" t="n">
        <v>78565</v>
      </c>
    </row>
    <row r="36" spans="1:3">
      <c r="A36" s="4" t="s">
        <v>470</v>
      </c>
    </row>
    <row r="37" spans="1:3">
      <c r="A37" s="3" t="s">
        <v>453</v>
      </c>
    </row>
    <row r="38" spans="1:3">
      <c r="A38" s="4" t="s">
        <v>454</v>
      </c>
      <c r="B38" s="5" t="n">
        <v>119</v>
      </c>
      <c r="C38" s="5" t="n">
        <v>215</v>
      </c>
    </row>
    <row r="39" spans="1:3">
      <c r="A39" s="4" t="s">
        <v>465</v>
      </c>
      <c r="B39" s="5" t="n">
        <v>-3</v>
      </c>
      <c r="C39" s="5" t="n">
        <v>-26</v>
      </c>
    </row>
    <row r="40" spans="1:3">
      <c r="A40" s="4" t="s">
        <v>455</v>
      </c>
      <c r="B40" s="5" t="n">
        <v>122</v>
      </c>
      <c r="C40" s="5" t="n">
        <v>241</v>
      </c>
    </row>
    <row r="41" spans="1:3">
      <c r="A41" s="4" t="s">
        <v>471</v>
      </c>
    </row>
    <row r="42" spans="1:3">
      <c r="A42" s="3" t="s">
        <v>453</v>
      </c>
    </row>
    <row r="43" spans="1:3">
      <c r="A43" s="4" t="s">
        <v>454</v>
      </c>
      <c r="B43" s="5" t="n">
        <v>4955</v>
      </c>
      <c r="C43" s="5" t="n">
        <v>8022</v>
      </c>
    </row>
    <row r="44" spans="1:3">
      <c r="A44" s="4" t="s">
        <v>467</v>
      </c>
      <c r="B44" s="5" t="n">
        <v>13</v>
      </c>
      <c r="C44" s="5" t="n">
        <v>6</v>
      </c>
    </row>
    <row r="45" spans="1:3">
      <c r="A45" s="4" t="s">
        <v>465</v>
      </c>
      <c r="B45" s="5" t="n">
        <v>-89</v>
      </c>
      <c r="C45" s="5" t="n">
        <v>-37</v>
      </c>
    </row>
    <row r="46" spans="1:3">
      <c r="A46" s="4" t="s">
        <v>455</v>
      </c>
      <c r="B46" s="7" t="n">
        <v>5031</v>
      </c>
      <c r="C46" s="7" t="n">
        <v>80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869</v>
      </c>
      <c r="C4" s="7" t="n">
        <v>7722</v>
      </c>
      <c r="D4" s="7" t="n">
        <v>25808</v>
      </c>
      <c r="E4" s="7" t="n">
        <v>21909</v>
      </c>
    </row>
    <row r="5" spans="1:5">
      <c r="A5" s="3" t="s">
        <v>81</v>
      </c>
    </row>
    <row r="6" spans="1:5">
      <c r="A6" s="4" t="s">
        <v>82</v>
      </c>
      <c r="B6" s="5" t="n">
        <v>1553</v>
      </c>
      <c r="C6" s="5" t="n">
        <v>1558</v>
      </c>
      <c r="D6" s="5" t="n">
        <v>4681</v>
      </c>
      <c r="E6" s="5" t="n">
        <v>4672</v>
      </c>
    </row>
    <row r="7" spans="1:5">
      <c r="A7" s="4" t="s">
        <v>83</v>
      </c>
      <c r="B7" s="5" t="n">
        <v>456</v>
      </c>
      <c r="C7" s="5" t="n">
        <v>507</v>
      </c>
      <c r="D7" s="5" t="n">
        <v>1400</v>
      </c>
      <c r="E7" s="5" t="n">
        <v>1456</v>
      </c>
    </row>
    <row r="8" spans="1:5">
      <c r="A8" s="4" t="s">
        <v>84</v>
      </c>
      <c r="E8" s="5" t="n">
        <v>45</v>
      </c>
    </row>
    <row r="9" spans="1:5">
      <c r="A9" s="4" t="s">
        <v>85</v>
      </c>
      <c r="B9" s="5" t="n">
        <v>48</v>
      </c>
      <c r="C9" s="5" t="n">
        <v>43</v>
      </c>
      <c r="D9" s="5" t="n">
        <v>108</v>
      </c>
      <c r="E9" s="5" t="n">
        <v>76</v>
      </c>
    </row>
    <row r="10" spans="1:5">
      <c r="A10" s="4" t="s">
        <v>86</v>
      </c>
      <c r="B10" s="5" t="n">
        <v>10926</v>
      </c>
      <c r="C10" s="5" t="n">
        <v>9830</v>
      </c>
      <c r="D10" s="5" t="n">
        <v>31997</v>
      </c>
      <c r="E10" s="5" t="n">
        <v>28158</v>
      </c>
    </row>
    <row r="11" spans="1:5">
      <c r="A11" s="3" t="s">
        <v>87</v>
      </c>
    </row>
    <row r="12" spans="1:5">
      <c r="A12" s="4" t="s">
        <v>49</v>
      </c>
      <c r="B12" s="5" t="n">
        <v>708</v>
      </c>
      <c r="C12" s="5" t="n">
        <v>351</v>
      </c>
      <c r="D12" s="5" t="n">
        <v>1518</v>
      </c>
      <c r="E12" s="5" t="n">
        <v>753</v>
      </c>
    </row>
    <row r="13" spans="1:5">
      <c r="A13" s="4" t="s">
        <v>50</v>
      </c>
      <c r="B13" s="5" t="n">
        <v>92</v>
      </c>
      <c r="C13" s="5" t="n">
        <v>59</v>
      </c>
      <c r="D13" s="5" t="n">
        <v>212</v>
      </c>
      <c r="E13" s="5" t="n">
        <v>187</v>
      </c>
    </row>
    <row r="14" spans="1:5">
      <c r="A14" s="4" t="s">
        <v>51</v>
      </c>
      <c r="B14" s="5" t="n">
        <v>423</v>
      </c>
      <c r="C14" s="5" t="n">
        <v>300</v>
      </c>
      <c r="D14" s="5" t="n">
        <v>1122</v>
      </c>
      <c r="E14" s="5" t="n">
        <v>837</v>
      </c>
    </row>
    <row r="15" spans="1:5">
      <c r="A15" s="4" t="s">
        <v>52</v>
      </c>
      <c r="B15" s="5" t="n">
        <v>403</v>
      </c>
      <c r="C15" s="5" t="n">
        <v>387</v>
      </c>
      <c r="D15" s="5" t="n">
        <v>1160</v>
      </c>
      <c r="E15" s="5" t="n">
        <v>1127</v>
      </c>
    </row>
    <row r="16" spans="1:5">
      <c r="A16" s="4" t="s">
        <v>88</v>
      </c>
      <c r="B16" s="5" t="n">
        <v>442</v>
      </c>
      <c r="C16" s="5" t="n">
        <v>357</v>
      </c>
      <c r="D16" s="5" t="n">
        <v>1256</v>
      </c>
      <c r="E16" s="5" t="n">
        <v>1008</v>
      </c>
    </row>
    <row r="17" spans="1:5">
      <c r="A17" s="4" t="s">
        <v>89</v>
      </c>
      <c r="B17" s="5" t="n">
        <v>154</v>
      </c>
      <c r="C17" s="5" t="n">
        <v>61</v>
      </c>
      <c r="D17" s="5" t="n">
        <v>534</v>
      </c>
      <c r="E17" s="5" t="n">
        <v>193</v>
      </c>
    </row>
    <row r="18" spans="1:5">
      <c r="A18" s="4" t="s">
        <v>90</v>
      </c>
      <c r="B18" s="5" t="n">
        <v>2222</v>
      </c>
      <c r="C18" s="5" t="n">
        <v>1515</v>
      </c>
      <c r="D18" s="5" t="n">
        <v>5802</v>
      </c>
      <c r="E18" s="5" t="n">
        <v>4105</v>
      </c>
    </row>
    <row r="19" spans="1:5">
      <c r="A19" s="4" t="s">
        <v>91</v>
      </c>
      <c r="B19" s="5" t="n">
        <v>8704</v>
      </c>
      <c r="C19" s="5" t="n">
        <v>8315</v>
      </c>
      <c r="D19" s="5" t="n">
        <v>26195</v>
      </c>
      <c r="E19" s="5" t="n">
        <v>24053</v>
      </c>
    </row>
    <row r="20" spans="1:5">
      <c r="A20" s="4" t="s">
        <v>92</v>
      </c>
      <c r="B20" s="5" t="n">
        <v>568</v>
      </c>
      <c r="C20" s="5" t="n">
        <v>100</v>
      </c>
      <c r="D20" s="5" t="n">
        <v>943</v>
      </c>
      <c r="E20" s="5" t="n">
        <v>700</v>
      </c>
    </row>
    <row r="21" spans="1:5">
      <c r="A21" s="4" t="s">
        <v>93</v>
      </c>
      <c r="B21" s="5" t="n">
        <v>8136</v>
      </c>
      <c r="C21" s="5" t="n">
        <v>8215</v>
      </c>
      <c r="D21" s="5" t="n">
        <v>25252</v>
      </c>
      <c r="E21" s="5" t="n">
        <v>23353</v>
      </c>
    </row>
    <row r="22" spans="1:5">
      <c r="A22" s="3" t="s">
        <v>94</v>
      </c>
    </row>
    <row r="23" spans="1:5">
      <c r="A23" s="4" t="s">
        <v>95</v>
      </c>
      <c r="B23" s="5" t="n">
        <v>181</v>
      </c>
      <c r="C23" s="5" t="n">
        <v>178</v>
      </c>
      <c r="D23" s="5" t="n">
        <v>314</v>
      </c>
      <c r="E23" s="5" t="n">
        <v>1042</v>
      </c>
    </row>
    <row r="24" spans="1:5">
      <c r="A24" s="4" t="s">
        <v>96</v>
      </c>
      <c r="B24" s="5" t="n">
        <v>0</v>
      </c>
      <c r="C24" s="5" t="n">
        <v>-80</v>
      </c>
      <c r="D24" s="5" t="n">
        <v>0</v>
      </c>
      <c r="E24" s="5" t="n">
        <v>-80</v>
      </c>
    </row>
    <row r="25" spans="1:5">
      <c r="A25" s="4" t="s">
        <v>97</v>
      </c>
      <c r="B25" s="5" t="n">
        <v>731</v>
      </c>
      <c r="D25" s="5" t="n">
        <v>526</v>
      </c>
    </row>
    <row r="26" spans="1:5">
      <c r="A26" s="4" t="s">
        <v>98</v>
      </c>
      <c r="E26" s="5" t="n">
        <v>27</v>
      </c>
    </row>
    <row r="27" spans="1:5">
      <c r="A27" s="4" t="s">
        <v>99</v>
      </c>
      <c r="B27" s="5" t="n">
        <v>419</v>
      </c>
      <c r="C27" s="5" t="n">
        <v>429</v>
      </c>
      <c r="D27" s="5" t="n">
        <v>1248</v>
      </c>
      <c r="E27" s="5" t="n">
        <v>1242</v>
      </c>
    </row>
    <row r="28" spans="1:5">
      <c r="A28" s="4" t="s">
        <v>100</v>
      </c>
      <c r="B28" s="5" t="n">
        <v>476</v>
      </c>
      <c r="C28" s="5" t="n">
        <v>435</v>
      </c>
      <c r="D28" s="5" t="n">
        <v>1393</v>
      </c>
      <c r="E28" s="5" t="n">
        <v>1301</v>
      </c>
    </row>
    <row r="29" spans="1:5">
      <c r="A29" s="4" t="s">
        <v>101</v>
      </c>
      <c r="B29" s="5" t="n">
        <v>96</v>
      </c>
      <c r="C29" s="5" t="n">
        <v>168</v>
      </c>
      <c r="D29" s="5" t="n">
        <v>304</v>
      </c>
      <c r="E29" s="5" t="n">
        <v>375</v>
      </c>
    </row>
    <row r="30" spans="1:5">
      <c r="A30" s="4" t="s">
        <v>41</v>
      </c>
      <c r="B30" s="5" t="n">
        <v>70</v>
      </c>
      <c r="C30" s="5" t="n">
        <v>70</v>
      </c>
      <c r="D30" s="5" t="n">
        <v>207</v>
      </c>
      <c r="E30" s="5" t="n">
        <v>261</v>
      </c>
    </row>
    <row r="31" spans="1:5">
      <c r="A31" s="4" t="s">
        <v>102</v>
      </c>
      <c r="B31" s="5" t="n">
        <v>85</v>
      </c>
      <c r="C31" s="5" t="n">
        <v>91</v>
      </c>
      <c r="D31" s="5" t="n">
        <v>241</v>
      </c>
      <c r="E31" s="5" t="n">
        <v>263</v>
      </c>
    </row>
    <row r="32" spans="1:5">
      <c r="A32" s="4" t="s">
        <v>103</v>
      </c>
      <c r="B32" s="5" t="n">
        <v>38</v>
      </c>
      <c r="C32" s="5" t="n">
        <v>65</v>
      </c>
      <c r="D32" s="5" t="n">
        <v>82</v>
      </c>
      <c r="E32" s="5" t="n">
        <v>316</v>
      </c>
    </row>
    <row r="33" spans="1:5">
      <c r="A33" s="4" t="s">
        <v>104</v>
      </c>
      <c r="B33" s="5" t="n">
        <v>131</v>
      </c>
      <c r="C33" s="5" t="n">
        <v>114</v>
      </c>
      <c r="D33" s="5" t="n">
        <v>433</v>
      </c>
      <c r="E33" s="5" t="n">
        <v>328</v>
      </c>
    </row>
    <row r="34" spans="1:5">
      <c r="A34" s="4" t="s">
        <v>105</v>
      </c>
      <c r="B34" s="5" t="n">
        <v>2227</v>
      </c>
      <c r="C34" s="5" t="n">
        <v>1470</v>
      </c>
      <c r="D34" s="5" t="n">
        <v>4748</v>
      </c>
      <c r="E34" s="5" t="n">
        <v>5075</v>
      </c>
    </row>
    <row r="35" spans="1:5">
      <c r="A35" s="3" t="s">
        <v>106</v>
      </c>
    </row>
    <row r="36" spans="1:5">
      <c r="A36" s="4" t="s">
        <v>107</v>
      </c>
      <c r="B36" s="5" t="n">
        <v>3612</v>
      </c>
      <c r="C36" s="5" t="n">
        <v>3514</v>
      </c>
      <c r="D36" s="5" t="n">
        <v>10584</v>
      </c>
      <c r="E36" s="5" t="n">
        <v>9837</v>
      </c>
    </row>
    <row r="37" spans="1:5">
      <c r="A37" s="4" t="s">
        <v>108</v>
      </c>
      <c r="B37" s="5" t="n">
        <v>472</v>
      </c>
      <c r="C37" s="5" t="n">
        <v>469</v>
      </c>
      <c r="D37" s="5" t="n">
        <v>1391</v>
      </c>
      <c r="E37" s="5" t="n">
        <v>1345</v>
      </c>
    </row>
    <row r="38" spans="1:5">
      <c r="A38" s="4" t="s">
        <v>109</v>
      </c>
      <c r="B38" s="5" t="n">
        <v>528</v>
      </c>
      <c r="C38" s="5" t="n">
        <v>475</v>
      </c>
      <c r="D38" s="5" t="n">
        <v>1578</v>
      </c>
      <c r="E38" s="5" t="n">
        <v>1360</v>
      </c>
    </row>
    <row r="39" spans="1:5">
      <c r="A39" s="4" t="s">
        <v>110</v>
      </c>
      <c r="B39" s="5" t="n">
        <v>167</v>
      </c>
      <c r="C39" s="5" t="n">
        <v>188</v>
      </c>
      <c r="D39" s="5" t="n">
        <v>698</v>
      </c>
      <c r="E39" s="5" t="n">
        <v>724</v>
      </c>
    </row>
    <row r="40" spans="1:5">
      <c r="A40" s="4" t="s">
        <v>111</v>
      </c>
      <c r="B40" s="5" t="n">
        <v>473</v>
      </c>
      <c r="C40" s="5" t="n">
        <v>379</v>
      </c>
      <c r="D40" s="5" t="n">
        <v>1389</v>
      </c>
      <c r="E40" s="5" t="n">
        <v>1180</v>
      </c>
    </row>
    <row r="41" spans="1:5">
      <c r="A41" s="4" t="s">
        <v>112</v>
      </c>
      <c r="B41" s="5" t="n">
        <v>170</v>
      </c>
      <c r="C41" s="5" t="n">
        <v>201</v>
      </c>
      <c r="D41" s="5" t="n">
        <v>524</v>
      </c>
      <c r="E41" s="5" t="n">
        <v>600</v>
      </c>
    </row>
    <row r="42" spans="1:5">
      <c r="A42" s="4" t="s">
        <v>113</v>
      </c>
      <c r="B42" s="5" t="n">
        <v>203</v>
      </c>
      <c r="C42" s="5" t="n">
        <v>161</v>
      </c>
      <c r="D42" s="5" t="n">
        <v>538</v>
      </c>
      <c r="E42" s="5" t="n">
        <v>509</v>
      </c>
    </row>
    <row r="43" spans="1:5">
      <c r="A43" s="4" t="s">
        <v>114</v>
      </c>
      <c r="B43" s="5" t="n">
        <v>146</v>
      </c>
      <c r="C43" s="5" t="n">
        <v>156</v>
      </c>
      <c r="D43" s="5" t="n">
        <v>467</v>
      </c>
      <c r="E43" s="5" t="n">
        <v>431</v>
      </c>
    </row>
    <row r="44" spans="1:5">
      <c r="A44" s="4" t="s">
        <v>104</v>
      </c>
      <c r="B44" s="5" t="n">
        <v>614</v>
      </c>
      <c r="C44" s="5" t="n">
        <v>648</v>
      </c>
      <c r="D44" s="5" t="n">
        <v>1927</v>
      </c>
      <c r="E44" s="5" t="n">
        <v>1735</v>
      </c>
    </row>
    <row r="45" spans="1:5">
      <c r="A45" s="4" t="s">
        <v>115</v>
      </c>
      <c r="B45" s="5" t="n">
        <v>6385</v>
      </c>
      <c r="C45" s="5" t="n">
        <v>6191</v>
      </c>
      <c r="D45" s="5" t="n">
        <v>19096</v>
      </c>
      <c r="E45" s="5" t="n">
        <v>17721</v>
      </c>
    </row>
    <row r="46" spans="1:5">
      <c r="A46" s="4" t="s">
        <v>116</v>
      </c>
      <c r="B46" s="5" t="n">
        <v>3978</v>
      </c>
      <c r="C46" s="5" t="n">
        <v>3494</v>
      </c>
      <c r="D46" s="5" t="n">
        <v>10904</v>
      </c>
      <c r="E46" s="5" t="n">
        <v>10707</v>
      </c>
    </row>
    <row r="47" spans="1:5">
      <c r="A47" s="4" t="s">
        <v>117</v>
      </c>
      <c r="B47" s="5" t="n">
        <v>767</v>
      </c>
      <c r="C47" s="5" t="n">
        <v>940</v>
      </c>
      <c r="D47" s="5" t="n">
        <v>1896</v>
      </c>
      <c r="E47" s="5" t="n">
        <v>2907</v>
      </c>
    </row>
    <row r="48" spans="1:5">
      <c r="A48" s="4" t="s">
        <v>118</v>
      </c>
      <c r="B48" s="7" t="n">
        <v>3211</v>
      </c>
      <c r="C48" s="7" t="n">
        <v>2554</v>
      </c>
      <c r="D48" s="7" t="n">
        <v>9008</v>
      </c>
      <c r="E48" s="7" t="n">
        <v>7800</v>
      </c>
    </row>
    <row r="49" spans="1:5">
      <c r="A49" s="4" t="s">
        <v>119</v>
      </c>
      <c r="B49" s="9" t="n">
        <v>0.93</v>
      </c>
      <c r="C49" s="9" t="n">
        <v>0.74</v>
      </c>
      <c r="D49" s="9" t="n">
        <v>2.6</v>
      </c>
      <c r="E49" s="9" t="n">
        <v>2.28</v>
      </c>
    </row>
    <row r="50" spans="1:5">
      <c r="A50" s="4" t="s">
        <v>120</v>
      </c>
      <c r="B50" s="10" t="n">
        <v>0.92</v>
      </c>
      <c r="C50" s="10" t="n">
        <v>0.74</v>
      </c>
      <c r="D50" s="10" t="n">
        <v>2.59</v>
      </c>
      <c r="E50" s="10" t="n">
        <v>2.27</v>
      </c>
    </row>
    <row r="51" spans="1:5">
      <c r="A51" s="4" t="s">
        <v>121</v>
      </c>
      <c r="B51" s="9" t="n">
        <v>0.32</v>
      </c>
      <c r="C51" s="9" t="n">
        <v>0.31</v>
      </c>
      <c r="D51" s="9" t="n">
        <v>0.96</v>
      </c>
      <c r="E51" s="9"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8</v>
      </c>
    </row>
    <row r="2" spans="1:3">
      <c r="A2" s="3" t="s">
        <v>246</v>
      </c>
    </row>
    <row r="3" spans="1:3">
      <c r="A3" s="4" t="s">
        <v>473</v>
      </c>
      <c r="B3" s="7" t="n">
        <v>9443</v>
      </c>
    </row>
    <row r="4" spans="1:3">
      <c r="A4" s="4" t="s">
        <v>474</v>
      </c>
      <c r="B4" s="5" t="n">
        <v>198468</v>
      </c>
    </row>
    <row r="5" spans="1:3">
      <c r="A5" s="4" t="s">
        <v>475</v>
      </c>
      <c r="B5" s="5" t="n">
        <v>119065</v>
      </c>
    </row>
    <row r="6" spans="1:3">
      <c r="A6" s="4" t="s">
        <v>476</v>
      </c>
      <c r="B6" s="5" t="n">
        <v>20416</v>
      </c>
    </row>
    <row r="7" spans="1:3">
      <c r="A7" s="4" t="s">
        <v>477</v>
      </c>
      <c r="B7" s="5" t="n">
        <v>347392</v>
      </c>
      <c r="C7" s="7" t="n">
        <v>374570</v>
      </c>
    </row>
    <row r="8" spans="1:3">
      <c r="A8" s="4" t="s">
        <v>478</v>
      </c>
      <c r="B8" s="5" t="n">
        <v>9431</v>
      </c>
    </row>
    <row r="9" spans="1:3">
      <c r="A9" s="4" t="s">
        <v>479</v>
      </c>
      <c r="B9" s="5" t="n">
        <v>206465</v>
      </c>
    </row>
    <row r="10" spans="1:3">
      <c r="A10" s="4" t="s">
        <v>480</v>
      </c>
      <c r="B10" s="5" t="n">
        <v>124327</v>
      </c>
    </row>
    <row r="11" spans="1:3">
      <c r="A11" s="4" t="s">
        <v>481</v>
      </c>
      <c r="B11" s="5" t="n">
        <v>21074</v>
      </c>
    </row>
    <row r="12" spans="1:3">
      <c r="A12" s="4" t="s">
        <v>455</v>
      </c>
      <c r="B12" s="7" t="n">
        <v>361297</v>
      </c>
      <c r="C12" s="7" t="n">
        <v>380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7</v>
      </c>
      <c r="D1" s="2" t="s">
        <v>1</v>
      </c>
    </row>
    <row r="2" spans="1:5">
      <c r="B2" s="2" t="s">
        <v>2</v>
      </c>
      <c r="C2" s="2" t="s">
        <v>78</v>
      </c>
      <c r="D2" s="2" t="s">
        <v>2</v>
      </c>
      <c r="E2" s="2" t="s">
        <v>78</v>
      </c>
    </row>
    <row r="3" spans="1:5">
      <c r="A3" s="3" t="s">
        <v>483</v>
      </c>
    </row>
    <row r="4" spans="1:5">
      <c r="A4" s="4" t="s">
        <v>484</v>
      </c>
      <c r="B4" s="7" t="n">
        <v>206</v>
      </c>
      <c r="C4" s="7" t="n">
        <v>220</v>
      </c>
      <c r="D4" s="7" t="n">
        <v>361</v>
      </c>
      <c r="E4" s="7" t="n">
        <v>1586</v>
      </c>
    </row>
    <row r="5" spans="1:5">
      <c r="A5" s="4" t="s">
        <v>485</v>
      </c>
      <c r="B5" s="5" t="n">
        <v>-25</v>
      </c>
      <c r="C5" s="5" t="n">
        <v>-42</v>
      </c>
      <c r="D5" s="5" t="n">
        <v>-47</v>
      </c>
      <c r="E5" s="5" t="n">
        <v>-544</v>
      </c>
    </row>
    <row r="6" spans="1:5">
      <c r="A6" s="4" t="s">
        <v>434</v>
      </c>
      <c r="B6" s="5" t="n">
        <v>0</v>
      </c>
      <c r="C6" s="5" t="n">
        <v>-80</v>
      </c>
      <c r="D6" s="5" t="n">
        <v>0</v>
      </c>
      <c r="E6" s="5" t="n">
        <v>-80</v>
      </c>
    </row>
    <row r="7" spans="1:5">
      <c r="A7" s="4" t="s">
        <v>486</v>
      </c>
      <c r="B7" s="5" t="n">
        <v>858</v>
      </c>
      <c r="D7" s="5" t="n">
        <v>840</v>
      </c>
    </row>
    <row r="8" spans="1:5">
      <c r="A8" s="4" t="s">
        <v>487</v>
      </c>
      <c r="B8" s="5" t="n">
        <v>-127</v>
      </c>
      <c r="D8" s="5" t="n">
        <v>-314</v>
      </c>
    </row>
    <row r="9" spans="1:5">
      <c r="A9" s="4" t="s">
        <v>488</v>
      </c>
      <c r="B9" s="5" t="n">
        <v>912</v>
      </c>
      <c r="C9" s="5" t="n">
        <v>98</v>
      </c>
      <c r="D9" s="5" t="n">
        <v>840</v>
      </c>
      <c r="E9" s="5" t="n">
        <v>962</v>
      </c>
    </row>
    <row r="10" spans="1:5">
      <c r="A10" s="4" t="s">
        <v>449</v>
      </c>
    </row>
    <row r="11" spans="1:5">
      <c r="A11" s="3" t="s">
        <v>483</v>
      </c>
    </row>
    <row r="12" spans="1:5">
      <c r="A12" s="4" t="s">
        <v>484</v>
      </c>
      <c r="B12" s="5" t="n">
        <v>206</v>
      </c>
      <c r="C12" s="5" t="n">
        <v>164</v>
      </c>
      <c r="D12" s="5" t="n">
        <v>336</v>
      </c>
      <c r="E12" s="5" t="n">
        <v>1020</v>
      </c>
    </row>
    <row r="13" spans="1:5">
      <c r="A13" s="4" t="s">
        <v>485</v>
      </c>
      <c r="B13" s="5" t="n">
        <v>-25</v>
      </c>
      <c r="C13" s="5" t="n">
        <v>0</v>
      </c>
      <c r="D13" s="5" t="n">
        <v>-25</v>
      </c>
      <c r="E13" s="5" t="n">
        <v>0</v>
      </c>
    </row>
    <row r="14" spans="1:5">
      <c r="A14" s="4" t="s">
        <v>434</v>
      </c>
      <c r="B14" s="5" t="n">
        <v>0</v>
      </c>
      <c r="C14" s="5" t="n">
        <v>-80</v>
      </c>
      <c r="D14" s="5" t="n">
        <v>0</v>
      </c>
      <c r="E14" s="5" t="n">
        <v>-80</v>
      </c>
    </row>
    <row r="15" spans="1:5">
      <c r="A15" s="4" t="s">
        <v>486</v>
      </c>
      <c r="B15" s="5" t="n">
        <v>858</v>
      </c>
      <c r="D15" s="5" t="n">
        <v>840</v>
      </c>
    </row>
    <row r="16" spans="1:5">
      <c r="A16" s="4" t="s">
        <v>487</v>
      </c>
      <c r="B16" s="5" t="n">
        <v>-127</v>
      </c>
      <c r="D16" s="5" t="n">
        <v>-314</v>
      </c>
    </row>
    <row r="17" spans="1:5">
      <c r="A17" s="4" t="s">
        <v>488</v>
      </c>
      <c r="B17" s="5" t="n">
        <v>912</v>
      </c>
      <c r="C17" s="5" t="n">
        <v>84</v>
      </c>
      <c r="D17" s="5" t="n">
        <v>837</v>
      </c>
      <c r="E17" s="5" t="n">
        <v>940</v>
      </c>
    </row>
    <row r="18" spans="1:5">
      <c r="A18" s="4" t="s">
        <v>448</v>
      </c>
    </row>
    <row r="19" spans="1:5">
      <c r="A19" s="3" t="s">
        <v>483</v>
      </c>
    </row>
    <row r="20" spans="1:5">
      <c r="A20" s="4" t="s">
        <v>484</v>
      </c>
      <c r="B20" s="5" t="n">
        <v>0</v>
      </c>
      <c r="C20" s="5" t="n">
        <v>56</v>
      </c>
      <c r="D20" s="5" t="n">
        <v>25</v>
      </c>
      <c r="E20" s="5" t="n">
        <v>566</v>
      </c>
    </row>
    <row r="21" spans="1:5">
      <c r="A21" s="4" t="s">
        <v>485</v>
      </c>
      <c r="B21" s="5" t="n">
        <v>0</v>
      </c>
      <c r="C21" s="5" t="n">
        <v>-42</v>
      </c>
      <c r="D21" s="5" t="n">
        <v>-22</v>
      </c>
      <c r="E21" s="5" t="n">
        <v>-544</v>
      </c>
    </row>
    <row r="22" spans="1:5">
      <c r="A22" s="4" t="s">
        <v>434</v>
      </c>
      <c r="B22" s="5" t="n">
        <v>0</v>
      </c>
      <c r="C22" s="5" t="n">
        <v>0</v>
      </c>
      <c r="D22" s="5" t="n">
        <v>0</v>
      </c>
      <c r="E22" s="5" t="n">
        <v>0</v>
      </c>
    </row>
    <row r="23" spans="1:5">
      <c r="A23" s="4" t="s">
        <v>486</v>
      </c>
      <c r="B23" s="5" t="n">
        <v>0</v>
      </c>
      <c r="D23" s="5" t="n">
        <v>0</v>
      </c>
    </row>
    <row r="24" spans="1:5">
      <c r="A24" s="4" t="s">
        <v>487</v>
      </c>
      <c r="B24" s="5" t="n">
        <v>0</v>
      </c>
      <c r="D24" s="5" t="n">
        <v>0</v>
      </c>
    </row>
    <row r="25" spans="1:5">
      <c r="A25" s="4" t="s">
        <v>488</v>
      </c>
      <c r="B25" s="7" t="n">
        <v>0</v>
      </c>
      <c r="C25" s="7" t="n">
        <v>14</v>
      </c>
      <c r="D25" s="7" t="n">
        <v>3</v>
      </c>
      <c r="E25" s="7"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8</v>
      </c>
    </row>
    <row r="3" spans="1:3">
      <c r="A3" s="3" t="s">
        <v>246</v>
      </c>
    </row>
    <row r="4" spans="1:3">
      <c r="A4" s="4" t="s">
        <v>490</v>
      </c>
      <c r="B4" s="7" t="n">
        <v>1</v>
      </c>
      <c r="C4" s="7" t="n">
        <v>1153</v>
      </c>
    </row>
    <row r="5" spans="1:3">
      <c r="A5" s="4" t="s">
        <v>491</v>
      </c>
      <c r="B5" s="5" t="n">
        <v>0</v>
      </c>
      <c r="C5" s="5" t="n">
        <v>-1152</v>
      </c>
    </row>
    <row r="6" spans="1:3">
      <c r="A6" s="4" t="s">
        <v>492</v>
      </c>
      <c r="B6" s="5" t="n">
        <v>0</v>
      </c>
      <c r="C6" s="5" t="n">
        <v>0</v>
      </c>
    </row>
    <row r="7" spans="1:3">
      <c r="A7" s="4" t="s">
        <v>493</v>
      </c>
      <c r="B7" s="5" t="n">
        <v>0</v>
      </c>
      <c r="C7" s="5" t="n">
        <v>0</v>
      </c>
    </row>
    <row r="8" spans="1:3">
      <c r="A8" s="4" t="s">
        <v>494</v>
      </c>
      <c r="B8" s="7" t="n">
        <v>1</v>
      </c>
      <c r="C8" s="7"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5</v>
      </c>
      <c r="B1" s="2" t="s">
        <v>438</v>
      </c>
      <c r="C1" s="2" t="s">
        <v>496</v>
      </c>
    </row>
    <row r="2" spans="1:3">
      <c r="A2" s="3" t="s">
        <v>453</v>
      </c>
    </row>
    <row r="3" spans="1:3">
      <c r="A3" s="4" t="s">
        <v>497</v>
      </c>
      <c r="B3" s="5" t="n">
        <v>13</v>
      </c>
      <c r="C3" s="5" t="n">
        <v>11</v>
      </c>
    </row>
    <row r="4" spans="1:3">
      <c r="A4" s="4" t="s">
        <v>498</v>
      </c>
      <c r="B4" s="7" t="n">
        <v>2005</v>
      </c>
      <c r="C4" s="7" t="n">
        <v>2727</v>
      </c>
    </row>
    <row r="5" spans="1:3">
      <c r="A5" s="4" t="s">
        <v>499</v>
      </c>
      <c r="B5" s="5" t="n">
        <v>-145</v>
      </c>
      <c r="C5" s="5" t="n">
        <v>-277</v>
      </c>
    </row>
    <row r="6" spans="1:3">
      <c r="A6" s="4" t="s">
        <v>500</v>
      </c>
      <c r="B6" s="5" t="n">
        <v>1577</v>
      </c>
      <c r="C6" s="5" t="n">
        <v>275</v>
      </c>
    </row>
    <row r="7" spans="1:3">
      <c r="A7" s="4" t="s">
        <v>501</v>
      </c>
      <c r="B7" s="5" t="n">
        <v>-455</v>
      </c>
      <c r="C7" s="5" t="n">
        <v>-72</v>
      </c>
    </row>
    <row r="8" spans="1:3">
      <c r="A8" s="4" t="s">
        <v>502</v>
      </c>
      <c r="B8" s="5" t="n">
        <v>3582</v>
      </c>
      <c r="C8" s="5" t="n">
        <v>3002</v>
      </c>
    </row>
    <row r="9" spans="1:3">
      <c r="A9" s="4" t="s">
        <v>503</v>
      </c>
      <c r="B9" s="7" t="n">
        <v>-600</v>
      </c>
      <c r="C9" s="7" t="n">
        <v>-349</v>
      </c>
    </row>
    <row r="10" spans="1:3">
      <c r="A10" s="4" t="s">
        <v>504</v>
      </c>
      <c r="B10" s="5" t="n">
        <v>386</v>
      </c>
      <c r="C10" s="5" t="n">
        <v>275</v>
      </c>
    </row>
    <row r="11" spans="1:3">
      <c r="A11" s="4" t="s">
        <v>505</v>
      </c>
      <c r="B11" s="7" t="n">
        <v>82001</v>
      </c>
      <c r="C11" s="7" t="n">
        <v>109879</v>
      </c>
    </row>
    <row r="12" spans="1:3">
      <c r="A12" s="4" t="s">
        <v>506</v>
      </c>
      <c r="B12" s="5" t="n">
        <v>-1643</v>
      </c>
      <c r="C12" s="5" t="n">
        <v>-1555</v>
      </c>
    </row>
    <row r="13" spans="1:3">
      <c r="A13" s="4" t="s">
        <v>507</v>
      </c>
      <c r="B13" s="5" t="n">
        <v>245524</v>
      </c>
      <c r="C13" s="5" t="n">
        <v>190771</v>
      </c>
    </row>
    <row r="14" spans="1:3">
      <c r="A14" s="4" t="s">
        <v>508</v>
      </c>
      <c r="B14" s="5" t="n">
        <v>-13109</v>
      </c>
      <c r="C14" s="5" t="n">
        <v>-5611</v>
      </c>
    </row>
    <row r="15" spans="1:3">
      <c r="A15" s="4" t="s">
        <v>509</v>
      </c>
      <c r="B15" s="5" t="n">
        <v>327525</v>
      </c>
      <c r="C15" s="5" t="n">
        <v>300650</v>
      </c>
    </row>
    <row r="16" spans="1:3">
      <c r="A16" s="4" t="s">
        <v>510</v>
      </c>
      <c r="B16" s="7" t="n">
        <v>-14752</v>
      </c>
      <c r="C16" s="7" t="n">
        <v>-7166</v>
      </c>
    </row>
    <row r="17" spans="1:3">
      <c r="A17" s="4" t="s">
        <v>464</v>
      </c>
    </row>
    <row r="18" spans="1:3">
      <c r="A18" s="3" t="s">
        <v>453</v>
      </c>
    </row>
    <row r="19" spans="1:3">
      <c r="A19" s="4" t="s">
        <v>511</v>
      </c>
      <c r="B19" s="5" t="n">
        <v>53</v>
      </c>
      <c r="C19" s="5" t="n">
        <v>53</v>
      </c>
    </row>
    <row r="20" spans="1:3">
      <c r="A20" s="4" t="s">
        <v>512</v>
      </c>
      <c r="B20" s="7" t="n">
        <v>998</v>
      </c>
      <c r="C20" s="7" t="n">
        <v>10828</v>
      </c>
    </row>
    <row r="21" spans="1:3">
      <c r="A21" s="4" t="s">
        <v>513</v>
      </c>
      <c r="B21" s="5" t="n">
        <v>-1</v>
      </c>
      <c r="C21" s="5" t="n">
        <v>-155</v>
      </c>
    </row>
    <row r="22" spans="1:3">
      <c r="A22" s="4" t="s">
        <v>514</v>
      </c>
      <c r="B22" s="5" t="n">
        <v>68371</v>
      </c>
      <c r="C22" s="5" t="n">
        <v>59696</v>
      </c>
    </row>
    <row r="23" spans="1:3">
      <c r="A23" s="4" t="s">
        <v>515</v>
      </c>
      <c r="B23" s="5" t="n">
        <v>-3109</v>
      </c>
      <c r="C23" s="5" t="n">
        <v>-1793</v>
      </c>
    </row>
    <row r="24" spans="1:3">
      <c r="A24" s="4" t="s">
        <v>516</v>
      </c>
      <c r="B24" s="5" t="n">
        <v>69369</v>
      </c>
      <c r="C24" s="5" t="n">
        <v>70524</v>
      </c>
    </row>
    <row r="25" spans="1:3">
      <c r="A25" s="4" t="s">
        <v>517</v>
      </c>
      <c r="B25" s="7" t="n">
        <v>-3110</v>
      </c>
      <c r="C25" s="7" t="n">
        <v>-1948</v>
      </c>
    </row>
    <row r="26" spans="1:3">
      <c r="A26" s="4" t="s">
        <v>466</v>
      </c>
    </row>
    <row r="27" spans="1:3">
      <c r="A27" s="3" t="s">
        <v>453</v>
      </c>
    </row>
    <row r="28" spans="1:3">
      <c r="A28" s="4" t="s">
        <v>511</v>
      </c>
      <c r="B28" s="5" t="n">
        <v>120</v>
      </c>
      <c r="C28" s="5" t="n">
        <v>37</v>
      </c>
    </row>
    <row r="29" spans="1:3">
      <c r="A29" s="4" t="s">
        <v>512</v>
      </c>
      <c r="B29" s="7" t="n">
        <v>40315</v>
      </c>
      <c r="C29" s="7" t="n">
        <v>10577</v>
      </c>
    </row>
    <row r="30" spans="1:3">
      <c r="A30" s="4" t="s">
        <v>513</v>
      </c>
      <c r="B30" s="5" t="n">
        <v>-680</v>
      </c>
      <c r="C30" s="5" t="n">
        <v>-49</v>
      </c>
    </row>
    <row r="31" spans="1:3">
      <c r="A31" s="4" t="s">
        <v>514</v>
      </c>
      <c r="B31" s="5" t="n">
        <v>8964</v>
      </c>
      <c r="C31" s="5" t="n">
        <v>4446</v>
      </c>
    </row>
    <row r="32" spans="1:3">
      <c r="A32" s="4" t="s">
        <v>515</v>
      </c>
      <c r="B32" s="5" t="n">
        <v>-358</v>
      </c>
      <c r="C32" s="5" t="n">
        <v>-64</v>
      </c>
    </row>
    <row r="33" spans="1:3">
      <c r="A33" s="4" t="s">
        <v>516</v>
      </c>
      <c r="B33" s="5" t="n">
        <v>49279</v>
      </c>
      <c r="C33" s="5" t="n">
        <v>15023</v>
      </c>
    </row>
    <row r="34" spans="1:3">
      <c r="A34" s="4" t="s">
        <v>517</v>
      </c>
      <c r="B34" s="7" t="n">
        <v>-1038</v>
      </c>
      <c r="C34" s="7" t="n">
        <v>-113</v>
      </c>
    </row>
    <row r="35" spans="1:3">
      <c r="A35" s="4" t="s">
        <v>468</v>
      </c>
    </row>
    <row r="36" spans="1:3">
      <c r="A36" s="3" t="s">
        <v>453</v>
      </c>
    </row>
    <row r="37" spans="1:3">
      <c r="A37" s="4" t="s">
        <v>511</v>
      </c>
      <c r="B37" s="5" t="n">
        <v>113</v>
      </c>
      <c r="C37" s="5" t="n">
        <v>99</v>
      </c>
    </row>
    <row r="38" spans="1:3">
      <c r="A38" s="4" t="s">
        <v>512</v>
      </c>
      <c r="B38" s="7" t="n">
        <v>21731</v>
      </c>
      <c r="C38" s="7" t="n">
        <v>61069</v>
      </c>
    </row>
    <row r="39" spans="1:3">
      <c r="A39" s="4" t="s">
        <v>513</v>
      </c>
      <c r="B39" s="5" t="n">
        <v>-517</v>
      </c>
      <c r="C39" s="5" t="n">
        <v>-705</v>
      </c>
    </row>
    <row r="40" spans="1:3">
      <c r="A40" s="4" t="s">
        <v>514</v>
      </c>
      <c r="B40" s="5" t="n">
        <v>104077</v>
      </c>
      <c r="C40" s="5" t="n">
        <v>72318</v>
      </c>
    </row>
    <row r="41" spans="1:3">
      <c r="A41" s="4" t="s">
        <v>515</v>
      </c>
      <c r="B41" s="5" t="n">
        <v>-5423</v>
      </c>
      <c r="C41" s="5" t="n">
        <v>-1696</v>
      </c>
    </row>
    <row r="42" spans="1:3">
      <c r="A42" s="4" t="s">
        <v>516</v>
      </c>
      <c r="B42" s="5" t="n">
        <v>125808</v>
      </c>
      <c r="C42" s="5" t="n">
        <v>133387</v>
      </c>
    </row>
    <row r="43" spans="1:3">
      <c r="A43" s="4" t="s">
        <v>517</v>
      </c>
      <c r="B43" s="7" t="n">
        <v>-5940</v>
      </c>
      <c r="C43" s="7" t="n">
        <v>-2401</v>
      </c>
    </row>
    <row r="44" spans="1:3">
      <c r="A44" s="4" t="s">
        <v>469</v>
      </c>
    </row>
    <row r="45" spans="1:3">
      <c r="A45" s="3" t="s">
        <v>453</v>
      </c>
    </row>
    <row r="46" spans="1:3">
      <c r="A46" s="4" t="s">
        <v>511</v>
      </c>
      <c r="B46" s="5" t="n">
        <v>82</v>
      </c>
      <c r="C46" s="5" t="n">
        <v>70</v>
      </c>
    </row>
    <row r="47" spans="1:3">
      <c r="A47" s="4" t="s">
        <v>512</v>
      </c>
      <c r="B47" s="7" t="n">
        <v>15961</v>
      </c>
      <c r="C47" s="7" t="n">
        <v>21660</v>
      </c>
    </row>
    <row r="48" spans="1:3">
      <c r="A48" s="4" t="s">
        <v>513</v>
      </c>
      <c r="B48" s="5" t="n">
        <v>-282</v>
      </c>
      <c r="C48" s="5" t="n">
        <v>-349</v>
      </c>
    </row>
    <row r="49" spans="1:3">
      <c r="A49" s="4" t="s">
        <v>514</v>
      </c>
      <c r="B49" s="5" t="n">
        <v>59466</v>
      </c>
      <c r="C49" s="5" t="n">
        <v>52833</v>
      </c>
    </row>
    <row r="50" spans="1:3">
      <c r="A50" s="4" t="s">
        <v>515</v>
      </c>
      <c r="B50" s="5" t="n">
        <v>-3690</v>
      </c>
      <c r="C50" s="5" t="n">
        <v>-1943</v>
      </c>
    </row>
    <row r="51" spans="1:3">
      <c r="A51" s="4" t="s">
        <v>516</v>
      </c>
      <c r="B51" s="5" t="n">
        <v>75427</v>
      </c>
      <c r="C51" s="5" t="n">
        <v>74493</v>
      </c>
    </row>
    <row r="52" spans="1:3">
      <c r="A52" s="4" t="s">
        <v>517</v>
      </c>
      <c r="B52" s="7" t="n">
        <v>-3972</v>
      </c>
      <c r="C52" s="7" t="n">
        <v>-2292</v>
      </c>
    </row>
    <row r="53" spans="1:3">
      <c r="A53" s="4" t="s">
        <v>470</v>
      </c>
    </row>
    <row r="54" spans="1:3">
      <c r="A54" s="3" t="s">
        <v>453</v>
      </c>
    </row>
    <row r="55" spans="1:3">
      <c r="A55" s="4" t="s">
        <v>511</v>
      </c>
      <c r="B55" s="5" t="n">
        <v>1</v>
      </c>
      <c r="C55" s="5" t="n">
        <v>1</v>
      </c>
    </row>
    <row r="56" spans="1:3">
      <c r="A56" s="4" t="s">
        <v>512</v>
      </c>
      <c r="B56" s="7" t="n">
        <v>0</v>
      </c>
      <c r="C56" s="7" t="n">
        <v>0</v>
      </c>
    </row>
    <row r="57" spans="1:3">
      <c r="A57" s="4" t="s">
        <v>513</v>
      </c>
      <c r="B57" s="5" t="n">
        <v>0</v>
      </c>
      <c r="C57" s="5" t="n">
        <v>0</v>
      </c>
    </row>
    <row r="58" spans="1:3">
      <c r="A58" s="4" t="s">
        <v>514</v>
      </c>
      <c r="B58" s="5" t="n">
        <v>119</v>
      </c>
      <c r="C58" s="5" t="n">
        <v>215</v>
      </c>
    </row>
    <row r="59" spans="1:3">
      <c r="A59" s="4" t="s">
        <v>515</v>
      </c>
      <c r="B59" s="5" t="n">
        <v>-3</v>
      </c>
      <c r="C59" s="5" t="n">
        <v>-26</v>
      </c>
    </row>
    <row r="60" spans="1:3">
      <c r="A60" s="4" t="s">
        <v>516</v>
      </c>
      <c r="B60" s="5" t="n">
        <v>119</v>
      </c>
      <c r="C60" s="5" t="n">
        <v>215</v>
      </c>
    </row>
    <row r="61" spans="1:3">
      <c r="A61" s="4" t="s">
        <v>517</v>
      </c>
      <c r="B61" s="7" t="n">
        <v>-3</v>
      </c>
      <c r="C61" s="7" t="n">
        <v>-26</v>
      </c>
    </row>
    <row r="62" spans="1:3">
      <c r="A62" s="4" t="s">
        <v>471</v>
      </c>
    </row>
    <row r="63" spans="1:3">
      <c r="A63" s="3" t="s">
        <v>453</v>
      </c>
    </row>
    <row r="64" spans="1:3">
      <c r="A64" s="4" t="s">
        <v>511</v>
      </c>
      <c r="B64" s="5" t="n">
        <v>4</v>
      </c>
      <c r="C64" s="5" t="n">
        <v>4</v>
      </c>
    </row>
    <row r="65" spans="1:3">
      <c r="A65" s="4" t="s">
        <v>512</v>
      </c>
      <c r="B65" s="7" t="n">
        <v>991</v>
      </c>
      <c r="C65" s="7" t="n">
        <v>3018</v>
      </c>
    </row>
    <row r="66" spans="1:3">
      <c r="A66" s="4" t="s">
        <v>513</v>
      </c>
      <c r="B66" s="5" t="n">
        <v>-18</v>
      </c>
      <c r="C66" s="5" t="n">
        <v>-20</v>
      </c>
    </row>
    <row r="67" spans="1:3">
      <c r="A67" s="4" t="s">
        <v>514</v>
      </c>
      <c r="B67" s="5" t="n">
        <v>2950</v>
      </c>
      <c r="C67" s="5" t="n">
        <v>988</v>
      </c>
    </row>
    <row r="68" spans="1:3">
      <c r="A68" s="4" t="s">
        <v>515</v>
      </c>
      <c r="B68" s="5" t="n">
        <v>-71</v>
      </c>
      <c r="C68" s="5" t="n">
        <v>-17</v>
      </c>
    </row>
    <row r="69" spans="1:3">
      <c r="A69" s="4" t="s">
        <v>516</v>
      </c>
      <c r="B69" s="5" t="n">
        <v>3941</v>
      </c>
      <c r="C69" s="5" t="n">
        <v>4006</v>
      </c>
    </row>
    <row r="70" spans="1:3">
      <c r="A70" s="4" t="s">
        <v>517</v>
      </c>
      <c r="B70" s="7" t="n">
        <v>-89</v>
      </c>
      <c r="C70" s="7" t="n">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41"/>
    <col customWidth="1" max="3" min="3" width="41"/>
    <col customWidth="1" max="4" min="4" width="21"/>
  </cols>
  <sheetData>
    <row r="1" spans="1:4">
      <c r="A1" s="1" t="s">
        <v>518</v>
      </c>
      <c r="B1" s="2" t="s">
        <v>77</v>
      </c>
      <c r="C1" s="2" t="s">
        <v>1</v>
      </c>
    </row>
    <row r="2" spans="1:4">
      <c r="B2" s="2" t="s">
        <v>519</v>
      </c>
      <c r="C2" s="2" t="s">
        <v>519</v>
      </c>
      <c r="D2" s="2" t="s">
        <v>440</v>
      </c>
    </row>
    <row r="3" spans="1:4">
      <c r="A3" s="3" t="s">
        <v>453</v>
      </c>
    </row>
    <row r="4" spans="1:4">
      <c r="A4" s="4" t="s">
        <v>520</v>
      </c>
      <c r="B4" s="7" t="n">
        <v>361297</v>
      </c>
      <c r="C4" s="7" t="n">
        <v>361297</v>
      </c>
      <c r="D4" s="7" t="n">
        <v>380440</v>
      </c>
    </row>
    <row r="5" spans="1:4">
      <c r="A5" s="4" t="s">
        <v>447</v>
      </c>
      <c r="B5" s="5" t="n">
        <v>347392</v>
      </c>
      <c r="C5" s="5" t="n">
        <v>347392</v>
      </c>
      <c r="D5" s="7" t="n">
        <v>374570</v>
      </c>
    </row>
    <row r="6" spans="1:4">
      <c r="A6" s="4" t="s">
        <v>521</v>
      </c>
      <c r="B6" s="5" t="n">
        <v>731</v>
      </c>
      <c r="C6" s="7" t="n">
        <v>526</v>
      </c>
    </row>
    <row r="7" spans="1:4">
      <c r="A7" s="4" t="s">
        <v>522</v>
      </c>
    </row>
    <row r="8" spans="1:4">
      <c r="A8" s="3" t="s">
        <v>453</v>
      </c>
    </row>
    <row r="9" spans="1:4">
      <c r="A9" s="4" t="s">
        <v>523</v>
      </c>
      <c r="C9" s="4" t="s">
        <v>524</v>
      </c>
    </row>
    <row r="10" spans="1:4">
      <c r="A10" s="4" t="s">
        <v>520</v>
      </c>
      <c r="B10" s="5" t="n">
        <v>122</v>
      </c>
      <c r="C10" s="7" t="n">
        <v>122</v>
      </c>
    </row>
    <row r="11" spans="1:4">
      <c r="A11" s="4" t="s">
        <v>447</v>
      </c>
      <c r="B11" s="7" t="n">
        <v>119</v>
      </c>
      <c r="C11" s="5" t="n">
        <v>119</v>
      </c>
    </row>
    <row r="12" spans="1:4">
      <c r="A12" s="4" t="s">
        <v>521</v>
      </c>
      <c r="C12" s="5" t="n">
        <v>-3</v>
      </c>
    </row>
    <row r="13" spans="1:4">
      <c r="A13" s="4" t="s">
        <v>525</v>
      </c>
      <c r="C13" s="5" t="n">
        <v>0</v>
      </c>
    </row>
    <row r="14" spans="1:4">
      <c r="A14" s="4" t="s">
        <v>526</v>
      </c>
      <c r="C14" s="7" t="n">
        <v>-1</v>
      </c>
    </row>
    <row r="15" spans="1:4">
      <c r="A15" s="4" t="s">
        <v>527</v>
      </c>
      <c r="C15" s="4" t="s">
        <v>528</v>
      </c>
    </row>
    <row r="16" spans="1:4">
      <c r="A16" s="4" t="s">
        <v>529</v>
      </c>
      <c r="B16" s="5" t="n">
        <v>4</v>
      </c>
      <c r="C16" s="5" t="n">
        <v>4</v>
      </c>
    </row>
    <row r="17" spans="1:4">
      <c r="A17" s="4" t="s">
        <v>530</v>
      </c>
      <c r="B17" s="5" t="n">
        <v>0</v>
      </c>
      <c r="C17" s="5" t="n">
        <v>0</v>
      </c>
    </row>
    <row r="18" spans="1:4">
      <c r="A18" s="4" t="s">
        <v>531</v>
      </c>
      <c r="C18" s="4" t="s">
        <v>532</v>
      </c>
    </row>
    <row r="19" spans="1:4">
      <c r="A19" s="4" t="s">
        <v>533</v>
      </c>
      <c r="C19" s="4" t="s">
        <v>5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535</v>
      </c>
      <c r="B1" s="2" t="s">
        <v>1</v>
      </c>
    </row>
    <row r="2" spans="1:3">
      <c r="B2" s="2" t="s">
        <v>536</v>
      </c>
      <c r="C2" s="2" t="s">
        <v>440</v>
      </c>
    </row>
    <row r="3" spans="1:3">
      <c r="A3" s="3" t="s">
        <v>537</v>
      </c>
    </row>
    <row r="4" spans="1:3">
      <c r="A4" s="4" t="s">
        <v>36</v>
      </c>
      <c r="B4" s="7" t="n">
        <v>1582000</v>
      </c>
      <c r="C4" s="7" t="n">
        <v>1501000</v>
      </c>
    </row>
    <row r="5" spans="1:3">
      <c r="A5" s="4" t="s">
        <v>538</v>
      </c>
      <c r="B5" s="5" t="n">
        <v>0</v>
      </c>
    </row>
    <row r="6" spans="1:3">
      <c r="A6" s="4" t="s">
        <v>539</v>
      </c>
    </row>
    <row r="7" spans="1:3">
      <c r="A7" s="3" t="s">
        <v>537</v>
      </c>
    </row>
    <row r="8" spans="1:3">
      <c r="A8" s="4" t="s">
        <v>36</v>
      </c>
      <c r="B8" s="5" t="n">
        <v>1570000</v>
      </c>
    </row>
    <row r="9" spans="1:3">
      <c r="A9" s="4" t="s">
        <v>540</v>
      </c>
    </row>
    <row r="10" spans="1:3">
      <c r="A10" s="3" t="s">
        <v>537</v>
      </c>
    </row>
    <row r="11" spans="1:3">
      <c r="A11" s="4" t="s">
        <v>36</v>
      </c>
      <c r="B11" s="5" t="n">
        <v>12000</v>
      </c>
    </row>
    <row r="12" spans="1:3">
      <c r="A12" s="4" t="s">
        <v>541</v>
      </c>
    </row>
    <row r="13" spans="1:3">
      <c r="A13" s="3" t="s">
        <v>537</v>
      </c>
    </row>
    <row r="14" spans="1:3">
      <c r="A14" s="4" t="s">
        <v>36</v>
      </c>
      <c r="B14" s="7" t="n">
        <v>0</v>
      </c>
    </row>
    <row r="15" spans="1:3">
      <c r="A15" s="4" t="s">
        <v>542</v>
      </c>
      <c r="B15" s="5" t="n">
        <v>6502</v>
      </c>
    </row>
    <row r="16" spans="1:3">
      <c r="A16" s="4" t="s">
        <v>543</v>
      </c>
    </row>
    <row r="17" spans="1:3">
      <c r="A17" s="3" t="s">
        <v>537</v>
      </c>
    </row>
    <row r="18" spans="1:3">
      <c r="A18" s="4" t="s">
        <v>544</v>
      </c>
      <c r="B18" s="11" t="n">
        <v>1.6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8</v>
      </c>
    </row>
    <row r="2" spans="1:3">
      <c r="A2" s="3" t="s">
        <v>546</v>
      </c>
    </row>
    <row r="3" spans="1:3">
      <c r="A3" s="4" t="s">
        <v>547</v>
      </c>
      <c r="B3" s="7" t="n">
        <v>785746</v>
      </c>
      <c r="C3" s="7" t="n">
        <v>733078</v>
      </c>
    </row>
    <row r="4" spans="1:3">
      <c r="A4" s="4" t="s">
        <v>548</v>
      </c>
      <c r="B4" s="5" t="n">
        <v>216</v>
      </c>
      <c r="C4" s="5" t="n">
        <v>205</v>
      </c>
    </row>
    <row r="5" spans="1:3">
      <c r="A5" s="4" t="s">
        <v>38</v>
      </c>
      <c r="B5" s="5" t="n">
        <v>785962</v>
      </c>
      <c r="C5" s="5" t="n">
        <v>733283</v>
      </c>
    </row>
    <row r="6" spans="1:3">
      <c r="A6" s="4" t="s">
        <v>549</v>
      </c>
    </row>
    <row r="7" spans="1:3">
      <c r="A7" s="3" t="s">
        <v>546</v>
      </c>
    </row>
    <row r="8" spans="1:3">
      <c r="A8" s="4" t="s">
        <v>547</v>
      </c>
      <c r="B8" s="5" t="n">
        <v>153742</v>
      </c>
      <c r="C8" s="5" t="n">
        <v>147190</v>
      </c>
    </row>
    <row r="9" spans="1:3">
      <c r="A9" s="4" t="s">
        <v>550</v>
      </c>
    </row>
    <row r="10" spans="1:3">
      <c r="A10" s="3" t="s">
        <v>546</v>
      </c>
    </row>
    <row r="11" spans="1:3">
      <c r="A11" s="4" t="s">
        <v>547</v>
      </c>
      <c r="B11" s="5" t="n">
        <v>54007</v>
      </c>
      <c r="C11" s="5" t="n">
        <v>51157</v>
      </c>
    </row>
    <row r="12" spans="1:3">
      <c r="A12" s="4" t="s">
        <v>551</v>
      </c>
    </row>
    <row r="13" spans="1:3">
      <c r="A13" s="3" t="s">
        <v>546</v>
      </c>
    </row>
    <row r="14" spans="1:3">
      <c r="A14" s="4" t="s">
        <v>547</v>
      </c>
      <c r="B14" s="5" t="n">
        <v>307889</v>
      </c>
      <c r="C14" s="5" t="n">
        <v>286867</v>
      </c>
    </row>
    <row r="15" spans="1:3">
      <c r="A15" s="4" t="s">
        <v>552</v>
      </c>
    </row>
    <row r="16" spans="1:3">
      <c r="A16" s="3" t="s">
        <v>546</v>
      </c>
    </row>
    <row r="17" spans="1:3">
      <c r="A17" s="4" t="s">
        <v>547</v>
      </c>
      <c r="B17" s="5" t="n">
        <v>69088</v>
      </c>
      <c r="C17" s="5" t="n">
        <v>71703</v>
      </c>
    </row>
    <row r="18" spans="1:3">
      <c r="A18" s="4" t="s">
        <v>553</v>
      </c>
    </row>
    <row r="19" spans="1:3">
      <c r="A19" s="3" t="s">
        <v>546</v>
      </c>
    </row>
    <row r="20" spans="1:3">
      <c r="A20" s="4" t="s">
        <v>547</v>
      </c>
      <c r="B20" s="5" t="n">
        <v>52034</v>
      </c>
      <c r="C20" s="5" t="n">
        <v>38087</v>
      </c>
    </row>
    <row r="21" spans="1:3">
      <c r="A21" s="4" t="s">
        <v>554</v>
      </c>
    </row>
    <row r="22" spans="1:3">
      <c r="A22" s="3" t="s">
        <v>546</v>
      </c>
    </row>
    <row r="23" spans="1:3">
      <c r="A23" s="4" t="s">
        <v>547</v>
      </c>
      <c r="B23" s="5" t="n">
        <v>6780</v>
      </c>
      <c r="C23" s="5" t="n">
        <v>6680</v>
      </c>
    </row>
    <row r="24" spans="1:3">
      <c r="A24" s="4" t="s">
        <v>555</v>
      </c>
    </row>
    <row r="25" spans="1:3">
      <c r="A25" s="3" t="s">
        <v>546</v>
      </c>
    </row>
    <row r="26" spans="1:3">
      <c r="A26" s="4" t="s">
        <v>547</v>
      </c>
      <c r="B26" s="5" t="n">
        <v>66228</v>
      </c>
      <c r="C26" s="5" t="n">
        <v>55818</v>
      </c>
    </row>
    <row r="27" spans="1:3">
      <c r="A27" s="4" t="s">
        <v>556</v>
      </c>
    </row>
    <row r="28" spans="1:3">
      <c r="A28" s="3" t="s">
        <v>546</v>
      </c>
    </row>
    <row r="29" spans="1:3">
      <c r="A29" s="4" t="s">
        <v>547</v>
      </c>
      <c r="B29" s="7" t="n">
        <v>75978</v>
      </c>
      <c r="C29" s="7" t="n">
        <v>755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557</v>
      </c>
      <c r="B1" s="2" t="s">
        <v>1</v>
      </c>
      <c r="D1" s="2" t="s">
        <v>140</v>
      </c>
    </row>
    <row r="2" spans="1:4">
      <c r="B2" s="2" t="s">
        <v>558</v>
      </c>
      <c r="C2" s="2" t="s">
        <v>559</v>
      </c>
      <c r="D2" s="2" t="s">
        <v>440</v>
      </c>
    </row>
    <row r="3" spans="1:4">
      <c r="A3" s="3" t="s">
        <v>546</v>
      </c>
    </row>
    <row r="4" spans="1:4">
      <c r="A4" s="4" t="s">
        <v>560</v>
      </c>
      <c r="B4" s="7" t="n">
        <v>136000</v>
      </c>
      <c r="D4" s="7" t="n">
        <v>126000</v>
      </c>
    </row>
    <row r="5" spans="1:4">
      <c r="A5" s="4" t="s">
        <v>561</v>
      </c>
      <c r="B5" s="7" t="n">
        <v>3486000</v>
      </c>
      <c r="D5" s="5" t="n">
        <v>4315000</v>
      </c>
    </row>
    <row r="6" spans="1:4">
      <c r="A6" s="4" t="s">
        <v>562</v>
      </c>
      <c r="B6" s="5" t="n">
        <v>2</v>
      </c>
    </row>
    <row r="7" spans="1:4">
      <c r="A7" s="4" t="s">
        <v>563</v>
      </c>
      <c r="B7" s="7" t="n">
        <v>0</v>
      </c>
      <c r="D7" s="5" t="n">
        <v>0</v>
      </c>
    </row>
    <row r="8" spans="1:4">
      <c r="A8" s="4" t="s">
        <v>564</v>
      </c>
      <c r="B8" s="7" t="n">
        <v>51000</v>
      </c>
      <c r="C8" s="7" t="n">
        <v>3000</v>
      </c>
    </row>
    <row r="9" spans="1:4">
      <c r="A9" s="4" t="s">
        <v>565</v>
      </c>
      <c r="B9" s="5" t="n">
        <v>0</v>
      </c>
      <c r="C9" s="5" t="n">
        <v>1</v>
      </c>
    </row>
    <row r="10" spans="1:4">
      <c r="A10" s="4" t="s">
        <v>566</v>
      </c>
      <c r="C10" s="7" t="n">
        <v>18000</v>
      </c>
    </row>
    <row r="11" spans="1:4">
      <c r="A11" s="4" t="s">
        <v>567</v>
      </c>
    </row>
    <row r="12" spans="1:4">
      <c r="A12" s="3" t="s">
        <v>546</v>
      </c>
    </row>
    <row r="13" spans="1:4">
      <c r="A13" s="4" t="s">
        <v>561</v>
      </c>
      <c r="B13" s="7" t="n">
        <v>1259000</v>
      </c>
      <c r="D13" s="5" t="n">
        <v>1321000</v>
      </c>
    </row>
    <row r="14" spans="1:4">
      <c r="A14" s="4" t="s">
        <v>568</v>
      </c>
    </row>
    <row r="15" spans="1:4">
      <c r="A15" s="3" t="s">
        <v>546</v>
      </c>
    </row>
    <row r="16" spans="1:4">
      <c r="A16" s="4" t="s">
        <v>561</v>
      </c>
      <c r="B16" s="7" t="n">
        <v>2227000</v>
      </c>
      <c r="D16" s="7" t="n">
        <v>2994000</v>
      </c>
    </row>
    <row r="17" spans="1:4">
      <c r="A17" s="4" t="s">
        <v>569</v>
      </c>
    </row>
    <row r="18" spans="1:4">
      <c r="A18" s="3" t="s">
        <v>546</v>
      </c>
    </row>
    <row r="19" spans="1:4">
      <c r="A19" s="4" t="s">
        <v>570</v>
      </c>
      <c r="B19" s="5" t="n">
        <v>4</v>
      </c>
    </row>
    <row r="20" spans="1:4">
      <c r="A20" s="4" t="s">
        <v>571</v>
      </c>
      <c r="B20" s="7" t="n">
        <v>545000</v>
      </c>
    </row>
    <row r="21" spans="1:4">
      <c r="A21" s="4" t="s">
        <v>572</v>
      </c>
    </row>
    <row r="22" spans="1:4">
      <c r="A22" s="3" t="s">
        <v>546</v>
      </c>
    </row>
    <row r="23" spans="1:4">
      <c r="A23" s="4" t="s">
        <v>573</v>
      </c>
      <c r="B23" s="4" t="s">
        <v>574</v>
      </c>
    </row>
    <row r="24" spans="1:4">
      <c r="A24" s="4" t="s">
        <v>575</v>
      </c>
    </row>
    <row r="25" spans="1:4">
      <c r="A25" s="3" t="s">
        <v>546</v>
      </c>
    </row>
    <row r="26" spans="1:4">
      <c r="A26" s="4" t="s">
        <v>576</v>
      </c>
      <c r="B26" s="4" t="s">
        <v>577</v>
      </c>
      <c r="D26" s="4" t="s">
        <v>578</v>
      </c>
    </row>
    <row r="27" spans="1:4">
      <c r="A27" s="4" t="s">
        <v>579</v>
      </c>
    </row>
    <row r="28" spans="1:4">
      <c r="A28" s="3" t="s">
        <v>546</v>
      </c>
    </row>
    <row r="29" spans="1:4">
      <c r="A29" s="4" t="s">
        <v>576</v>
      </c>
      <c r="B29" s="4" t="s">
        <v>580</v>
      </c>
      <c r="D29" s="4" t="s">
        <v>5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8</v>
      </c>
    </row>
    <row r="2" spans="1:3">
      <c r="A2" s="3" t="s">
        <v>583</v>
      </c>
    </row>
    <row r="3" spans="1:3">
      <c r="A3" s="4" t="s">
        <v>547</v>
      </c>
      <c r="B3" s="7" t="n">
        <v>785746</v>
      </c>
      <c r="C3" s="7" t="n">
        <v>733078</v>
      </c>
    </row>
    <row r="4" spans="1:3">
      <c r="A4" s="4" t="s">
        <v>584</v>
      </c>
    </row>
    <row r="5" spans="1:3">
      <c r="A5" s="3" t="s">
        <v>583</v>
      </c>
    </row>
    <row r="6" spans="1:3">
      <c r="A6" s="4" t="s">
        <v>547</v>
      </c>
      <c r="B6" s="5" t="n">
        <v>636760</v>
      </c>
      <c r="C6" s="5" t="n">
        <v>595004</v>
      </c>
    </row>
    <row r="7" spans="1:3">
      <c r="A7" s="4" t="s">
        <v>585</v>
      </c>
    </row>
    <row r="8" spans="1:3">
      <c r="A8" s="3" t="s">
        <v>583</v>
      </c>
    </row>
    <row r="9" spans="1:3">
      <c r="A9" s="4" t="s">
        <v>547</v>
      </c>
      <c r="B9" s="5" t="n">
        <v>616134</v>
      </c>
      <c r="C9" s="5" t="n">
        <v>566703</v>
      </c>
    </row>
    <row r="10" spans="1:3">
      <c r="A10" s="4" t="s">
        <v>586</v>
      </c>
    </row>
    <row r="11" spans="1:3">
      <c r="A11" s="3" t="s">
        <v>583</v>
      </c>
    </row>
    <row r="12" spans="1:3">
      <c r="A12" s="4" t="s">
        <v>547</v>
      </c>
      <c r="B12" s="5" t="n">
        <v>523</v>
      </c>
      <c r="C12" s="5" t="n">
        <v>11654</v>
      </c>
    </row>
    <row r="13" spans="1:3">
      <c r="A13" s="4" t="s">
        <v>587</v>
      </c>
    </row>
    <row r="14" spans="1:3">
      <c r="A14" s="3" t="s">
        <v>583</v>
      </c>
    </row>
    <row r="15" spans="1:3">
      <c r="A15" s="4" t="s">
        <v>547</v>
      </c>
      <c r="B15" s="5" t="n">
        <v>20103</v>
      </c>
      <c r="C15" s="5" t="n">
        <v>16647</v>
      </c>
    </row>
    <row r="16" spans="1:3">
      <c r="A16" s="4" t="s">
        <v>588</v>
      </c>
    </row>
    <row r="17" spans="1:3">
      <c r="A17" s="3" t="s">
        <v>583</v>
      </c>
    </row>
    <row r="18" spans="1:3">
      <c r="A18" s="4" t="s">
        <v>547</v>
      </c>
      <c r="B18" s="5" t="n">
        <v>0</v>
      </c>
      <c r="C18" s="5" t="n">
        <v>0</v>
      </c>
    </row>
    <row r="19" spans="1:3">
      <c r="A19" s="4" t="s">
        <v>549</v>
      </c>
    </row>
    <row r="20" spans="1:3">
      <c r="A20" s="3" t="s">
        <v>583</v>
      </c>
    </row>
    <row r="21" spans="1:3">
      <c r="A21" s="4" t="s">
        <v>547</v>
      </c>
      <c r="B21" s="5" t="n">
        <v>153742</v>
      </c>
      <c r="C21" s="5" t="n">
        <v>147190</v>
      </c>
    </row>
    <row r="22" spans="1:3">
      <c r="A22" s="4" t="s">
        <v>550</v>
      </c>
    </row>
    <row r="23" spans="1:3">
      <c r="A23" s="3" t="s">
        <v>583</v>
      </c>
    </row>
    <row r="24" spans="1:3">
      <c r="A24" s="4" t="s">
        <v>547</v>
      </c>
      <c r="B24" s="5" t="n">
        <v>54007</v>
      </c>
      <c r="C24" s="5" t="n">
        <v>51157</v>
      </c>
    </row>
    <row r="25" spans="1:3">
      <c r="A25" s="4" t="s">
        <v>551</v>
      </c>
    </row>
    <row r="26" spans="1:3">
      <c r="A26" s="3" t="s">
        <v>583</v>
      </c>
    </row>
    <row r="27" spans="1:3">
      <c r="A27" s="4" t="s">
        <v>547</v>
      </c>
      <c r="B27" s="5" t="n">
        <v>307889</v>
      </c>
      <c r="C27" s="5" t="n">
        <v>286867</v>
      </c>
    </row>
    <row r="28" spans="1:3">
      <c r="A28" s="4" t="s">
        <v>552</v>
      </c>
    </row>
    <row r="29" spans="1:3">
      <c r="A29" s="3" t="s">
        <v>583</v>
      </c>
    </row>
    <row r="30" spans="1:3">
      <c r="A30" s="4" t="s">
        <v>547</v>
      </c>
      <c r="B30" s="5" t="n">
        <v>69088</v>
      </c>
      <c r="C30" s="5" t="n">
        <v>71703</v>
      </c>
    </row>
    <row r="31" spans="1:3">
      <c r="A31" s="4" t="s">
        <v>589</v>
      </c>
    </row>
    <row r="32" spans="1:3">
      <c r="A32" s="3" t="s">
        <v>583</v>
      </c>
    </row>
    <row r="33" spans="1:3">
      <c r="A33" s="4" t="s">
        <v>547</v>
      </c>
      <c r="B33" s="5" t="n">
        <v>147662</v>
      </c>
      <c r="C33" s="5" t="n">
        <v>139820</v>
      </c>
    </row>
    <row r="34" spans="1:3">
      <c r="A34" s="4" t="s">
        <v>590</v>
      </c>
    </row>
    <row r="35" spans="1:3">
      <c r="A35" s="3" t="s">
        <v>583</v>
      </c>
    </row>
    <row r="36" spans="1:3">
      <c r="A36" s="4" t="s">
        <v>547</v>
      </c>
      <c r="B36" s="5" t="n">
        <v>54007</v>
      </c>
      <c r="C36" s="5" t="n">
        <v>51156</v>
      </c>
    </row>
    <row r="37" spans="1:3">
      <c r="A37" s="4" t="s">
        <v>591</v>
      </c>
    </row>
    <row r="38" spans="1:3">
      <c r="A38" s="3" t="s">
        <v>583</v>
      </c>
    </row>
    <row r="39" spans="1:3">
      <c r="A39" s="4" t="s">
        <v>547</v>
      </c>
      <c r="B39" s="5" t="n">
        <v>295605</v>
      </c>
      <c r="C39" s="5" t="n">
        <v>268069</v>
      </c>
    </row>
    <row r="40" spans="1:3">
      <c r="A40" s="4" t="s">
        <v>592</v>
      </c>
    </row>
    <row r="41" spans="1:3">
      <c r="A41" s="3" t="s">
        <v>583</v>
      </c>
    </row>
    <row r="42" spans="1:3">
      <c r="A42" s="4" t="s">
        <v>547</v>
      </c>
      <c r="B42" s="5" t="n">
        <v>66826</v>
      </c>
      <c r="C42" s="5" t="n">
        <v>69571</v>
      </c>
    </row>
    <row r="43" spans="1:3">
      <c r="A43" s="4" t="s">
        <v>593</v>
      </c>
    </row>
    <row r="44" spans="1:3">
      <c r="A44" s="3" t="s">
        <v>583</v>
      </c>
    </row>
    <row r="45" spans="1:3">
      <c r="A45" s="4" t="s">
        <v>547</v>
      </c>
      <c r="B45" s="5" t="n">
        <v>0</v>
      </c>
      <c r="C45" s="5" t="n">
        <v>863</v>
      </c>
    </row>
    <row r="46" spans="1:3">
      <c r="A46" s="4" t="s">
        <v>594</v>
      </c>
    </row>
    <row r="47" spans="1:3">
      <c r="A47" s="3" t="s">
        <v>583</v>
      </c>
    </row>
    <row r="48" spans="1:3">
      <c r="A48" s="4" t="s">
        <v>547</v>
      </c>
      <c r="B48" s="5" t="n">
        <v>0</v>
      </c>
      <c r="C48" s="5" t="n">
        <v>0</v>
      </c>
    </row>
    <row r="49" spans="1:3">
      <c r="A49" s="4" t="s">
        <v>595</v>
      </c>
    </row>
    <row r="50" spans="1:3">
      <c r="A50" s="3" t="s">
        <v>583</v>
      </c>
    </row>
    <row r="51" spans="1:3">
      <c r="A51" s="4" t="s">
        <v>547</v>
      </c>
      <c r="B51" s="5" t="n">
        <v>523</v>
      </c>
      <c r="C51" s="5" t="n">
        <v>10569</v>
      </c>
    </row>
    <row r="52" spans="1:3">
      <c r="A52" s="4" t="s">
        <v>596</v>
      </c>
    </row>
    <row r="53" spans="1:3">
      <c r="A53" s="3" t="s">
        <v>583</v>
      </c>
    </row>
    <row r="54" spans="1:3">
      <c r="A54" s="4" t="s">
        <v>547</v>
      </c>
      <c r="B54" s="5" t="n">
        <v>0</v>
      </c>
      <c r="C54" s="5" t="n">
        <v>222</v>
      </c>
    </row>
    <row r="55" spans="1:3">
      <c r="A55" s="4" t="s">
        <v>597</v>
      </c>
    </row>
    <row r="56" spans="1:3">
      <c r="A56" s="3" t="s">
        <v>583</v>
      </c>
    </row>
    <row r="57" spans="1:3">
      <c r="A57" s="4" t="s">
        <v>547</v>
      </c>
      <c r="B57" s="5" t="n">
        <v>6080</v>
      </c>
      <c r="C57" s="5" t="n">
        <v>6507</v>
      </c>
    </row>
    <row r="58" spans="1:3">
      <c r="A58" s="4" t="s">
        <v>598</v>
      </c>
    </row>
    <row r="59" spans="1:3">
      <c r="A59" s="3" t="s">
        <v>583</v>
      </c>
    </row>
    <row r="60" spans="1:3">
      <c r="A60" s="4" t="s">
        <v>547</v>
      </c>
      <c r="B60" s="5" t="n">
        <v>0</v>
      </c>
      <c r="C60" s="5" t="n">
        <v>1</v>
      </c>
    </row>
    <row r="61" spans="1:3">
      <c r="A61" s="4" t="s">
        <v>599</v>
      </c>
    </row>
    <row r="62" spans="1:3">
      <c r="A62" s="3" t="s">
        <v>583</v>
      </c>
    </row>
    <row r="63" spans="1:3">
      <c r="A63" s="4" t="s">
        <v>547</v>
      </c>
      <c r="B63" s="5" t="n">
        <v>11761</v>
      </c>
      <c r="C63" s="5" t="n">
        <v>8229</v>
      </c>
    </row>
    <row r="64" spans="1:3">
      <c r="A64" s="4" t="s">
        <v>600</v>
      </c>
    </row>
    <row r="65" spans="1:3">
      <c r="A65" s="3" t="s">
        <v>583</v>
      </c>
    </row>
    <row r="66" spans="1:3">
      <c r="A66" s="4" t="s">
        <v>547</v>
      </c>
      <c r="B66" s="5" t="n">
        <v>2262</v>
      </c>
      <c r="C66" s="5" t="n">
        <v>1910</v>
      </c>
    </row>
    <row r="67" spans="1:3">
      <c r="A67" s="4" t="s">
        <v>601</v>
      </c>
    </row>
    <row r="68" spans="1:3">
      <c r="A68" s="3" t="s">
        <v>583</v>
      </c>
    </row>
    <row r="69" spans="1:3">
      <c r="A69" s="4" t="s">
        <v>547</v>
      </c>
      <c r="B69" s="5" t="n">
        <v>0</v>
      </c>
      <c r="C69" s="5" t="n">
        <v>0</v>
      </c>
    </row>
    <row r="70" spans="1:3">
      <c r="A70" s="4" t="s">
        <v>602</v>
      </c>
    </row>
    <row r="71" spans="1:3">
      <c r="A71" s="3" t="s">
        <v>583</v>
      </c>
    </row>
    <row r="72" spans="1:3">
      <c r="A72" s="4" t="s">
        <v>547</v>
      </c>
      <c r="B72" s="5" t="n">
        <v>0</v>
      </c>
      <c r="C72" s="5" t="n">
        <v>0</v>
      </c>
    </row>
    <row r="73" spans="1:3">
      <c r="A73" s="4" t="s">
        <v>603</v>
      </c>
    </row>
    <row r="74" spans="1:3">
      <c r="A74" s="3" t="s">
        <v>583</v>
      </c>
    </row>
    <row r="75" spans="1:3">
      <c r="A75" s="4" t="s">
        <v>547</v>
      </c>
      <c r="B75" s="5" t="n">
        <v>0</v>
      </c>
      <c r="C75" s="5" t="n">
        <v>0</v>
      </c>
    </row>
    <row r="76" spans="1:3">
      <c r="A76" s="4" t="s">
        <v>604</v>
      </c>
    </row>
    <row r="77" spans="1:3">
      <c r="A77" s="3" t="s">
        <v>583</v>
      </c>
    </row>
    <row r="78" spans="1:3">
      <c r="A78" s="4" t="s">
        <v>547</v>
      </c>
      <c r="B78" s="5" t="n">
        <v>0</v>
      </c>
      <c r="C78" s="5" t="n">
        <v>0</v>
      </c>
    </row>
    <row r="79" spans="1:3">
      <c r="A79" s="4" t="s">
        <v>553</v>
      </c>
    </row>
    <row r="80" spans="1:3">
      <c r="A80" s="3" t="s">
        <v>583</v>
      </c>
    </row>
    <row r="81" spans="1:3">
      <c r="A81" s="4" t="s">
        <v>547</v>
      </c>
      <c r="B81" s="5" t="n">
        <v>52034</v>
      </c>
      <c r="C81" s="5" t="n">
        <v>38087</v>
      </c>
    </row>
    <row r="82" spans="1:3">
      <c r="A82" s="4" t="s">
        <v>605</v>
      </c>
    </row>
    <row r="83" spans="1:3">
      <c r="A83" s="3" t="s">
        <v>583</v>
      </c>
    </row>
    <row r="84" spans="1:3">
      <c r="A84" s="4" t="s">
        <v>547</v>
      </c>
      <c r="B84" s="5" t="n">
        <v>52034</v>
      </c>
      <c r="C84" s="5" t="n">
        <v>38087</v>
      </c>
    </row>
    <row r="85" spans="1:3">
      <c r="A85" s="4" t="s">
        <v>606</v>
      </c>
    </row>
    <row r="86" spans="1:3">
      <c r="A86" s="3" t="s">
        <v>583</v>
      </c>
    </row>
    <row r="87" spans="1:3">
      <c r="A87" s="4" t="s">
        <v>547</v>
      </c>
      <c r="B87" s="5" t="n">
        <v>0</v>
      </c>
      <c r="C87" s="5" t="n">
        <v>0</v>
      </c>
    </row>
    <row r="88" spans="1:3">
      <c r="A88" s="4" t="s">
        <v>607</v>
      </c>
    </row>
    <row r="89" spans="1:3">
      <c r="A89" s="3" t="s">
        <v>583</v>
      </c>
    </row>
    <row r="90" spans="1:3">
      <c r="A90" s="4" t="s">
        <v>547</v>
      </c>
      <c r="B90" s="5" t="n">
        <v>0</v>
      </c>
      <c r="C90" s="5" t="n">
        <v>0</v>
      </c>
    </row>
    <row r="91" spans="1:3">
      <c r="A91" s="4" t="s">
        <v>608</v>
      </c>
    </row>
    <row r="92" spans="1:3">
      <c r="A92" s="3" t="s">
        <v>583</v>
      </c>
    </row>
    <row r="93" spans="1:3">
      <c r="A93" s="4" t="s">
        <v>547</v>
      </c>
      <c r="B93" s="7" t="n">
        <v>0</v>
      </c>
      <c r="C93"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3" t="s">
        <v>583</v>
      </c>
    </row>
    <row r="3" spans="1:3">
      <c r="A3" s="4" t="s">
        <v>547</v>
      </c>
      <c r="B3" s="7" t="n">
        <v>785746</v>
      </c>
      <c r="C3" s="7" t="n">
        <v>733078</v>
      </c>
    </row>
    <row r="4" spans="1:3">
      <c r="A4" s="4" t="s">
        <v>303</v>
      </c>
    </row>
    <row r="5" spans="1:3">
      <c r="A5" s="3" t="s">
        <v>583</v>
      </c>
    </row>
    <row r="6" spans="1:3">
      <c r="A6" s="4" t="s">
        <v>547</v>
      </c>
      <c r="B6" s="5" t="n">
        <v>148986</v>
      </c>
      <c r="C6" s="5" t="n">
        <v>138074</v>
      </c>
    </row>
    <row r="7" spans="1:3">
      <c r="A7" s="4" t="s">
        <v>610</v>
      </c>
    </row>
    <row r="8" spans="1:3">
      <c r="A8" s="3" t="s">
        <v>583</v>
      </c>
    </row>
    <row r="9" spans="1:3">
      <c r="A9" s="4" t="s">
        <v>547</v>
      </c>
      <c r="B9" s="5" t="n">
        <v>147776</v>
      </c>
      <c r="C9" s="5" t="n">
        <v>136964</v>
      </c>
    </row>
    <row r="10" spans="1:3">
      <c r="A10" s="4" t="s">
        <v>611</v>
      </c>
    </row>
    <row r="11" spans="1:3">
      <c r="A11" s="3" t="s">
        <v>583</v>
      </c>
    </row>
    <row r="12" spans="1:3">
      <c r="A12" s="4" t="s">
        <v>547</v>
      </c>
      <c r="B12" s="5" t="n">
        <v>1210</v>
      </c>
      <c r="C12" s="5" t="n">
        <v>1110</v>
      </c>
    </row>
    <row r="13" spans="1:3">
      <c r="A13" s="4" t="s">
        <v>554</v>
      </c>
    </row>
    <row r="14" spans="1:3">
      <c r="A14" s="3" t="s">
        <v>583</v>
      </c>
    </row>
    <row r="15" spans="1:3">
      <c r="A15" s="4" t="s">
        <v>547</v>
      </c>
      <c r="B15" s="5" t="n">
        <v>6780</v>
      </c>
      <c r="C15" s="5" t="n">
        <v>6680</v>
      </c>
    </row>
    <row r="16" spans="1:3">
      <c r="A16" s="4" t="s">
        <v>555</v>
      </c>
    </row>
    <row r="17" spans="1:3">
      <c r="A17" s="3" t="s">
        <v>583</v>
      </c>
    </row>
    <row r="18" spans="1:3">
      <c r="A18" s="4" t="s">
        <v>547</v>
      </c>
      <c r="B18" s="5" t="n">
        <v>66228</v>
      </c>
      <c r="C18" s="5" t="n">
        <v>55818</v>
      </c>
    </row>
    <row r="19" spans="1:3">
      <c r="A19" s="4" t="s">
        <v>556</v>
      </c>
    </row>
    <row r="20" spans="1:3">
      <c r="A20" s="3" t="s">
        <v>583</v>
      </c>
    </row>
    <row r="21" spans="1:3">
      <c r="A21" s="4" t="s">
        <v>547</v>
      </c>
      <c r="B21" s="5" t="n">
        <v>75978</v>
      </c>
      <c r="C21" s="5" t="n">
        <v>75576</v>
      </c>
    </row>
    <row r="22" spans="1:3">
      <c r="A22" s="4" t="s">
        <v>612</v>
      </c>
    </row>
    <row r="23" spans="1:3">
      <c r="A23" s="3" t="s">
        <v>583</v>
      </c>
    </row>
    <row r="24" spans="1:3">
      <c r="A24" s="4" t="s">
        <v>547</v>
      </c>
      <c r="B24" s="5" t="n">
        <v>6701</v>
      </c>
      <c r="C24" s="5" t="n">
        <v>6595</v>
      </c>
    </row>
    <row r="25" spans="1:3">
      <c r="A25" s="4" t="s">
        <v>613</v>
      </c>
    </row>
    <row r="26" spans="1:3">
      <c r="A26" s="3" t="s">
        <v>583</v>
      </c>
    </row>
    <row r="27" spans="1:3">
      <c r="A27" s="4" t="s">
        <v>547</v>
      </c>
      <c r="B27" s="5" t="n">
        <v>65270</v>
      </c>
      <c r="C27" s="5" t="n">
        <v>54936</v>
      </c>
    </row>
    <row r="28" spans="1:3">
      <c r="A28" s="4" t="s">
        <v>614</v>
      </c>
    </row>
    <row r="29" spans="1:3">
      <c r="A29" s="3" t="s">
        <v>583</v>
      </c>
    </row>
    <row r="30" spans="1:3">
      <c r="A30" s="4" t="s">
        <v>547</v>
      </c>
      <c r="B30" s="5" t="n">
        <v>75805</v>
      </c>
      <c r="C30" s="5" t="n">
        <v>75433</v>
      </c>
    </row>
    <row r="31" spans="1:3">
      <c r="A31" s="4" t="s">
        <v>615</v>
      </c>
    </row>
    <row r="32" spans="1:3">
      <c r="A32" s="3" t="s">
        <v>583</v>
      </c>
    </row>
    <row r="33" spans="1:3">
      <c r="A33" s="4" t="s">
        <v>547</v>
      </c>
      <c r="B33" s="5" t="n">
        <v>79</v>
      </c>
      <c r="C33" s="5" t="n">
        <v>85</v>
      </c>
    </row>
    <row r="34" spans="1:3">
      <c r="A34" s="4" t="s">
        <v>616</v>
      </c>
    </row>
    <row r="35" spans="1:3">
      <c r="A35" s="3" t="s">
        <v>583</v>
      </c>
    </row>
    <row r="36" spans="1:3">
      <c r="A36" s="4" t="s">
        <v>547</v>
      </c>
      <c r="B36" s="5" t="n">
        <v>958</v>
      </c>
      <c r="C36" s="5" t="n">
        <v>882</v>
      </c>
    </row>
    <row r="37" spans="1:3">
      <c r="A37" s="4" t="s">
        <v>617</v>
      </c>
    </row>
    <row r="38" spans="1:3">
      <c r="A38" s="3" t="s">
        <v>583</v>
      </c>
    </row>
    <row r="39" spans="1:3">
      <c r="A39" s="4" t="s">
        <v>547</v>
      </c>
      <c r="B39" s="7" t="n">
        <v>173</v>
      </c>
      <c r="C39" s="7" t="n">
        <v>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7</v>
      </c>
      <c r="D1" s="2" t="s">
        <v>1</v>
      </c>
    </row>
    <row r="2" spans="1:5">
      <c r="B2" s="2" t="s">
        <v>2</v>
      </c>
      <c r="C2" s="2" t="s">
        <v>78</v>
      </c>
      <c r="D2" s="2" t="s">
        <v>2</v>
      </c>
      <c r="E2" s="2" t="s">
        <v>78</v>
      </c>
    </row>
    <row r="3" spans="1:5">
      <c r="A3" s="3" t="s">
        <v>123</v>
      </c>
    </row>
    <row r="4" spans="1:5">
      <c r="A4" s="4" t="s">
        <v>124</v>
      </c>
      <c r="B4" s="7" t="n">
        <v>3978</v>
      </c>
      <c r="C4" s="7" t="n">
        <v>3494</v>
      </c>
      <c r="D4" s="7" t="n">
        <v>10904</v>
      </c>
      <c r="E4" s="7" t="n">
        <v>10707</v>
      </c>
    </row>
    <row r="5" spans="1:5">
      <c r="A5" s="3" t="s">
        <v>125</v>
      </c>
    </row>
    <row r="6" spans="1:5">
      <c r="A6" s="4" t="s">
        <v>126</v>
      </c>
      <c r="B6" s="5" t="n">
        <v>-1770</v>
      </c>
      <c r="C6" s="5" t="n">
        <v>96</v>
      </c>
      <c r="D6" s="5" t="n">
        <v>-8033</v>
      </c>
      <c r="E6" s="5" t="n">
        <v>3027</v>
      </c>
    </row>
    <row r="7" spans="1:5">
      <c r="A7" s="4" t="s">
        <v>127</v>
      </c>
      <c r="C7" s="5" t="n">
        <v>-98</v>
      </c>
      <c r="D7" s="5" t="n">
        <v>-3</v>
      </c>
      <c r="E7" s="5" t="n">
        <v>-962</v>
      </c>
    </row>
    <row r="8" spans="1:5">
      <c r="A8" s="4" t="s">
        <v>128</v>
      </c>
      <c r="B8" s="5" t="n">
        <v>-1770</v>
      </c>
      <c r="C8" s="5" t="n">
        <v>-2</v>
      </c>
      <c r="D8" s="5" t="n">
        <v>-8036</v>
      </c>
      <c r="E8" s="5" t="n">
        <v>2065</v>
      </c>
    </row>
    <row r="9" spans="1:5">
      <c r="A9" s="4" t="s">
        <v>129</v>
      </c>
      <c r="B9" s="5" t="n">
        <v>-372</v>
      </c>
      <c r="C9" s="5" t="n">
        <v>33</v>
      </c>
      <c r="D9" s="5" t="n">
        <v>-1687</v>
      </c>
      <c r="E9" s="5" t="n">
        <v>1029</v>
      </c>
    </row>
    <row r="10" spans="1:5">
      <c r="A10" s="4" t="s">
        <v>130</v>
      </c>
      <c r="C10" s="5" t="n">
        <v>-33</v>
      </c>
      <c r="D10" s="5" t="n">
        <v>-1</v>
      </c>
      <c r="E10" s="5" t="n">
        <v>-326</v>
      </c>
    </row>
    <row r="11" spans="1:5">
      <c r="A11" s="4" t="s">
        <v>131</v>
      </c>
      <c r="B11" s="5" t="n">
        <v>-372</v>
      </c>
      <c r="D11" s="5" t="n">
        <v>-1688</v>
      </c>
      <c r="E11" s="5" t="n">
        <v>703</v>
      </c>
    </row>
    <row r="12" spans="1:5">
      <c r="A12" s="4" t="s">
        <v>132</v>
      </c>
      <c r="B12" s="5" t="n">
        <v>-1398</v>
      </c>
      <c r="C12" s="5" t="n">
        <v>63</v>
      </c>
      <c r="D12" s="5" t="n">
        <v>-6346</v>
      </c>
      <c r="E12" s="5" t="n">
        <v>1998</v>
      </c>
    </row>
    <row r="13" spans="1:5">
      <c r="A13" s="4" t="s">
        <v>133</v>
      </c>
      <c r="C13" s="5" t="n">
        <v>-65</v>
      </c>
      <c r="D13" s="5" t="n">
        <v>-2</v>
      </c>
      <c r="E13" s="5" t="n">
        <v>-636</v>
      </c>
    </row>
    <row r="14" spans="1:5">
      <c r="A14" s="4" t="s">
        <v>134</v>
      </c>
      <c r="B14" s="5" t="n">
        <v>-1398</v>
      </c>
      <c r="C14" s="5" t="n">
        <v>-2</v>
      </c>
      <c r="D14" s="5" t="n">
        <v>-6348</v>
      </c>
      <c r="E14" s="5" t="n">
        <v>1362</v>
      </c>
    </row>
    <row r="15" spans="1:5">
      <c r="A15" s="4" t="s">
        <v>135</v>
      </c>
      <c r="B15" s="5" t="n">
        <v>2208</v>
      </c>
      <c r="C15" s="5" t="n">
        <v>3492</v>
      </c>
      <c r="D15" s="5" t="n">
        <v>2868</v>
      </c>
      <c r="E15" s="5" t="n">
        <v>12772</v>
      </c>
    </row>
    <row r="16" spans="1:5">
      <c r="A16" s="4" t="s">
        <v>136</v>
      </c>
      <c r="B16" s="5" t="n">
        <v>767</v>
      </c>
      <c r="C16" s="5" t="n">
        <v>940</v>
      </c>
      <c r="D16" s="5" t="n">
        <v>1896</v>
      </c>
      <c r="E16" s="5" t="n">
        <v>2907</v>
      </c>
    </row>
    <row r="17" spans="1:5">
      <c r="A17" s="4" t="s">
        <v>137</v>
      </c>
      <c r="B17" s="5" t="n">
        <v>395</v>
      </c>
      <c r="C17" s="5" t="n">
        <v>940</v>
      </c>
      <c r="D17" s="5" t="n">
        <v>208</v>
      </c>
      <c r="E17" s="5" t="n">
        <v>3610</v>
      </c>
    </row>
    <row r="18" spans="1:5">
      <c r="A18" s="4" t="s">
        <v>118</v>
      </c>
      <c r="B18" s="5" t="n">
        <v>3211</v>
      </c>
      <c r="C18" s="5" t="n">
        <v>2554</v>
      </c>
      <c r="D18" s="5" t="n">
        <v>9008</v>
      </c>
      <c r="E18" s="5" t="n">
        <v>7800</v>
      </c>
    </row>
    <row r="19" spans="1:5">
      <c r="A19" s="4" t="s">
        <v>138</v>
      </c>
      <c r="B19" s="7" t="n">
        <v>1813</v>
      </c>
      <c r="C19" s="7" t="n">
        <v>2552</v>
      </c>
      <c r="D19" s="7" t="n">
        <v>2660</v>
      </c>
      <c r="E19" s="7" t="n">
        <v>9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8</v>
      </c>
    </row>
    <row r="2" spans="1:3">
      <c r="A2" s="3" t="s">
        <v>619</v>
      </c>
    </row>
    <row r="3" spans="1:3">
      <c r="A3" s="4" t="s">
        <v>620</v>
      </c>
      <c r="B3" s="7" t="n">
        <v>10868</v>
      </c>
      <c r="C3" s="7" t="n">
        <v>4219</v>
      </c>
    </row>
    <row r="4" spans="1:3">
      <c r="A4" s="4" t="s">
        <v>621</v>
      </c>
      <c r="B4" s="5" t="n">
        <v>774878</v>
      </c>
      <c r="C4" s="5" t="n">
        <v>728859</v>
      </c>
    </row>
    <row r="5" spans="1:3">
      <c r="A5" s="4" t="s">
        <v>547</v>
      </c>
      <c r="B5" s="5" t="n">
        <v>785746</v>
      </c>
      <c r="C5" s="5" t="n">
        <v>733078</v>
      </c>
    </row>
    <row r="6" spans="1:3">
      <c r="A6" s="4" t="s">
        <v>622</v>
      </c>
    </row>
    <row r="7" spans="1:3">
      <c r="A7" s="3" t="s">
        <v>619</v>
      </c>
    </row>
    <row r="8" spans="1:3">
      <c r="A8" s="4" t="s">
        <v>620</v>
      </c>
      <c r="B8" s="5" t="n">
        <v>7560</v>
      </c>
      <c r="C8" s="5" t="n">
        <v>1966</v>
      </c>
    </row>
    <row r="9" spans="1:3">
      <c r="A9" s="4" t="s">
        <v>623</v>
      </c>
    </row>
    <row r="10" spans="1:3">
      <c r="A10" s="3" t="s">
        <v>619</v>
      </c>
    </row>
    <row r="11" spans="1:3">
      <c r="A11" s="4" t="s">
        <v>620</v>
      </c>
      <c r="B11" s="5" t="n">
        <v>403</v>
      </c>
      <c r="C11" s="5" t="n">
        <v>633</v>
      </c>
    </row>
    <row r="12" spans="1:3">
      <c r="A12" s="4" t="s">
        <v>624</v>
      </c>
    </row>
    <row r="13" spans="1:3">
      <c r="A13" s="3" t="s">
        <v>619</v>
      </c>
    </row>
    <row r="14" spans="1:3">
      <c r="A14" s="4" t="s">
        <v>620</v>
      </c>
      <c r="B14" s="5" t="n">
        <v>2905</v>
      </c>
      <c r="C14" s="5" t="n">
        <v>1620</v>
      </c>
    </row>
    <row r="15" spans="1:3">
      <c r="A15" s="4" t="s">
        <v>549</v>
      </c>
    </row>
    <row r="16" spans="1:3">
      <c r="A16" s="3" t="s">
        <v>619</v>
      </c>
    </row>
    <row r="17" spans="1:3">
      <c r="A17" s="4" t="s">
        <v>620</v>
      </c>
      <c r="B17" s="5" t="n">
        <v>1773</v>
      </c>
      <c r="C17" s="5" t="n">
        <v>511</v>
      </c>
    </row>
    <row r="18" spans="1:3">
      <c r="A18" s="4" t="s">
        <v>621</v>
      </c>
      <c r="B18" s="5" t="n">
        <v>151969</v>
      </c>
      <c r="C18" s="5" t="n">
        <v>146679</v>
      </c>
    </row>
    <row r="19" spans="1:3">
      <c r="A19" s="4" t="s">
        <v>547</v>
      </c>
      <c r="B19" s="5" t="n">
        <v>153742</v>
      </c>
      <c r="C19" s="5" t="n">
        <v>147190</v>
      </c>
    </row>
    <row r="20" spans="1:3">
      <c r="A20" s="4" t="s">
        <v>625</v>
      </c>
    </row>
    <row r="21" spans="1:3">
      <c r="A21" s="3" t="s">
        <v>619</v>
      </c>
    </row>
    <row r="22" spans="1:3">
      <c r="A22" s="4" t="s">
        <v>620</v>
      </c>
      <c r="B22" s="5" t="n">
        <v>388</v>
      </c>
      <c r="C22" s="5" t="n">
        <v>25</v>
      </c>
    </row>
    <row r="23" spans="1:3">
      <c r="A23" s="4" t="s">
        <v>626</v>
      </c>
    </row>
    <row r="24" spans="1:3">
      <c r="A24" s="3" t="s">
        <v>619</v>
      </c>
    </row>
    <row r="25" spans="1:3">
      <c r="A25" s="4" t="s">
        <v>620</v>
      </c>
      <c r="B25" s="5" t="n">
        <v>0</v>
      </c>
      <c r="C25" s="5" t="n">
        <v>429</v>
      </c>
    </row>
    <row r="26" spans="1:3">
      <c r="A26" s="4" t="s">
        <v>627</v>
      </c>
    </row>
    <row r="27" spans="1:3">
      <c r="A27" s="3" t="s">
        <v>619</v>
      </c>
    </row>
    <row r="28" spans="1:3">
      <c r="A28" s="4" t="s">
        <v>620</v>
      </c>
      <c r="B28" s="5" t="n">
        <v>1385</v>
      </c>
      <c r="C28" s="5" t="n">
        <v>57</v>
      </c>
    </row>
    <row r="29" spans="1:3">
      <c r="A29" s="4" t="s">
        <v>550</v>
      </c>
    </row>
    <row r="30" spans="1:3">
      <c r="A30" s="3" t="s">
        <v>619</v>
      </c>
    </row>
    <row r="31" spans="1:3">
      <c r="A31" s="4" t="s">
        <v>620</v>
      </c>
      <c r="B31" s="5" t="n">
        <v>0</v>
      </c>
      <c r="C31" s="5" t="n">
        <v>0</v>
      </c>
    </row>
    <row r="32" spans="1:3">
      <c r="A32" s="4" t="s">
        <v>621</v>
      </c>
      <c r="B32" s="5" t="n">
        <v>54007</v>
      </c>
      <c r="C32" s="5" t="n">
        <v>51157</v>
      </c>
    </row>
    <row r="33" spans="1:3">
      <c r="A33" s="4" t="s">
        <v>547</v>
      </c>
      <c r="B33" s="5" t="n">
        <v>54007</v>
      </c>
      <c r="C33" s="5" t="n">
        <v>51157</v>
      </c>
    </row>
    <row r="34" spans="1:3">
      <c r="A34" s="4" t="s">
        <v>628</v>
      </c>
    </row>
    <row r="35" spans="1:3">
      <c r="A35" s="3" t="s">
        <v>619</v>
      </c>
    </row>
    <row r="36" spans="1:3">
      <c r="A36" s="4" t="s">
        <v>620</v>
      </c>
      <c r="B36" s="5" t="n">
        <v>0</v>
      </c>
      <c r="C36" s="5" t="n">
        <v>0</v>
      </c>
    </row>
    <row r="37" spans="1:3">
      <c r="A37" s="4" t="s">
        <v>629</v>
      </c>
    </row>
    <row r="38" spans="1:3">
      <c r="A38" s="3" t="s">
        <v>619</v>
      </c>
    </row>
    <row r="39" spans="1:3">
      <c r="A39" s="4" t="s">
        <v>620</v>
      </c>
      <c r="B39" s="5" t="n">
        <v>0</v>
      </c>
      <c r="C39" s="5" t="n">
        <v>0</v>
      </c>
    </row>
    <row r="40" spans="1:3">
      <c r="A40" s="4" t="s">
        <v>630</v>
      </c>
    </row>
    <row r="41" spans="1:3">
      <c r="A41" s="3" t="s">
        <v>619</v>
      </c>
    </row>
    <row r="42" spans="1:3">
      <c r="A42" s="4" t="s">
        <v>620</v>
      </c>
      <c r="B42" s="5" t="n">
        <v>0</v>
      </c>
      <c r="C42" s="5" t="n">
        <v>0</v>
      </c>
    </row>
    <row r="43" spans="1:3">
      <c r="A43" s="4" t="s">
        <v>551</v>
      </c>
    </row>
    <row r="44" spans="1:3">
      <c r="A44" s="3" t="s">
        <v>619</v>
      </c>
    </row>
    <row r="45" spans="1:3">
      <c r="A45" s="4" t="s">
        <v>620</v>
      </c>
      <c r="B45" s="5" t="n">
        <v>7090</v>
      </c>
      <c r="C45" s="5" t="n">
        <v>1629</v>
      </c>
    </row>
    <row r="46" spans="1:3">
      <c r="A46" s="4" t="s">
        <v>621</v>
      </c>
      <c r="B46" s="5" t="n">
        <v>300799</v>
      </c>
      <c r="C46" s="5" t="n">
        <v>285238</v>
      </c>
    </row>
    <row r="47" spans="1:3">
      <c r="A47" s="4" t="s">
        <v>547</v>
      </c>
      <c r="B47" s="5" t="n">
        <v>307889</v>
      </c>
      <c r="C47" s="5" t="n">
        <v>286867</v>
      </c>
    </row>
    <row r="48" spans="1:3">
      <c r="A48" s="4" t="s">
        <v>631</v>
      </c>
    </row>
    <row r="49" spans="1:3">
      <c r="A49" s="3" t="s">
        <v>619</v>
      </c>
    </row>
    <row r="50" spans="1:3">
      <c r="A50" s="4" t="s">
        <v>620</v>
      </c>
      <c r="B50" s="5" t="n">
        <v>6364</v>
      </c>
      <c r="C50" s="5" t="n">
        <v>899</v>
      </c>
    </row>
    <row r="51" spans="1:3">
      <c r="A51" s="4" t="s">
        <v>632</v>
      </c>
    </row>
    <row r="52" spans="1:3">
      <c r="A52" s="3" t="s">
        <v>619</v>
      </c>
    </row>
    <row r="53" spans="1:3">
      <c r="A53" s="4" t="s">
        <v>620</v>
      </c>
      <c r="B53" s="5" t="n">
        <v>34</v>
      </c>
      <c r="C53" s="5" t="n">
        <v>0</v>
      </c>
    </row>
    <row r="54" spans="1:3">
      <c r="A54" s="4" t="s">
        <v>633</v>
      </c>
    </row>
    <row r="55" spans="1:3">
      <c r="A55" s="3" t="s">
        <v>619</v>
      </c>
    </row>
    <row r="56" spans="1:3">
      <c r="A56" s="4" t="s">
        <v>620</v>
      </c>
      <c r="B56" s="5" t="n">
        <v>692</v>
      </c>
      <c r="C56" s="5" t="n">
        <v>730</v>
      </c>
    </row>
    <row r="57" spans="1:3">
      <c r="A57" s="4" t="s">
        <v>552</v>
      </c>
    </row>
    <row r="58" spans="1:3">
      <c r="A58" s="3" t="s">
        <v>619</v>
      </c>
    </row>
    <row r="59" spans="1:3">
      <c r="A59" s="4" t="s">
        <v>620</v>
      </c>
      <c r="B59" s="5" t="n">
        <v>1064</v>
      </c>
      <c r="C59" s="5" t="n">
        <v>234</v>
      </c>
    </row>
    <row r="60" spans="1:3">
      <c r="A60" s="4" t="s">
        <v>621</v>
      </c>
      <c r="B60" s="5" t="n">
        <v>68024</v>
      </c>
      <c r="C60" s="5" t="n">
        <v>71469</v>
      </c>
    </row>
    <row r="61" spans="1:3">
      <c r="A61" s="4" t="s">
        <v>547</v>
      </c>
      <c r="B61" s="5" t="n">
        <v>69088</v>
      </c>
      <c r="C61" s="5" t="n">
        <v>71703</v>
      </c>
    </row>
    <row r="62" spans="1:3">
      <c r="A62" s="4" t="s">
        <v>634</v>
      </c>
    </row>
    <row r="63" spans="1:3">
      <c r="A63" s="3" t="s">
        <v>619</v>
      </c>
    </row>
    <row r="64" spans="1:3">
      <c r="A64" s="4" t="s">
        <v>620</v>
      </c>
      <c r="B64" s="5" t="n">
        <v>553</v>
      </c>
      <c r="C64" s="5" t="n">
        <v>24</v>
      </c>
    </row>
    <row r="65" spans="1:3">
      <c r="A65" s="4" t="s">
        <v>635</v>
      </c>
    </row>
    <row r="66" spans="1:3">
      <c r="A66" s="3" t="s">
        <v>619</v>
      </c>
    </row>
    <row r="67" spans="1:3">
      <c r="A67" s="4" t="s">
        <v>620</v>
      </c>
      <c r="B67" s="5" t="n">
        <v>228</v>
      </c>
      <c r="C67" s="5" t="n">
        <v>0</v>
      </c>
    </row>
    <row r="68" spans="1:3">
      <c r="A68" s="4" t="s">
        <v>636</v>
      </c>
    </row>
    <row r="69" spans="1:3">
      <c r="A69" s="3" t="s">
        <v>619</v>
      </c>
    </row>
    <row r="70" spans="1:3">
      <c r="A70" s="4" t="s">
        <v>620</v>
      </c>
      <c r="B70" s="5" t="n">
        <v>283</v>
      </c>
      <c r="C70" s="5" t="n">
        <v>210</v>
      </c>
    </row>
    <row r="71" spans="1:3">
      <c r="A71" s="4" t="s">
        <v>553</v>
      </c>
    </row>
    <row r="72" spans="1:3">
      <c r="A72" s="3" t="s">
        <v>619</v>
      </c>
    </row>
    <row r="73" spans="1:3">
      <c r="A73" s="4" t="s">
        <v>620</v>
      </c>
      <c r="B73" s="5" t="n">
        <v>0</v>
      </c>
      <c r="C73" s="5" t="n">
        <v>0</v>
      </c>
    </row>
    <row r="74" spans="1:3">
      <c r="A74" s="4" t="s">
        <v>621</v>
      </c>
      <c r="B74" s="5" t="n">
        <v>52034</v>
      </c>
      <c r="C74" s="5" t="n">
        <v>38087</v>
      </c>
    </row>
    <row r="75" spans="1:3">
      <c r="A75" s="4" t="s">
        <v>547</v>
      </c>
      <c r="B75" s="5" t="n">
        <v>52034</v>
      </c>
      <c r="C75" s="5" t="n">
        <v>38087</v>
      </c>
    </row>
    <row r="76" spans="1:3">
      <c r="A76" s="4" t="s">
        <v>637</v>
      </c>
    </row>
    <row r="77" spans="1:3">
      <c r="A77" s="3" t="s">
        <v>619</v>
      </c>
    </row>
    <row r="78" spans="1:3">
      <c r="A78" s="4" t="s">
        <v>620</v>
      </c>
      <c r="B78" s="5" t="n">
        <v>0</v>
      </c>
      <c r="C78" s="5" t="n">
        <v>0</v>
      </c>
    </row>
    <row r="79" spans="1:3">
      <c r="A79" s="4" t="s">
        <v>638</v>
      </c>
    </row>
    <row r="80" spans="1:3">
      <c r="A80" s="3" t="s">
        <v>619</v>
      </c>
    </row>
    <row r="81" spans="1:3">
      <c r="A81" s="4" t="s">
        <v>620</v>
      </c>
      <c r="B81" s="5" t="n">
        <v>0</v>
      </c>
      <c r="C81" s="5" t="n">
        <v>0</v>
      </c>
    </row>
    <row r="82" spans="1:3">
      <c r="A82" s="4" t="s">
        <v>639</v>
      </c>
    </row>
    <row r="83" spans="1:3">
      <c r="A83" s="3" t="s">
        <v>619</v>
      </c>
    </row>
    <row r="84" spans="1:3">
      <c r="A84" s="4" t="s">
        <v>620</v>
      </c>
      <c r="B84" s="5" t="n">
        <v>0</v>
      </c>
      <c r="C84" s="5" t="n">
        <v>0</v>
      </c>
    </row>
    <row r="85" spans="1:3">
      <c r="A85" s="4" t="s">
        <v>554</v>
      </c>
    </row>
    <row r="86" spans="1:3">
      <c r="A86" s="3" t="s">
        <v>619</v>
      </c>
    </row>
    <row r="87" spans="1:3">
      <c r="A87" s="4" t="s">
        <v>620</v>
      </c>
      <c r="B87" s="5" t="n">
        <v>65</v>
      </c>
      <c r="C87" s="5" t="n">
        <v>31</v>
      </c>
    </row>
    <row r="88" spans="1:3">
      <c r="A88" s="4" t="s">
        <v>621</v>
      </c>
      <c r="B88" s="5" t="n">
        <v>6715</v>
      </c>
      <c r="C88" s="5" t="n">
        <v>6649</v>
      </c>
    </row>
    <row r="89" spans="1:3">
      <c r="A89" s="4" t="s">
        <v>547</v>
      </c>
      <c r="B89" s="5" t="n">
        <v>6780</v>
      </c>
      <c r="C89" s="5" t="n">
        <v>6680</v>
      </c>
    </row>
    <row r="90" spans="1:3">
      <c r="A90" s="4" t="s">
        <v>640</v>
      </c>
    </row>
    <row r="91" spans="1:3">
      <c r="A91" s="3" t="s">
        <v>619</v>
      </c>
    </row>
    <row r="92" spans="1:3">
      <c r="A92" s="4" t="s">
        <v>620</v>
      </c>
      <c r="B92" s="5" t="n">
        <v>41</v>
      </c>
      <c r="C92" s="5" t="n">
        <v>23</v>
      </c>
    </row>
    <row r="93" spans="1:3">
      <c r="A93" s="4" t="s">
        <v>641</v>
      </c>
    </row>
    <row r="94" spans="1:3">
      <c r="A94" s="3" t="s">
        <v>619</v>
      </c>
    </row>
    <row r="95" spans="1:3">
      <c r="A95" s="4" t="s">
        <v>620</v>
      </c>
      <c r="B95" s="5" t="n">
        <v>24</v>
      </c>
      <c r="C95" s="5" t="n">
        <v>8</v>
      </c>
    </row>
    <row r="96" spans="1:3">
      <c r="A96" s="4" t="s">
        <v>642</v>
      </c>
    </row>
    <row r="97" spans="1:3">
      <c r="A97" s="3" t="s">
        <v>619</v>
      </c>
    </row>
    <row r="98" spans="1:3">
      <c r="A98" s="4" t="s">
        <v>620</v>
      </c>
      <c r="B98" s="5" t="n">
        <v>0</v>
      </c>
      <c r="C98" s="5" t="n">
        <v>0</v>
      </c>
    </row>
    <row r="99" spans="1:3">
      <c r="A99" s="4" t="s">
        <v>555</v>
      </c>
    </row>
    <row r="100" spans="1:3">
      <c r="A100" s="3" t="s">
        <v>619</v>
      </c>
    </row>
    <row r="101" spans="1:3">
      <c r="A101" s="4" t="s">
        <v>620</v>
      </c>
      <c r="B101" s="5" t="n">
        <v>601</v>
      </c>
      <c r="C101" s="5" t="n">
        <v>1400</v>
      </c>
    </row>
    <row r="102" spans="1:3">
      <c r="A102" s="4" t="s">
        <v>621</v>
      </c>
      <c r="B102" s="5" t="n">
        <v>65627</v>
      </c>
      <c r="C102" s="5" t="n">
        <v>54418</v>
      </c>
    </row>
    <row r="103" spans="1:3">
      <c r="A103" s="4" t="s">
        <v>547</v>
      </c>
      <c r="B103" s="5" t="n">
        <v>66228</v>
      </c>
      <c r="C103" s="5" t="n">
        <v>55818</v>
      </c>
    </row>
    <row r="104" spans="1:3">
      <c r="A104" s="4" t="s">
        <v>643</v>
      </c>
    </row>
    <row r="105" spans="1:3">
      <c r="A105" s="3" t="s">
        <v>619</v>
      </c>
    </row>
    <row r="106" spans="1:3">
      <c r="A106" s="4" t="s">
        <v>620</v>
      </c>
      <c r="B106" s="5" t="n">
        <v>0</v>
      </c>
      <c r="C106" s="5" t="n">
        <v>744</v>
      </c>
    </row>
    <row r="107" spans="1:3">
      <c r="A107" s="4" t="s">
        <v>644</v>
      </c>
    </row>
    <row r="108" spans="1:3">
      <c r="A108" s="3" t="s">
        <v>619</v>
      </c>
    </row>
    <row r="109" spans="1:3">
      <c r="A109" s="4" t="s">
        <v>620</v>
      </c>
      <c r="B109" s="5" t="n">
        <v>117</v>
      </c>
      <c r="C109" s="5" t="n">
        <v>152</v>
      </c>
    </row>
    <row r="110" spans="1:3">
      <c r="A110" s="4" t="s">
        <v>645</v>
      </c>
    </row>
    <row r="111" spans="1:3">
      <c r="A111" s="3" t="s">
        <v>619</v>
      </c>
    </row>
    <row r="112" spans="1:3">
      <c r="A112" s="4" t="s">
        <v>620</v>
      </c>
      <c r="B112" s="5" t="n">
        <v>484</v>
      </c>
      <c r="C112" s="5" t="n">
        <v>504</v>
      </c>
    </row>
    <row r="113" spans="1:3">
      <c r="A113" s="4" t="s">
        <v>556</v>
      </c>
    </row>
    <row r="114" spans="1:3">
      <c r="A114" s="3" t="s">
        <v>619</v>
      </c>
    </row>
    <row r="115" spans="1:3">
      <c r="A115" s="4" t="s">
        <v>620</v>
      </c>
      <c r="B115" s="5" t="n">
        <v>275</v>
      </c>
      <c r="C115" s="5" t="n">
        <v>414</v>
      </c>
    </row>
    <row r="116" spans="1:3">
      <c r="A116" s="4" t="s">
        <v>621</v>
      </c>
      <c r="B116" s="5" t="n">
        <v>75703</v>
      </c>
      <c r="C116" s="5" t="n">
        <v>75162</v>
      </c>
    </row>
    <row r="117" spans="1:3">
      <c r="A117" s="4" t="s">
        <v>547</v>
      </c>
      <c r="B117" s="5" t="n">
        <v>75978</v>
      </c>
      <c r="C117" s="5" t="n">
        <v>75576</v>
      </c>
    </row>
    <row r="118" spans="1:3">
      <c r="A118" s="4" t="s">
        <v>646</v>
      </c>
    </row>
    <row r="119" spans="1:3">
      <c r="A119" s="3" t="s">
        <v>619</v>
      </c>
    </row>
    <row r="120" spans="1:3">
      <c r="A120" s="4" t="s">
        <v>620</v>
      </c>
      <c r="B120" s="5" t="n">
        <v>214</v>
      </c>
      <c r="C120" s="5" t="n">
        <v>251</v>
      </c>
    </row>
    <row r="121" spans="1:3">
      <c r="A121" s="4" t="s">
        <v>647</v>
      </c>
    </row>
    <row r="122" spans="1:3">
      <c r="A122" s="3" t="s">
        <v>619</v>
      </c>
    </row>
    <row r="123" spans="1:3">
      <c r="A123" s="4" t="s">
        <v>620</v>
      </c>
      <c r="B123" s="5" t="n">
        <v>0</v>
      </c>
      <c r="C123" s="5" t="n">
        <v>44</v>
      </c>
    </row>
    <row r="124" spans="1:3">
      <c r="A124" s="4" t="s">
        <v>648</v>
      </c>
    </row>
    <row r="125" spans="1:3">
      <c r="A125" s="3" t="s">
        <v>619</v>
      </c>
    </row>
    <row r="126" spans="1:3">
      <c r="A126" s="4" t="s">
        <v>620</v>
      </c>
      <c r="B126" s="7" t="n">
        <v>61</v>
      </c>
      <c r="C126" s="7" t="n">
        <v>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8</v>
      </c>
    </row>
    <row r="2" spans="1:3">
      <c r="A2" s="3" t="s">
        <v>619</v>
      </c>
    </row>
    <row r="3" spans="1:3">
      <c r="A3" s="4" t="s">
        <v>38</v>
      </c>
      <c r="B3" s="7" t="n">
        <v>0</v>
      </c>
      <c r="C3" s="7" t="n">
        <v>0</v>
      </c>
    </row>
    <row r="4" spans="1:3">
      <c r="A4" s="4" t="s">
        <v>38</v>
      </c>
      <c r="B4" s="5" t="n">
        <v>9631</v>
      </c>
      <c r="C4" s="5" t="n">
        <v>7921</v>
      </c>
    </row>
    <row r="5" spans="1:3">
      <c r="A5" s="4" t="s">
        <v>549</v>
      </c>
    </row>
    <row r="6" spans="1:3">
      <c r="A6" s="3" t="s">
        <v>619</v>
      </c>
    </row>
    <row r="7" spans="1:3">
      <c r="A7" s="4" t="s">
        <v>38</v>
      </c>
      <c r="B7" s="5" t="n">
        <v>0</v>
      </c>
      <c r="C7" s="5" t="n">
        <v>0</v>
      </c>
    </row>
    <row r="8" spans="1:3">
      <c r="A8" s="4" t="s">
        <v>38</v>
      </c>
      <c r="B8" s="5" t="n">
        <v>3317</v>
      </c>
      <c r="C8" s="5" t="n">
        <v>3367</v>
      </c>
    </row>
    <row r="9" spans="1:3">
      <c r="A9" s="4" t="s">
        <v>550</v>
      </c>
    </row>
    <row r="10" spans="1:3">
      <c r="A10" s="3" t="s">
        <v>619</v>
      </c>
    </row>
    <row r="11" spans="1:3">
      <c r="A11" s="4" t="s">
        <v>38</v>
      </c>
      <c r="B11" s="5" t="n">
        <v>0</v>
      </c>
      <c r="C11" s="5" t="n">
        <v>0</v>
      </c>
    </row>
    <row r="12" spans="1:3">
      <c r="A12" s="4" t="s">
        <v>38</v>
      </c>
      <c r="B12" s="5" t="n">
        <v>0</v>
      </c>
      <c r="C12" s="5" t="n">
        <v>0</v>
      </c>
    </row>
    <row r="13" spans="1:3">
      <c r="A13" s="4" t="s">
        <v>551</v>
      </c>
    </row>
    <row r="14" spans="1:3">
      <c r="A14" s="3" t="s">
        <v>619</v>
      </c>
    </row>
    <row r="15" spans="1:3">
      <c r="A15" s="4" t="s">
        <v>38</v>
      </c>
      <c r="B15" s="5" t="n">
        <v>0</v>
      </c>
      <c r="C15" s="5" t="n">
        <v>0</v>
      </c>
    </row>
    <row r="16" spans="1:3">
      <c r="A16" s="4" t="s">
        <v>38</v>
      </c>
      <c r="B16" s="5" t="n">
        <v>3648</v>
      </c>
      <c r="C16" s="5" t="n">
        <v>1987</v>
      </c>
    </row>
    <row r="17" spans="1:3">
      <c r="A17" s="4" t="s">
        <v>552</v>
      </c>
    </row>
    <row r="18" spans="1:3">
      <c r="A18" s="3" t="s">
        <v>619</v>
      </c>
    </row>
    <row r="19" spans="1:3">
      <c r="A19" s="4" t="s">
        <v>38</v>
      </c>
      <c r="B19" s="5" t="n">
        <v>0</v>
      </c>
      <c r="C19" s="5" t="n">
        <v>0</v>
      </c>
    </row>
    <row r="20" spans="1:3">
      <c r="A20" s="4" t="s">
        <v>38</v>
      </c>
      <c r="B20" s="5" t="n">
        <v>1456</v>
      </c>
      <c r="C20" s="5" t="n">
        <v>1458</v>
      </c>
    </row>
    <row r="21" spans="1:3">
      <c r="A21" s="4" t="s">
        <v>553</v>
      </c>
    </row>
    <row r="22" spans="1:3">
      <c r="A22" s="3" t="s">
        <v>619</v>
      </c>
    </row>
    <row r="23" spans="1:3">
      <c r="A23" s="4" t="s">
        <v>38</v>
      </c>
      <c r="B23" s="5" t="n">
        <v>0</v>
      </c>
      <c r="C23" s="5" t="n">
        <v>0</v>
      </c>
    </row>
    <row r="24" spans="1:3">
      <c r="A24" s="4" t="s">
        <v>38</v>
      </c>
      <c r="B24" s="5" t="n">
        <v>0</v>
      </c>
      <c r="C24" s="5" t="n">
        <v>0</v>
      </c>
    </row>
    <row r="25" spans="1:3">
      <c r="A25" s="4" t="s">
        <v>554</v>
      </c>
    </row>
    <row r="26" spans="1:3">
      <c r="A26" s="3" t="s">
        <v>619</v>
      </c>
    </row>
    <row r="27" spans="1:3">
      <c r="A27" s="4" t="s">
        <v>38</v>
      </c>
      <c r="B27" s="5" t="n">
        <v>0</v>
      </c>
      <c r="C27" s="5" t="n">
        <v>0</v>
      </c>
    </row>
    <row r="28" spans="1:3">
      <c r="A28" s="4" t="s">
        <v>38</v>
      </c>
      <c r="B28" s="5" t="n">
        <v>79</v>
      </c>
      <c r="C28" s="5" t="n">
        <v>85</v>
      </c>
    </row>
    <row r="29" spans="1:3">
      <c r="A29" s="4" t="s">
        <v>555</v>
      </c>
    </row>
    <row r="30" spans="1:3">
      <c r="A30" s="3" t="s">
        <v>619</v>
      </c>
    </row>
    <row r="31" spans="1:3">
      <c r="A31" s="4" t="s">
        <v>38</v>
      </c>
      <c r="B31" s="5" t="n">
        <v>0</v>
      </c>
      <c r="C31" s="5" t="n">
        <v>0</v>
      </c>
    </row>
    <row r="32" spans="1:3">
      <c r="A32" s="4" t="s">
        <v>38</v>
      </c>
      <c r="B32" s="5" t="n">
        <v>958</v>
      </c>
      <c r="C32" s="5" t="n">
        <v>882</v>
      </c>
    </row>
    <row r="33" spans="1:3">
      <c r="A33" s="4" t="s">
        <v>556</v>
      </c>
    </row>
    <row r="34" spans="1:3">
      <c r="A34" s="3" t="s">
        <v>619</v>
      </c>
    </row>
    <row r="35" spans="1:3">
      <c r="A35" s="4" t="s">
        <v>38</v>
      </c>
      <c r="B35" s="5" t="n">
        <v>0</v>
      </c>
      <c r="C35" s="5" t="n">
        <v>0</v>
      </c>
    </row>
    <row r="36" spans="1:3">
      <c r="A36" s="4" t="s">
        <v>38</v>
      </c>
      <c r="B36" s="7" t="n">
        <v>173</v>
      </c>
      <c r="C36" s="7" t="n">
        <v>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7</v>
      </c>
      <c r="D1" s="2" t="s">
        <v>1</v>
      </c>
    </row>
    <row r="2" spans="1:5">
      <c r="B2" s="2" t="s">
        <v>2</v>
      </c>
      <c r="C2" s="2" t="s">
        <v>78</v>
      </c>
      <c r="D2" s="2" t="s">
        <v>2</v>
      </c>
      <c r="E2" s="2" t="s">
        <v>78</v>
      </c>
    </row>
    <row r="3" spans="1:5">
      <c r="A3" s="3" t="s">
        <v>651</v>
      </c>
    </row>
    <row r="4" spans="1:5">
      <c r="A4" s="4" t="s">
        <v>652</v>
      </c>
      <c r="B4" s="7" t="n">
        <v>8192</v>
      </c>
      <c r="C4" s="7" t="n">
        <v>8035</v>
      </c>
      <c r="D4" s="7" t="n">
        <v>7841</v>
      </c>
      <c r="E4" s="7" t="n">
        <v>7394</v>
      </c>
    </row>
    <row r="5" spans="1:5">
      <c r="A5" s="4" t="s">
        <v>653</v>
      </c>
      <c r="B5" s="5" t="n">
        <v>568</v>
      </c>
      <c r="C5" s="5" t="n">
        <v>100</v>
      </c>
      <c r="D5" s="5" t="n">
        <v>943</v>
      </c>
      <c r="E5" s="5" t="n">
        <v>700</v>
      </c>
    </row>
    <row r="6" spans="1:5">
      <c r="A6" s="4" t="s">
        <v>654</v>
      </c>
      <c r="B6" s="5" t="n">
        <v>-139</v>
      </c>
      <c r="C6" s="5" t="n">
        <v>-29</v>
      </c>
      <c r="D6" s="5" t="n">
        <v>-232</v>
      </c>
      <c r="E6" s="5" t="n">
        <v>-71</v>
      </c>
    </row>
    <row r="7" spans="1:5">
      <c r="A7" s="4" t="s">
        <v>655</v>
      </c>
      <c r="B7" s="5" t="n">
        <v>24</v>
      </c>
      <c r="C7" s="5" t="n">
        <v>19</v>
      </c>
      <c r="D7" s="5" t="n">
        <v>93</v>
      </c>
      <c r="E7" s="5" t="n">
        <v>102</v>
      </c>
    </row>
    <row r="8" spans="1:5">
      <c r="A8" s="4" t="s">
        <v>656</v>
      </c>
      <c r="B8" s="5" t="n">
        <v>8645</v>
      </c>
      <c r="C8" s="5" t="n">
        <v>8125</v>
      </c>
      <c r="D8" s="5" t="n">
        <v>8645</v>
      </c>
      <c r="E8" s="5" t="n">
        <v>8125</v>
      </c>
    </row>
    <row r="9" spans="1:5">
      <c r="A9" s="4" t="s">
        <v>549</v>
      </c>
    </row>
    <row r="10" spans="1:5">
      <c r="A10" s="3" t="s">
        <v>651</v>
      </c>
    </row>
    <row r="11" spans="1:5">
      <c r="A11" s="4" t="s">
        <v>652</v>
      </c>
      <c r="B11" s="5" t="n">
        <v>2840</v>
      </c>
      <c r="C11" s="5" t="n">
        <v>2177</v>
      </c>
      <c r="D11" s="5" t="n">
        <v>2711</v>
      </c>
      <c r="E11" s="5" t="n">
        <v>1459</v>
      </c>
    </row>
    <row r="12" spans="1:5">
      <c r="A12" s="4" t="s">
        <v>653</v>
      </c>
      <c r="B12" s="5" t="n">
        <v>177</v>
      </c>
      <c r="C12" s="5" t="n">
        <v>559</v>
      </c>
      <c r="D12" s="5" t="n">
        <v>284</v>
      </c>
      <c r="E12" s="5" t="n">
        <v>1257</v>
      </c>
    </row>
    <row r="13" spans="1:5">
      <c r="A13" s="4" t="s">
        <v>654</v>
      </c>
      <c r="B13" s="5" t="n">
        <v>0</v>
      </c>
      <c r="C13" s="5" t="n">
        <v>0</v>
      </c>
      <c r="D13" s="5" t="n">
        <v>0</v>
      </c>
      <c r="E13" s="5" t="n">
        <v>0</v>
      </c>
    </row>
    <row r="14" spans="1:5">
      <c r="A14" s="4" t="s">
        <v>655</v>
      </c>
      <c r="B14" s="5" t="n">
        <v>10</v>
      </c>
      <c r="C14" s="5" t="n">
        <v>8</v>
      </c>
      <c r="D14" s="5" t="n">
        <v>32</v>
      </c>
      <c r="E14" s="5" t="n">
        <v>28</v>
      </c>
    </row>
    <row r="15" spans="1:5">
      <c r="A15" s="4" t="s">
        <v>656</v>
      </c>
      <c r="B15" s="5" t="n">
        <v>3027</v>
      </c>
      <c r="C15" s="5" t="n">
        <v>2744</v>
      </c>
      <c r="D15" s="5" t="n">
        <v>3027</v>
      </c>
      <c r="E15" s="5" t="n">
        <v>2744</v>
      </c>
    </row>
    <row r="16" spans="1:5">
      <c r="A16" s="4" t="s">
        <v>550</v>
      </c>
    </row>
    <row r="17" spans="1:5">
      <c r="A17" s="3" t="s">
        <v>651</v>
      </c>
    </row>
    <row r="18" spans="1:5">
      <c r="A18" s="4" t="s">
        <v>652</v>
      </c>
      <c r="B18" s="5" t="n">
        <v>573</v>
      </c>
      <c r="C18" s="5" t="n">
        <v>516</v>
      </c>
      <c r="D18" s="5" t="n">
        <v>563</v>
      </c>
      <c r="E18" s="5" t="n">
        <v>449</v>
      </c>
    </row>
    <row r="19" spans="1:5">
      <c r="A19" s="4" t="s">
        <v>653</v>
      </c>
      <c r="B19" s="5" t="n">
        <v>21</v>
      </c>
      <c r="C19" s="5" t="n">
        <v>13</v>
      </c>
      <c r="D19" s="5" t="n">
        <v>31</v>
      </c>
      <c r="E19" s="5" t="n">
        <v>80</v>
      </c>
    </row>
    <row r="20" spans="1:5">
      <c r="A20" s="4" t="s">
        <v>654</v>
      </c>
      <c r="B20" s="5" t="n">
        <v>0</v>
      </c>
      <c r="C20" s="5" t="n">
        <v>0</v>
      </c>
      <c r="D20" s="5" t="n">
        <v>0</v>
      </c>
      <c r="E20" s="5" t="n">
        <v>0</v>
      </c>
    </row>
    <row r="21" spans="1:5">
      <c r="A21" s="4" t="s">
        <v>655</v>
      </c>
      <c r="B21" s="5" t="n">
        <v>0</v>
      </c>
      <c r="C21" s="5" t="n">
        <v>0</v>
      </c>
      <c r="D21" s="5" t="n">
        <v>0</v>
      </c>
      <c r="E21" s="5" t="n">
        <v>0</v>
      </c>
    </row>
    <row r="22" spans="1:5">
      <c r="A22" s="4" t="s">
        <v>656</v>
      </c>
      <c r="B22" s="5" t="n">
        <v>594</v>
      </c>
      <c r="C22" s="5" t="n">
        <v>529</v>
      </c>
      <c r="D22" s="5" t="n">
        <v>594</v>
      </c>
      <c r="E22" s="5" t="n">
        <v>529</v>
      </c>
    </row>
    <row r="23" spans="1:5">
      <c r="A23" s="4" t="s">
        <v>551</v>
      </c>
    </row>
    <row r="24" spans="1:5">
      <c r="A24" s="3" t="s">
        <v>651</v>
      </c>
    </row>
    <row r="25" spans="1:5">
      <c r="A25" s="4" t="s">
        <v>652</v>
      </c>
      <c r="B25" s="5" t="n">
        <v>2710</v>
      </c>
      <c r="C25" s="5" t="n">
        <v>2640</v>
      </c>
      <c r="D25" s="5" t="n">
        <v>2410</v>
      </c>
      <c r="E25" s="5" t="n">
        <v>2646</v>
      </c>
    </row>
    <row r="26" spans="1:5">
      <c r="A26" s="4" t="s">
        <v>653</v>
      </c>
      <c r="B26" s="5" t="n">
        <v>293</v>
      </c>
      <c r="C26" s="5" t="n">
        <v>-267</v>
      </c>
      <c r="D26" s="5" t="n">
        <v>591</v>
      </c>
      <c r="E26" s="5" t="n">
        <v>-277</v>
      </c>
    </row>
    <row r="27" spans="1:5">
      <c r="A27" s="4" t="s">
        <v>654</v>
      </c>
      <c r="B27" s="5" t="n">
        <v>0</v>
      </c>
      <c r="C27" s="5" t="n">
        <v>0</v>
      </c>
      <c r="D27" s="5" t="n">
        <v>0</v>
      </c>
      <c r="E27" s="5" t="n">
        <v>0</v>
      </c>
    </row>
    <row r="28" spans="1:5">
      <c r="A28" s="4" t="s">
        <v>655</v>
      </c>
      <c r="B28" s="5" t="n">
        <v>0</v>
      </c>
      <c r="C28" s="5" t="n">
        <v>2</v>
      </c>
      <c r="D28" s="5" t="n">
        <v>2</v>
      </c>
      <c r="E28" s="5" t="n">
        <v>6</v>
      </c>
    </row>
    <row r="29" spans="1:5">
      <c r="A29" s="4" t="s">
        <v>656</v>
      </c>
      <c r="B29" s="5" t="n">
        <v>3003</v>
      </c>
      <c r="C29" s="5" t="n">
        <v>2375</v>
      </c>
      <c r="D29" s="5" t="n">
        <v>3003</v>
      </c>
      <c r="E29" s="5" t="n">
        <v>2375</v>
      </c>
    </row>
    <row r="30" spans="1:5">
      <c r="A30" s="4" t="s">
        <v>552</v>
      </c>
    </row>
    <row r="31" spans="1:5">
      <c r="A31" s="3" t="s">
        <v>651</v>
      </c>
    </row>
    <row r="32" spans="1:5">
      <c r="A32" s="4" t="s">
        <v>652</v>
      </c>
      <c r="B32" s="5" t="n">
        <v>781</v>
      </c>
      <c r="C32" s="5" t="n">
        <v>1200</v>
      </c>
      <c r="D32" s="5" t="n">
        <v>816</v>
      </c>
      <c r="E32" s="5" t="n">
        <v>1760</v>
      </c>
    </row>
    <row r="33" spans="1:5">
      <c r="A33" s="4" t="s">
        <v>653</v>
      </c>
      <c r="B33" s="5" t="n">
        <v>157</v>
      </c>
      <c r="C33" s="5" t="n">
        <v>-93</v>
      </c>
      <c r="D33" s="5" t="n">
        <v>102</v>
      </c>
      <c r="E33" s="5" t="n">
        <v>-685</v>
      </c>
    </row>
    <row r="34" spans="1:5">
      <c r="A34" s="4" t="s">
        <v>654</v>
      </c>
      <c r="B34" s="5" t="n">
        <v>-77</v>
      </c>
      <c r="C34" s="5" t="n">
        <v>0</v>
      </c>
      <c r="D34" s="5" t="n">
        <v>-77</v>
      </c>
      <c r="E34" s="5" t="n">
        <v>-3</v>
      </c>
    </row>
    <row r="35" spans="1:5">
      <c r="A35" s="4" t="s">
        <v>655</v>
      </c>
      <c r="B35" s="5" t="n">
        <v>2</v>
      </c>
      <c r="C35" s="5" t="n">
        <v>0</v>
      </c>
      <c r="D35" s="5" t="n">
        <v>22</v>
      </c>
      <c r="E35" s="5" t="n">
        <v>35</v>
      </c>
    </row>
    <row r="36" spans="1:5">
      <c r="A36" s="4" t="s">
        <v>656</v>
      </c>
      <c r="B36" s="5" t="n">
        <v>863</v>
      </c>
      <c r="C36" s="5" t="n">
        <v>1107</v>
      </c>
      <c r="D36" s="5" t="n">
        <v>863</v>
      </c>
      <c r="E36" s="5" t="n">
        <v>1107</v>
      </c>
    </row>
    <row r="37" spans="1:5">
      <c r="A37" s="4" t="s">
        <v>553</v>
      </c>
    </row>
    <row r="38" spans="1:5">
      <c r="A38" s="3" t="s">
        <v>651</v>
      </c>
    </row>
    <row r="39" spans="1:5">
      <c r="A39" s="4" t="s">
        <v>652</v>
      </c>
      <c r="B39" s="5" t="n">
        <v>190</v>
      </c>
      <c r="C39" s="5" t="n">
        <v>123</v>
      </c>
      <c r="D39" s="5" t="n">
        <v>114</v>
      </c>
      <c r="E39" s="5" t="n">
        <v>123</v>
      </c>
    </row>
    <row r="40" spans="1:5">
      <c r="A40" s="4" t="s">
        <v>653</v>
      </c>
      <c r="B40" s="5" t="n">
        <v>70</v>
      </c>
      <c r="C40" s="5" t="n">
        <v>8</v>
      </c>
      <c r="D40" s="5" t="n">
        <v>146</v>
      </c>
      <c r="E40" s="5" t="n">
        <v>8</v>
      </c>
    </row>
    <row r="41" spans="1:5">
      <c r="A41" s="4" t="s">
        <v>654</v>
      </c>
      <c r="B41" s="5" t="n">
        <v>0</v>
      </c>
      <c r="C41" s="5" t="n">
        <v>0</v>
      </c>
      <c r="D41" s="5" t="n">
        <v>0</v>
      </c>
      <c r="E41" s="5" t="n">
        <v>0</v>
      </c>
    </row>
    <row r="42" spans="1:5">
      <c r="A42" s="4" t="s">
        <v>655</v>
      </c>
      <c r="B42" s="5" t="n">
        <v>0</v>
      </c>
      <c r="C42" s="5" t="n">
        <v>0</v>
      </c>
      <c r="D42" s="5" t="n">
        <v>0</v>
      </c>
      <c r="E42" s="5" t="n">
        <v>0</v>
      </c>
    </row>
    <row r="43" spans="1:5">
      <c r="A43" s="4" t="s">
        <v>656</v>
      </c>
      <c r="B43" s="5" t="n">
        <v>260</v>
      </c>
      <c r="C43" s="5" t="n">
        <v>131</v>
      </c>
      <c r="D43" s="5" t="n">
        <v>260</v>
      </c>
      <c r="E43" s="5" t="n">
        <v>131</v>
      </c>
    </row>
    <row r="44" spans="1:5">
      <c r="A44" s="4" t="s">
        <v>554</v>
      </c>
    </row>
    <row r="45" spans="1:5">
      <c r="A45" s="3" t="s">
        <v>651</v>
      </c>
    </row>
    <row r="46" spans="1:5">
      <c r="A46" s="4" t="s">
        <v>652</v>
      </c>
      <c r="B46" s="5" t="n">
        <v>67</v>
      </c>
      <c r="C46" s="5" t="n">
        <v>78</v>
      </c>
      <c r="D46" s="5" t="n">
        <v>57</v>
      </c>
      <c r="E46" s="5" t="n">
        <v>76</v>
      </c>
    </row>
    <row r="47" spans="1:5">
      <c r="A47" s="4" t="s">
        <v>653</v>
      </c>
      <c r="B47" s="5" t="n">
        <v>9</v>
      </c>
      <c r="C47" s="5" t="n">
        <v>30</v>
      </c>
      <c r="D47" s="5" t="n">
        <v>48</v>
      </c>
      <c r="E47" s="5" t="n">
        <v>52</v>
      </c>
    </row>
    <row r="48" spans="1:5">
      <c r="A48" s="4" t="s">
        <v>654</v>
      </c>
      <c r="B48" s="5" t="n">
        <v>-21</v>
      </c>
      <c r="C48" s="5" t="n">
        <v>-29</v>
      </c>
      <c r="D48" s="5" t="n">
        <v>-70</v>
      </c>
      <c r="E48" s="5" t="n">
        <v>-68</v>
      </c>
    </row>
    <row r="49" spans="1:5">
      <c r="A49" s="4" t="s">
        <v>655</v>
      </c>
      <c r="B49" s="5" t="n">
        <v>5</v>
      </c>
      <c r="C49" s="5" t="n">
        <v>6</v>
      </c>
      <c r="D49" s="5" t="n">
        <v>25</v>
      </c>
      <c r="E49" s="5" t="n">
        <v>25</v>
      </c>
    </row>
    <row r="50" spans="1:5">
      <c r="A50" s="4" t="s">
        <v>656</v>
      </c>
      <c r="B50" s="5" t="n">
        <v>60</v>
      </c>
      <c r="C50" s="5" t="n">
        <v>85</v>
      </c>
      <c r="D50" s="5" t="n">
        <v>60</v>
      </c>
      <c r="E50" s="5" t="n">
        <v>85</v>
      </c>
    </row>
    <row r="51" spans="1:5">
      <c r="A51" s="4" t="s">
        <v>555</v>
      </c>
    </row>
    <row r="52" spans="1:5">
      <c r="A52" s="3" t="s">
        <v>651</v>
      </c>
    </row>
    <row r="53" spans="1:5">
      <c r="A53" s="4" t="s">
        <v>652</v>
      </c>
      <c r="B53" s="5" t="n">
        <v>509</v>
      </c>
      <c r="C53" s="5" t="n">
        <v>439</v>
      </c>
      <c r="D53" s="5" t="n">
        <v>444</v>
      </c>
      <c r="E53" s="5" t="n">
        <v>366</v>
      </c>
    </row>
    <row r="54" spans="1:5">
      <c r="A54" s="4" t="s">
        <v>653</v>
      </c>
      <c r="B54" s="5" t="n">
        <v>-47</v>
      </c>
      <c r="C54" s="5" t="n">
        <v>-61</v>
      </c>
      <c r="D54" s="5" t="n">
        <v>18</v>
      </c>
      <c r="E54" s="5" t="n">
        <v>12</v>
      </c>
    </row>
    <row r="55" spans="1:5">
      <c r="A55" s="4" t="s">
        <v>654</v>
      </c>
      <c r="B55" s="5" t="n">
        <v>-1</v>
      </c>
      <c r="C55" s="5" t="n">
        <v>0</v>
      </c>
      <c r="D55" s="5" t="n">
        <v>-1</v>
      </c>
      <c r="E55" s="5" t="n">
        <v>0</v>
      </c>
    </row>
    <row r="56" spans="1:5">
      <c r="A56" s="4" t="s">
        <v>655</v>
      </c>
      <c r="B56" s="5" t="n">
        <v>0</v>
      </c>
      <c r="C56" s="5" t="n">
        <v>0</v>
      </c>
      <c r="D56" s="5" t="n">
        <v>0</v>
      </c>
      <c r="E56" s="5" t="n">
        <v>0</v>
      </c>
    </row>
    <row r="57" spans="1:5">
      <c r="A57" s="4" t="s">
        <v>656</v>
      </c>
      <c r="B57" s="5" t="n">
        <v>461</v>
      </c>
      <c r="C57" s="5" t="n">
        <v>378</v>
      </c>
      <c r="D57" s="5" t="n">
        <v>461</v>
      </c>
      <c r="E57" s="5" t="n">
        <v>378</v>
      </c>
    </row>
    <row r="58" spans="1:5">
      <c r="A58" s="4" t="s">
        <v>556</v>
      </c>
    </row>
    <row r="59" spans="1:5">
      <c r="A59" s="3" t="s">
        <v>651</v>
      </c>
    </row>
    <row r="60" spans="1:5">
      <c r="A60" s="4" t="s">
        <v>652</v>
      </c>
      <c r="B60" s="5" t="n">
        <v>311</v>
      </c>
      <c r="C60" s="5" t="n">
        <v>319</v>
      </c>
      <c r="D60" s="5" t="n">
        <v>357</v>
      </c>
      <c r="E60" s="5" t="n">
        <v>353</v>
      </c>
    </row>
    <row r="61" spans="1:5">
      <c r="A61" s="4" t="s">
        <v>653</v>
      </c>
      <c r="B61" s="5" t="n">
        <v>40</v>
      </c>
      <c r="C61" s="5" t="n">
        <v>61</v>
      </c>
      <c r="D61" s="5" t="n">
        <v>33</v>
      </c>
      <c r="E61" s="5" t="n">
        <v>22</v>
      </c>
    </row>
    <row r="62" spans="1:5">
      <c r="A62" s="4" t="s">
        <v>654</v>
      </c>
      <c r="B62" s="5" t="n">
        <v>-40</v>
      </c>
      <c r="C62" s="5" t="n">
        <v>0</v>
      </c>
      <c r="D62" s="5" t="n">
        <v>-84</v>
      </c>
      <c r="E62" s="5" t="n">
        <v>0</v>
      </c>
    </row>
    <row r="63" spans="1:5">
      <c r="A63" s="4" t="s">
        <v>655</v>
      </c>
      <c r="B63" s="5" t="n">
        <v>7</v>
      </c>
      <c r="C63" s="5" t="n">
        <v>3</v>
      </c>
      <c r="D63" s="5" t="n">
        <v>12</v>
      </c>
      <c r="E63" s="5" t="n">
        <v>8</v>
      </c>
    </row>
    <row r="64" spans="1:5">
      <c r="A64" s="4" t="s">
        <v>656</v>
      </c>
      <c r="B64" s="5" t="n">
        <v>318</v>
      </c>
      <c r="C64" s="5" t="n">
        <v>383</v>
      </c>
      <c r="D64" s="5" t="n">
        <v>318</v>
      </c>
      <c r="E64" s="5" t="n">
        <v>383</v>
      </c>
    </row>
    <row r="65" spans="1:5">
      <c r="A65" s="4" t="s">
        <v>657</v>
      </c>
    </row>
    <row r="66" spans="1:5">
      <c r="A66" s="3" t="s">
        <v>651</v>
      </c>
    </row>
    <row r="67" spans="1:5">
      <c r="A67" s="4" t="s">
        <v>652</v>
      </c>
      <c r="B67" s="5" t="n">
        <v>211</v>
      </c>
      <c r="C67" s="5" t="n">
        <v>543</v>
      </c>
      <c r="D67" s="5" t="n">
        <v>369</v>
      </c>
      <c r="E67" s="5" t="n">
        <v>162</v>
      </c>
    </row>
    <row r="68" spans="1:5">
      <c r="A68" s="4" t="s">
        <v>653</v>
      </c>
      <c r="B68" s="5" t="n">
        <v>-152</v>
      </c>
      <c r="C68" s="5" t="n">
        <v>-150</v>
      </c>
      <c r="D68" s="5" t="n">
        <v>-310</v>
      </c>
      <c r="E68" s="5" t="n">
        <v>231</v>
      </c>
    </row>
    <row r="69" spans="1:5">
      <c r="A69" s="4" t="s">
        <v>654</v>
      </c>
      <c r="B69" s="5" t="n">
        <v>0</v>
      </c>
      <c r="C69" s="5" t="n">
        <v>0</v>
      </c>
      <c r="D69" s="5" t="n">
        <v>0</v>
      </c>
      <c r="E69" s="5" t="n">
        <v>0</v>
      </c>
    </row>
    <row r="70" spans="1:5">
      <c r="A70" s="4" t="s">
        <v>655</v>
      </c>
      <c r="B70" s="5" t="n">
        <v>0</v>
      </c>
      <c r="C70" s="5" t="n">
        <v>0</v>
      </c>
      <c r="D70" s="5" t="n">
        <v>0</v>
      </c>
      <c r="E70" s="5" t="n">
        <v>0</v>
      </c>
    </row>
    <row r="71" spans="1:5">
      <c r="A71" s="4" t="s">
        <v>656</v>
      </c>
      <c r="B71" s="7" t="n">
        <v>59</v>
      </c>
      <c r="C71" s="7" t="n">
        <v>393</v>
      </c>
      <c r="D71" s="7" t="n">
        <v>59</v>
      </c>
      <c r="E71" s="7" t="n">
        <v>39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8</v>
      </c>
    </row>
    <row r="2" spans="1:3">
      <c r="A2" s="3" t="s">
        <v>254</v>
      </c>
    </row>
    <row r="3" spans="1:3">
      <c r="A3" s="4" t="s">
        <v>659</v>
      </c>
      <c r="B3" s="7" t="n">
        <v>2493</v>
      </c>
      <c r="C3" s="7" t="n">
        <v>3448</v>
      </c>
    </row>
    <row r="4" spans="1:3">
      <c r="A4" s="4" t="s">
        <v>660</v>
      </c>
      <c r="B4" s="5" t="n">
        <v>993</v>
      </c>
      <c r="C4" s="5" t="n">
        <v>867</v>
      </c>
    </row>
    <row r="5" spans="1:3">
      <c r="A5" s="4" t="s">
        <v>661</v>
      </c>
      <c r="B5" s="5" t="n">
        <v>3486</v>
      </c>
      <c r="C5" s="5" t="n">
        <v>4315</v>
      </c>
    </row>
    <row r="6" spans="1:3">
      <c r="A6" s="4" t="s">
        <v>662</v>
      </c>
      <c r="B6" s="7" t="n">
        <v>420</v>
      </c>
      <c r="C6" s="7" t="n">
        <v>2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663</v>
      </c>
      <c r="B1" s="2" t="s">
        <v>77</v>
      </c>
      <c r="C1" s="2" t="s">
        <v>1</v>
      </c>
    </row>
    <row r="2" spans="1:3">
      <c r="B2" s="2" t="s">
        <v>664</v>
      </c>
      <c r="C2" s="2" t="s">
        <v>664</v>
      </c>
    </row>
    <row r="3" spans="1:3">
      <c r="A3" s="3" t="s">
        <v>665</v>
      </c>
    </row>
    <row r="4" spans="1:3">
      <c r="A4" s="4" t="s">
        <v>666</v>
      </c>
      <c r="C4" s="5" t="n">
        <v>2</v>
      </c>
    </row>
    <row r="5" spans="1:3">
      <c r="A5" s="4" t="s">
        <v>667</v>
      </c>
    </row>
    <row r="6" spans="1:3">
      <c r="A6" s="3" t="s">
        <v>665</v>
      </c>
    </row>
    <row r="7" spans="1:3">
      <c r="A7" s="4" t="s">
        <v>666</v>
      </c>
      <c r="B7" s="5" t="n">
        <v>1</v>
      </c>
      <c r="C7" s="5" t="n">
        <v>2</v>
      </c>
    </row>
    <row r="8" spans="1:3">
      <c r="A8" s="4" t="s">
        <v>668</v>
      </c>
      <c r="B8" s="7" t="n">
        <v>37</v>
      </c>
      <c r="C8" s="7" t="n">
        <v>85</v>
      </c>
    </row>
    <row r="9" spans="1:3">
      <c r="A9" s="4" t="s">
        <v>669</v>
      </c>
      <c r="B9" s="7" t="n">
        <v>36</v>
      </c>
      <c r="C9" s="7" t="n">
        <v>89</v>
      </c>
    </row>
    <row r="10" spans="1:3">
      <c r="A10" s="4" t="s">
        <v>556</v>
      </c>
    </row>
    <row r="11" spans="1:3">
      <c r="A11" s="3" t="s">
        <v>665</v>
      </c>
    </row>
    <row r="12" spans="1:3">
      <c r="A12" s="4" t="s">
        <v>666</v>
      </c>
      <c r="B12" s="5" t="n">
        <v>1</v>
      </c>
      <c r="C12" s="5" t="n">
        <v>2</v>
      </c>
    </row>
    <row r="13" spans="1:3">
      <c r="A13" s="4" t="s">
        <v>668</v>
      </c>
      <c r="B13" s="7" t="n">
        <v>37</v>
      </c>
      <c r="C13" s="7" t="n">
        <v>85</v>
      </c>
    </row>
    <row r="14" spans="1:3">
      <c r="A14" s="4" t="s">
        <v>669</v>
      </c>
      <c r="B14" s="7" t="n">
        <v>36</v>
      </c>
      <c r="C14" s="7" t="n">
        <v>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0</v>
      </c>
      <c r="B1" s="2" t="s">
        <v>2</v>
      </c>
      <c r="C1" s="2" t="s">
        <v>671</v>
      </c>
      <c r="D1" s="2" t="s">
        <v>28</v>
      </c>
      <c r="E1" s="2" t="s">
        <v>78</v>
      </c>
      <c r="F1" s="2" t="s">
        <v>672</v>
      </c>
      <c r="G1" s="2" t="s">
        <v>354</v>
      </c>
    </row>
    <row r="2" spans="1:7">
      <c r="A2" s="3" t="s">
        <v>673</v>
      </c>
    </row>
    <row r="3" spans="1:7">
      <c r="A3" s="4" t="s">
        <v>39</v>
      </c>
      <c r="B3" s="7" t="n">
        <v>8645</v>
      </c>
      <c r="C3" s="7" t="n">
        <v>8192</v>
      </c>
      <c r="D3" s="7" t="n">
        <v>7841</v>
      </c>
      <c r="E3" s="7" t="n">
        <v>8125</v>
      </c>
      <c r="F3" s="7" t="n">
        <v>8035</v>
      </c>
      <c r="G3" s="7" t="n">
        <v>7394</v>
      </c>
    </row>
    <row r="4" spans="1:7">
      <c r="A4" s="4" t="s">
        <v>674</v>
      </c>
      <c r="B4" s="5" t="n">
        <v>1568</v>
      </c>
      <c r="D4" s="5" t="n">
        <v>1392</v>
      </c>
    </row>
    <row r="5" spans="1:7">
      <c r="A5" s="4" t="s">
        <v>675</v>
      </c>
      <c r="B5" s="5" t="n">
        <v>7018</v>
      </c>
      <c r="D5" s="5" t="n">
        <v>6080</v>
      </c>
    </row>
    <row r="6" spans="1:7">
      <c r="A6" s="4" t="s">
        <v>547</v>
      </c>
      <c r="B6" s="5" t="n">
        <v>785746</v>
      </c>
      <c r="D6" s="5" t="n">
        <v>733078</v>
      </c>
    </row>
    <row r="7" spans="1:7">
      <c r="A7" s="4" t="s">
        <v>676</v>
      </c>
      <c r="B7" s="5" t="n">
        <v>17150</v>
      </c>
      <c r="D7" s="5" t="n">
        <v>13584</v>
      </c>
    </row>
    <row r="8" spans="1:7">
      <c r="A8" s="4" t="s">
        <v>677</v>
      </c>
      <c r="B8" s="5" t="n">
        <v>768596</v>
      </c>
      <c r="D8" s="5" t="n">
        <v>719494</v>
      </c>
    </row>
    <row r="9" spans="1:7">
      <c r="A9" s="4" t="s">
        <v>549</v>
      </c>
    </row>
    <row r="10" spans="1:7">
      <c r="A10" s="3" t="s">
        <v>673</v>
      </c>
    </row>
    <row r="11" spans="1:7">
      <c r="A11" s="4" t="s">
        <v>39</v>
      </c>
      <c r="B11" s="5" t="n">
        <v>3027</v>
      </c>
      <c r="C11" s="5" t="n">
        <v>2840</v>
      </c>
      <c r="D11" s="5" t="n">
        <v>2711</v>
      </c>
      <c r="E11" s="5" t="n">
        <v>2744</v>
      </c>
      <c r="F11" s="5" t="n">
        <v>2177</v>
      </c>
      <c r="G11" s="5" t="n">
        <v>1459</v>
      </c>
    </row>
    <row r="12" spans="1:7">
      <c r="A12" s="4" t="s">
        <v>674</v>
      </c>
      <c r="B12" s="5" t="n">
        <v>1456</v>
      </c>
      <c r="D12" s="5" t="n">
        <v>1260</v>
      </c>
    </row>
    <row r="13" spans="1:7">
      <c r="A13" s="4" t="s">
        <v>675</v>
      </c>
      <c r="B13" s="5" t="n">
        <v>1571</v>
      </c>
      <c r="D13" s="5" t="n">
        <v>1451</v>
      </c>
    </row>
    <row r="14" spans="1:7">
      <c r="A14" s="4" t="s">
        <v>547</v>
      </c>
      <c r="B14" s="5" t="n">
        <v>153742</v>
      </c>
      <c r="D14" s="5" t="n">
        <v>147190</v>
      </c>
    </row>
    <row r="15" spans="1:7">
      <c r="A15" s="4" t="s">
        <v>676</v>
      </c>
      <c r="B15" s="5" t="n">
        <v>6022</v>
      </c>
      <c r="D15" s="5" t="n">
        <v>6498</v>
      </c>
    </row>
    <row r="16" spans="1:7">
      <c r="A16" s="4" t="s">
        <v>677</v>
      </c>
      <c r="B16" s="5" t="n">
        <v>147720</v>
      </c>
      <c r="D16" s="5" t="n">
        <v>140692</v>
      </c>
    </row>
    <row r="17" spans="1:7">
      <c r="A17" s="4" t="s">
        <v>550</v>
      </c>
    </row>
    <row r="18" spans="1:7">
      <c r="A18" s="3" t="s">
        <v>673</v>
      </c>
    </row>
    <row r="19" spans="1:7">
      <c r="A19" s="4" t="s">
        <v>39</v>
      </c>
      <c r="B19" s="5" t="n">
        <v>594</v>
      </c>
      <c r="C19" s="5" t="n">
        <v>573</v>
      </c>
      <c r="D19" s="5" t="n">
        <v>563</v>
      </c>
      <c r="E19" s="5" t="n">
        <v>529</v>
      </c>
      <c r="F19" s="5" t="n">
        <v>516</v>
      </c>
      <c r="G19" s="5" t="n">
        <v>449</v>
      </c>
    </row>
    <row r="20" spans="1:7">
      <c r="A20" s="4" t="s">
        <v>674</v>
      </c>
      <c r="B20" s="5" t="n">
        <v>0</v>
      </c>
      <c r="D20" s="5" t="n">
        <v>0</v>
      </c>
    </row>
    <row r="21" spans="1:7">
      <c r="A21" s="4" t="s">
        <v>675</v>
      </c>
      <c r="B21" s="5" t="n">
        <v>594</v>
      </c>
      <c r="D21" s="5" t="n">
        <v>563</v>
      </c>
    </row>
    <row r="22" spans="1:7">
      <c r="A22" s="4" t="s">
        <v>547</v>
      </c>
      <c r="B22" s="5" t="n">
        <v>54007</v>
      </c>
      <c r="D22" s="5" t="n">
        <v>51157</v>
      </c>
    </row>
    <row r="23" spans="1:7">
      <c r="A23" s="4" t="s">
        <v>676</v>
      </c>
      <c r="B23" s="5" t="n">
        <v>0</v>
      </c>
      <c r="D23" s="5" t="n">
        <v>1</v>
      </c>
    </row>
    <row r="24" spans="1:7">
      <c r="A24" s="4" t="s">
        <v>677</v>
      </c>
      <c r="B24" s="5" t="n">
        <v>54007</v>
      </c>
      <c r="D24" s="5" t="n">
        <v>51156</v>
      </c>
    </row>
    <row r="25" spans="1:7">
      <c r="A25" s="4" t="s">
        <v>551</v>
      </c>
    </row>
    <row r="26" spans="1:7">
      <c r="A26" s="3" t="s">
        <v>673</v>
      </c>
    </row>
    <row r="27" spans="1:7">
      <c r="A27" s="4" t="s">
        <v>39</v>
      </c>
      <c r="B27" s="5" t="n">
        <v>3003</v>
      </c>
      <c r="C27" s="5" t="n">
        <v>2710</v>
      </c>
      <c r="D27" s="5" t="n">
        <v>2410</v>
      </c>
      <c r="E27" s="5" t="n">
        <v>2375</v>
      </c>
      <c r="F27" s="5" t="n">
        <v>2640</v>
      </c>
      <c r="G27" s="5" t="n">
        <v>2646</v>
      </c>
    </row>
    <row r="28" spans="1:7">
      <c r="A28" s="4" t="s">
        <v>674</v>
      </c>
      <c r="B28" s="5" t="n">
        <v>0</v>
      </c>
      <c r="D28" s="5" t="n">
        <v>0</v>
      </c>
    </row>
    <row r="29" spans="1:7">
      <c r="A29" s="4" t="s">
        <v>675</v>
      </c>
      <c r="B29" s="5" t="n">
        <v>3003</v>
      </c>
      <c r="D29" s="5" t="n">
        <v>2410</v>
      </c>
    </row>
    <row r="30" spans="1:7">
      <c r="A30" s="4" t="s">
        <v>547</v>
      </c>
      <c r="B30" s="5" t="n">
        <v>307889</v>
      </c>
      <c r="D30" s="5" t="n">
        <v>286867</v>
      </c>
    </row>
    <row r="31" spans="1:7">
      <c r="A31" s="4" t="s">
        <v>676</v>
      </c>
      <c r="B31" s="5" t="n">
        <v>7562</v>
      </c>
      <c r="D31" s="5" t="n">
        <v>3874</v>
      </c>
    </row>
    <row r="32" spans="1:7">
      <c r="A32" s="4" t="s">
        <v>677</v>
      </c>
      <c r="B32" s="5" t="n">
        <v>300327</v>
      </c>
      <c r="D32" s="5" t="n">
        <v>282993</v>
      </c>
    </row>
    <row r="33" spans="1:7">
      <c r="A33" s="4" t="s">
        <v>552</v>
      </c>
    </row>
    <row r="34" spans="1:7">
      <c r="A34" s="3" t="s">
        <v>673</v>
      </c>
    </row>
    <row r="35" spans="1:7">
      <c r="A35" s="4" t="s">
        <v>39</v>
      </c>
      <c r="B35" s="5" t="n">
        <v>863</v>
      </c>
      <c r="C35" s="5" t="n">
        <v>781</v>
      </c>
      <c r="D35" s="5" t="n">
        <v>816</v>
      </c>
      <c r="E35" s="5" t="n">
        <v>1107</v>
      </c>
      <c r="F35" s="5" t="n">
        <v>1200</v>
      </c>
      <c r="G35" s="5" t="n">
        <v>1760</v>
      </c>
    </row>
    <row r="36" spans="1:7">
      <c r="A36" s="4" t="s">
        <v>674</v>
      </c>
      <c r="B36" s="5" t="n">
        <v>106</v>
      </c>
      <c r="D36" s="5" t="n">
        <v>84</v>
      </c>
    </row>
    <row r="37" spans="1:7">
      <c r="A37" s="4" t="s">
        <v>675</v>
      </c>
      <c r="B37" s="5" t="n">
        <v>757</v>
      </c>
      <c r="D37" s="5" t="n">
        <v>732</v>
      </c>
    </row>
    <row r="38" spans="1:7">
      <c r="A38" s="4" t="s">
        <v>547</v>
      </c>
      <c r="B38" s="5" t="n">
        <v>69088</v>
      </c>
      <c r="D38" s="5" t="n">
        <v>71703</v>
      </c>
    </row>
    <row r="39" spans="1:7">
      <c r="A39" s="4" t="s">
        <v>676</v>
      </c>
      <c r="B39" s="5" t="n">
        <v>2007</v>
      </c>
      <c r="D39" s="5" t="n">
        <v>1744</v>
      </c>
    </row>
    <row r="40" spans="1:7">
      <c r="A40" s="4" t="s">
        <v>677</v>
      </c>
      <c r="B40" s="5" t="n">
        <v>67081</v>
      </c>
      <c r="D40" s="5" t="n">
        <v>69959</v>
      </c>
    </row>
    <row r="41" spans="1:7">
      <c r="A41" s="4" t="s">
        <v>553</v>
      </c>
    </row>
    <row r="42" spans="1:7">
      <c r="A42" s="3" t="s">
        <v>673</v>
      </c>
    </row>
    <row r="43" spans="1:7">
      <c r="A43" s="4" t="s">
        <v>39</v>
      </c>
      <c r="B43" s="5" t="n">
        <v>260</v>
      </c>
      <c r="C43" s="5" t="n">
        <v>190</v>
      </c>
      <c r="D43" s="5" t="n">
        <v>114</v>
      </c>
      <c r="E43" s="5" t="n">
        <v>131</v>
      </c>
      <c r="F43" s="5" t="n">
        <v>123</v>
      </c>
      <c r="G43" s="5" t="n">
        <v>123</v>
      </c>
    </row>
    <row r="44" spans="1:7">
      <c r="A44" s="4" t="s">
        <v>674</v>
      </c>
      <c r="B44" s="5" t="n">
        <v>0</v>
      </c>
      <c r="D44" s="5" t="n">
        <v>0</v>
      </c>
    </row>
    <row r="45" spans="1:7">
      <c r="A45" s="4" t="s">
        <v>675</v>
      </c>
      <c r="B45" s="5" t="n">
        <v>260</v>
      </c>
      <c r="D45" s="5" t="n">
        <v>114</v>
      </c>
    </row>
    <row r="46" spans="1:7">
      <c r="A46" s="4" t="s">
        <v>547</v>
      </c>
      <c r="B46" s="5" t="n">
        <v>52034</v>
      </c>
      <c r="D46" s="5" t="n">
        <v>38087</v>
      </c>
    </row>
    <row r="47" spans="1:7">
      <c r="A47" s="4" t="s">
        <v>676</v>
      </c>
      <c r="B47" s="5" t="n">
        <v>0</v>
      </c>
      <c r="D47" s="5" t="n">
        <v>0</v>
      </c>
    </row>
    <row r="48" spans="1:7">
      <c r="A48" s="4" t="s">
        <v>677</v>
      </c>
      <c r="B48" s="5" t="n">
        <v>52034</v>
      </c>
      <c r="D48" s="5" t="n">
        <v>38087</v>
      </c>
    </row>
    <row r="49" spans="1:7">
      <c r="A49" s="4" t="s">
        <v>554</v>
      </c>
    </row>
    <row r="50" spans="1:7">
      <c r="A50" s="3" t="s">
        <v>673</v>
      </c>
    </row>
    <row r="51" spans="1:7">
      <c r="A51" s="4" t="s">
        <v>39</v>
      </c>
      <c r="B51" s="5" t="n">
        <v>60</v>
      </c>
      <c r="C51" s="5" t="n">
        <v>67</v>
      </c>
      <c r="D51" s="5" t="n">
        <v>57</v>
      </c>
      <c r="E51" s="5" t="n">
        <v>85</v>
      </c>
      <c r="F51" s="5" t="n">
        <v>78</v>
      </c>
      <c r="G51" s="5" t="n">
        <v>76</v>
      </c>
    </row>
    <row r="52" spans="1:7">
      <c r="A52" s="4" t="s">
        <v>674</v>
      </c>
      <c r="B52" s="5" t="n">
        <v>0</v>
      </c>
      <c r="D52" s="5" t="n">
        <v>0</v>
      </c>
    </row>
    <row r="53" spans="1:7">
      <c r="A53" s="4" t="s">
        <v>675</v>
      </c>
      <c r="B53" s="5" t="n">
        <v>60</v>
      </c>
      <c r="D53" s="5" t="n">
        <v>57</v>
      </c>
    </row>
    <row r="54" spans="1:7">
      <c r="A54" s="4" t="s">
        <v>547</v>
      </c>
      <c r="B54" s="5" t="n">
        <v>6780</v>
      </c>
      <c r="D54" s="5" t="n">
        <v>6680</v>
      </c>
    </row>
    <row r="55" spans="1:7">
      <c r="A55" s="4" t="s">
        <v>676</v>
      </c>
      <c r="B55" s="5" t="n">
        <v>79</v>
      </c>
      <c r="D55" s="5" t="n">
        <v>85</v>
      </c>
    </row>
    <row r="56" spans="1:7">
      <c r="A56" s="4" t="s">
        <v>677</v>
      </c>
      <c r="B56" s="5" t="n">
        <v>6701</v>
      </c>
      <c r="D56" s="5" t="n">
        <v>6595</v>
      </c>
    </row>
    <row r="57" spans="1:7">
      <c r="A57" s="4" t="s">
        <v>555</v>
      </c>
    </row>
    <row r="58" spans="1:7">
      <c r="A58" s="3" t="s">
        <v>673</v>
      </c>
    </row>
    <row r="59" spans="1:7">
      <c r="A59" s="4" t="s">
        <v>39</v>
      </c>
      <c r="B59" s="5" t="n">
        <v>461</v>
      </c>
      <c r="C59" s="5" t="n">
        <v>509</v>
      </c>
      <c r="D59" s="5" t="n">
        <v>444</v>
      </c>
      <c r="E59" s="5" t="n">
        <v>378</v>
      </c>
      <c r="F59" s="5" t="n">
        <v>439</v>
      </c>
      <c r="G59" s="5" t="n">
        <v>366</v>
      </c>
    </row>
    <row r="60" spans="1:7">
      <c r="A60" s="4" t="s">
        <v>674</v>
      </c>
      <c r="B60" s="5" t="n">
        <v>6</v>
      </c>
      <c r="D60" s="5" t="n">
        <v>8</v>
      </c>
    </row>
    <row r="61" spans="1:7">
      <c r="A61" s="4" t="s">
        <v>675</v>
      </c>
      <c r="B61" s="5" t="n">
        <v>455</v>
      </c>
      <c r="D61" s="5" t="n">
        <v>436</v>
      </c>
    </row>
    <row r="62" spans="1:7">
      <c r="A62" s="4" t="s">
        <v>547</v>
      </c>
      <c r="B62" s="5" t="n">
        <v>66228</v>
      </c>
      <c r="D62" s="5" t="n">
        <v>55818</v>
      </c>
    </row>
    <row r="63" spans="1:7">
      <c r="A63" s="4" t="s">
        <v>676</v>
      </c>
      <c r="B63" s="5" t="n">
        <v>1288</v>
      </c>
      <c r="D63" s="5" t="n">
        <v>1218</v>
      </c>
    </row>
    <row r="64" spans="1:7">
      <c r="A64" s="4" t="s">
        <v>677</v>
      </c>
      <c r="B64" s="5" t="n">
        <v>64940</v>
      </c>
      <c r="D64" s="5" t="n">
        <v>54600</v>
      </c>
    </row>
    <row r="65" spans="1:7">
      <c r="A65" s="4" t="s">
        <v>556</v>
      </c>
    </row>
    <row r="66" spans="1:7">
      <c r="A66" s="3" t="s">
        <v>673</v>
      </c>
    </row>
    <row r="67" spans="1:7">
      <c r="A67" s="4" t="s">
        <v>39</v>
      </c>
      <c r="B67" s="5" t="n">
        <v>318</v>
      </c>
      <c r="C67" s="5" t="n">
        <v>311</v>
      </c>
      <c r="D67" s="5" t="n">
        <v>357</v>
      </c>
      <c r="E67" s="5" t="n">
        <v>383</v>
      </c>
      <c r="F67" s="5" t="n">
        <v>319</v>
      </c>
      <c r="G67" s="5" t="n">
        <v>353</v>
      </c>
    </row>
    <row r="68" spans="1:7">
      <c r="A68" s="4" t="s">
        <v>674</v>
      </c>
      <c r="B68" s="5" t="n">
        <v>0</v>
      </c>
      <c r="D68" s="5" t="n">
        <v>40</v>
      </c>
    </row>
    <row r="69" spans="1:7">
      <c r="A69" s="4" t="s">
        <v>675</v>
      </c>
      <c r="B69" s="5" t="n">
        <v>318</v>
      </c>
      <c r="D69" s="5" t="n">
        <v>317</v>
      </c>
    </row>
    <row r="70" spans="1:7">
      <c r="A70" s="4" t="s">
        <v>547</v>
      </c>
      <c r="B70" s="5" t="n">
        <v>75978</v>
      </c>
      <c r="D70" s="5" t="n">
        <v>75576</v>
      </c>
    </row>
    <row r="71" spans="1:7">
      <c r="A71" s="4" t="s">
        <v>676</v>
      </c>
      <c r="B71" s="5" t="n">
        <v>192</v>
      </c>
      <c r="D71" s="5" t="n">
        <v>164</v>
      </c>
    </row>
    <row r="72" spans="1:7">
      <c r="A72" s="4" t="s">
        <v>677</v>
      </c>
      <c r="B72" s="5" t="n">
        <v>75786</v>
      </c>
      <c r="D72" s="5" t="n">
        <v>75412</v>
      </c>
    </row>
    <row r="73" spans="1:7">
      <c r="A73" s="4" t="s">
        <v>657</v>
      </c>
    </row>
    <row r="74" spans="1:7">
      <c r="A74" s="3" t="s">
        <v>673</v>
      </c>
    </row>
    <row r="75" spans="1:7">
      <c r="A75" s="4" t="s">
        <v>39</v>
      </c>
      <c r="B75" s="7" t="n">
        <v>59</v>
      </c>
      <c r="C75" s="7" t="n">
        <v>211</v>
      </c>
      <c r="D75" s="7" t="n">
        <v>369</v>
      </c>
      <c r="E75" s="7" t="n">
        <v>393</v>
      </c>
      <c r="F75" s="7" t="n">
        <v>543</v>
      </c>
      <c r="G75" s="7" t="n">
        <v>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8</v>
      </c>
      <c r="B1" s="2" t="s">
        <v>1</v>
      </c>
    </row>
    <row r="2" spans="1:4">
      <c r="B2" s="2" t="s">
        <v>2</v>
      </c>
      <c r="C2" s="2" t="s">
        <v>78</v>
      </c>
      <c r="D2" s="2" t="s">
        <v>28</v>
      </c>
    </row>
    <row r="3" spans="1:4">
      <c r="A3" s="3" t="s">
        <v>679</v>
      </c>
    </row>
    <row r="4" spans="1:4">
      <c r="A4" s="4" t="s">
        <v>680</v>
      </c>
      <c r="B4" s="7" t="n">
        <v>14246</v>
      </c>
      <c r="D4" s="7" t="n">
        <v>11125</v>
      </c>
    </row>
    <row r="5" spans="1:4">
      <c r="A5" s="4" t="s">
        <v>681</v>
      </c>
      <c r="B5" s="5" t="n">
        <v>15118</v>
      </c>
      <c r="D5" s="5" t="n">
        <v>12531</v>
      </c>
    </row>
    <row r="6" spans="1:4">
      <c r="A6" s="4" t="s">
        <v>682</v>
      </c>
      <c r="B6" s="5" t="n">
        <v>2904</v>
      </c>
      <c r="D6" s="5" t="n">
        <v>2459</v>
      </c>
    </row>
    <row r="7" spans="1:4">
      <c r="A7" s="4" t="s">
        <v>683</v>
      </c>
      <c r="B7" s="5" t="n">
        <v>4186</v>
      </c>
      <c r="D7" s="5" t="n">
        <v>3676</v>
      </c>
    </row>
    <row r="8" spans="1:4">
      <c r="A8" s="4" t="s">
        <v>684</v>
      </c>
      <c r="B8" s="5" t="n">
        <v>1568</v>
      </c>
      <c r="D8" s="5" t="n">
        <v>1392</v>
      </c>
    </row>
    <row r="9" spans="1:4">
      <c r="A9" s="4" t="s">
        <v>661</v>
      </c>
      <c r="B9" s="5" t="n">
        <v>19304</v>
      </c>
      <c r="D9" s="5" t="n">
        <v>16207</v>
      </c>
    </row>
    <row r="10" spans="1:4">
      <c r="A10" s="4" t="s">
        <v>685</v>
      </c>
      <c r="B10" s="5" t="n">
        <v>17150</v>
      </c>
      <c r="D10" s="5" t="n">
        <v>13584</v>
      </c>
    </row>
    <row r="11" spans="1:4">
      <c r="A11" s="4" t="s">
        <v>686</v>
      </c>
      <c r="B11" s="5" t="n">
        <v>13775</v>
      </c>
      <c r="C11" s="7" t="n">
        <v>13905</v>
      </c>
    </row>
    <row r="12" spans="1:4">
      <c r="A12" s="4" t="s">
        <v>687</v>
      </c>
      <c r="B12" s="5" t="n">
        <v>266</v>
      </c>
      <c r="C12" s="5" t="n">
        <v>160</v>
      </c>
    </row>
    <row r="13" spans="1:4">
      <c r="A13" s="4" t="s">
        <v>549</v>
      </c>
    </row>
    <row r="14" spans="1:4">
      <c r="A14" s="3" t="s">
        <v>679</v>
      </c>
    </row>
    <row r="15" spans="1:4">
      <c r="A15" s="4" t="s">
        <v>680</v>
      </c>
      <c r="B15" s="5" t="n">
        <v>4124</v>
      </c>
      <c r="D15" s="5" t="n">
        <v>5070</v>
      </c>
    </row>
    <row r="16" spans="1:4">
      <c r="A16" s="4" t="s">
        <v>681</v>
      </c>
      <c r="B16" s="5" t="n">
        <v>4248</v>
      </c>
      <c r="D16" s="5" t="n">
        <v>5461</v>
      </c>
    </row>
    <row r="17" spans="1:4">
      <c r="A17" s="4" t="s">
        <v>682</v>
      </c>
      <c r="B17" s="5" t="n">
        <v>1898</v>
      </c>
      <c r="D17" s="5" t="n">
        <v>1428</v>
      </c>
    </row>
    <row r="18" spans="1:4">
      <c r="A18" s="4" t="s">
        <v>683</v>
      </c>
      <c r="B18" s="5" t="n">
        <v>3092</v>
      </c>
      <c r="D18" s="5" t="n">
        <v>2593</v>
      </c>
    </row>
    <row r="19" spans="1:4">
      <c r="A19" s="4" t="s">
        <v>684</v>
      </c>
      <c r="B19" s="5" t="n">
        <v>1456</v>
      </c>
      <c r="D19" s="5" t="n">
        <v>1260</v>
      </c>
    </row>
    <row r="20" spans="1:4">
      <c r="A20" s="4" t="s">
        <v>661</v>
      </c>
      <c r="B20" s="5" t="n">
        <v>7340</v>
      </c>
      <c r="D20" s="5" t="n">
        <v>8054</v>
      </c>
    </row>
    <row r="21" spans="1:4">
      <c r="A21" s="4" t="s">
        <v>685</v>
      </c>
      <c r="B21" s="5" t="n">
        <v>6022</v>
      </c>
      <c r="D21" s="5" t="n">
        <v>6498</v>
      </c>
    </row>
    <row r="22" spans="1:4">
      <c r="A22" s="4" t="s">
        <v>686</v>
      </c>
      <c r="B22" s="5" t="n">
        <v>5913</v>
      </c>
      <c r="C22" s="5" t="n">
        <v>4809</v>
      </c>
    </row>
    <row r="23" spans="1:4">
      <c r="A23" s="4" t="s">
        <v>687</v>
      </c>
      <c r="B23" s="5" t="n">
        <v>164</v>
      </c>
      <c r="C23" s="5" t="n">
        <v>11</v>
      </c>
    </row>
    <row r="24" spans="1:4">
      <c r="A24" s="4" t="s">
        <v>550</v>
      </c>
    </row>
    <row r="25" spans="1:4">
      <c r="A25" s="3" t="s">
        <v>679</v>
      </c>
    </row>
    <row r="26" spans="1:4">
      <c r="A26" s="4" t="s">
        <v>680</v>
      </c>
      <c r="B26" s="5" t="n">
        <v>0</v>
      </c>
      <c r="D26" s="5" t="n">
        <v>1</v>
      </c>
    </row>
    <row r="27" spans="1:4">
      <c r="A27" s="4" t="s">
        <v>681</v>
      </c>
      <c r="B27" s="5" t="n">
        <v>0</v>
      </c>
      <c r="D27" s="5" t="n">
        <v>1</v>
      </c>
    </row>
    <row r="28" spans="1:4">
      <c r="A28" s="4" t="s">
        <v>682</v>
      </c>
      <c r="B28" s="5" t="n">
        <v>0</v>
      </c>
      <c r="D28" s="5" t="n">
        <v>0</v>
      </c>
    </row>
    <row r="29" spans="1:4">
      <c r="A29" s="4" t="s">
        <v>683</v>
      </c>
      <c r="B29" s="5" t="n">
        <v>0</v>
      </c>
      <c r="D29" s="5" t="n">
        <v>0</v>
      </c>
    </row>
    <row r="30" spans="1:4">
      <c r="A30" s="4" t="s">
        <v>684</v>
      </c>
      <c r="B30" s="5" t="n">
        <v>0</v>
      </c>
      <c r="D30" s="5" t="n">
        <v>0</v>
      </c>
    </row>
    <row r="31" spans="1:4">
      <c r="A31" s="4" t="s">
        <v>661</v>
      </c>
      <c r="B31" s="5" t="n">
        <v>0</v>
      </c>
      <c r="D31" s="5" t="n">
        <v>1</v>
      </c>
    </row>
    <row r="32" spans="1:4">
      <c r="A32" s="4" t="s">
        <v>685</v>
      </c>
      <c r="B32" s="5" t="n">
        <v>0</v>
      </c>
      <c r="D32" s="5" t="n">
        <v>1</v>
      </c>
    </row>
    <row r="33" spans="1:4">
      <c r="A33" s="4" t="s">
        <v>686</v>
      </c>
      <c r="B33" s="5" t="n">
        <v>0</v>
      </c>
      <c r="C33" s="5" t="n">
        <v>61</v>
      </c>
    </row>
    <row r="34" spans="1:4">
      <c r="A34" s="4" t="s">
        <v>687</v>
      </c>
      <c r="B34" s="5" t="n">
        <v>0</v>
      </c>
      <c r="C34" s="5" t="n">
        <v>2</v>
      </c>
    </row>
    <row r="35" spans="1:4">
      <c r="A35" s="4" t="s">
        <v>551</v>
      </c>
    </row>
    <row r="36" spans="1:4">
      <c r="A36" s="3" t="s">
        <v>679</v>
      </c>
    </row>
    <row r="37" spans="1:4">
      <c r="A37" s="4" t="s">
        <v>680</v>
      </c>
      <c r="B37" s="5" t="n">
        <v>7562</v>
      </c>
      <c r="D37" s="5" t="n">
        <v>3874</v>
      </c>
    </row>
    <row r="38" spans="1:4">
      <c r="A38" s="4" t="s">
        <v>681</v>
      </c>
      <c r="B38" s="5" t="n">
        <v>8127</v>
      </c>
      <c r="D38" s="5" t="n">
        <v>4464</v>
      </c>
    </row>
    <row r="39" spans="1:4">
      <c r="A39" s="4" t="s">
        <v>682</v>
      </c>
      <c r="B39" s="5" t="n">
        <v>0</v>
      </c>
      <c r="D39" s="5" t="n">
        <v>0</v>
      </c>
    </row>
    <row r="40" spans="1:4">
      <c r="A40" s="4" t="s">
        <v>683</v>
      </c>
      <c r="B40" s="5" t="n">
        <v>0</v>
      </c>
      <c r="D40" s="5" t="n">
        <v>0</v>
      </c>
    </row>
    <row r="41" spans="1:4">
      <c r="A41" s="4" t="s">
        <v>684</v>
      </c>
      <c r="B41" s="5" t="n">
        <v>0</v>
      </c>
      <c r="D41" s="5" t="n">
        <v>0</v>
      </c>
    </row>
    <row r="42" spans="1:4">
      <c r="A42" s="4" t="s">
        <v>661</v>
      </c>
      <c r="B42" s="5" t="n">
        <v>8127</v>
      </c>
      <c r="D42" s="5" t="n">
        <v>4464</v>
      </c>
    </row>
    <row r="43" spans="1:4">
      <c r="A43" s="4" t="s">
        <v>685</v>
      </c>
      <c r="B43" s="5" t="n">
        <v>7562</v>
      </c>
      <c r="D43" s="5" t="n">
        <v>3874</v>
      </c>
    </row>
    <row r="44" spans="1:4">
      <c r="A44" s="4" t="s">
        <v>686</v>
      </c>
      <c r="B44" s="5" t="n">
        <v>4543</v>
      </c>
      <c r="C44" s="5" t="n">
        <v>5638</v>
      </c>
    </row>
    <row r="45" spans="1:4">
      <c r="A45" s="4" t="s">
        <v>687</v>
      </c>
      <c r="B45" s="5" t="n">
        <v>77</v>
      </c>
      <c r="C45" s="5" t="n">
        <v>117</v>
      </c>
    </row>
    <row r="46" spans="1:4">
      <c r="A46" s="4" t="s">
        <v>552</v>
      </c>
    </row>
    <row r="47" spans="1:4">
      <c r="A47" s="3" t="s">
        <v>679</v>
      </c>
    </row>
    <row r="48" spans="1:4">
      <c r="A48" s="4" t="s">
        <v>680</v>
      </c>
      <c r="B48" s="5" t="n">
        <v>1157</v>
      </c>
      <c r="D48" s="5" t="n">
        <v>914</v>
      </c>
    </row>
    <row r="49" spans="1:4">
      <c r="A49" s="4" t="s">
        <v>681</v>
      </c>
      <c r="B49" s="5" t="n">
        <v>1270</v>
      </c>
      <c r="D49" s="5" t="n">
        <v>1239</v>
      </c>
    </row>
    <row r="50" spans="1:4">
      <c r="A50" s="4" t="s">
        <v>682</v>
      </c>
      <c r="B50" s="5" t="n">
        <v>850</v>
      </c>
      <c r="D50" s="5" t="n">
        <v>830</v>
      </c>
    </row>
    <row r="51" spans="1:4">
      <c r="A51" s="4" t="s">
        <v>683</v>
      </c>
      <c r="B51" s="5" t="n">
        <v>910</v>
      </c>
      <c r="D51" s="5" t="n">
        <v>879</v>
      </c>
    </row>
    <row r="52" spans="1:4">
      <c r="A52" s="4" t="s">
        <v>684</v>
      </c>
      <c r="B52" s="5" t="n">
        <v>106</v>
      </c>
      <c r="D52" s="5" t="n">
        <v>84</v>
      </c>
    </row>
    <row r="53" spans="1:4">
      <c r="A53" s="4" t="s">
        <v>661</v>
      </c>
      <c r="B53" s="5" t="n">
        <v>2180</v>
      </c>
      <c r="D53" s="5" t="n">
        <v>2118</v>
      </c>
    </row>
    <row r="54" spans="1:4">
      <c r="A54" s="4" t="s">
        <v>685</v>
      </c>
      <c r="B54" s="5" t="n">
        <v>2007</v>
      </c>
      <c r="D54" s="5" t="n">
        <v>1744</v>
      </c>
    </row>
    <row r="55" spans="1:4">
      <c r="A55" s="4" t="s">
        <v>686</v>
      </c>
      <c r="B55" s="5" t="n">
        <v>1808</v>
      </c>
      <c r="C55" s="5" t="n">
        <v>2171</v>
      </c>
    </row>
    <row r="56" spans="1:4">
      <c r="A56" s="4" t="s">
        <v>687</v>
      </c>
      <c r="B56" s="5" t="n">
        <v>15</v>
      </c>
      <c r="C56" s="5" t="n">
        <v>19</v>
      </c>
    </row>
    <row r="57" spans="1:4">
      <c r="A57" s="4" t="s">
        <v>553</v>
      </c>
    </row>
    <row r="58" spans="1:4">
      <c r="A58" s="3" t="s">
        <v>679</v>
      </c>
    </row>
    <row r="59" spans="1:4">
      <c r="A59" s="4" t="s">
        <v>680</v>
      </c>
      <c r="B59" s="5" t="n">
        <v>0</v>
      </c>
      <c r="D59" s="5" t="n">
        <v>0</v>
      </c>
    </row>
    <row r="60" spans="1:4">
      <c r="A60" s="4" t="s">
        <v>681</v>
      </c>
      <c r="B60" s="5" t="n">
        <v>0</v>
      </c>
      <c r="D60" s="5" t="n">
        <v>0</v>
      </c>
    </row>
    <row r="61" spans="1:4">
      <c r="A61" s="4" t="s">
        <v>682</v>
      </c>
      <c r="B61" s="5" t="n">
        <v>0</v>
      </c>
      <c r="D61" s="5" t="n">
        <v>0</v>
      </c>
    </row>
    <row r="62" spans="1:4">
      <c r="A62" s="4" t="s">
        <v>683</v>
      </c>
      <c r="B62" s="5" t="n">
        <v>0</v>
      </c>
      <c r="D62" s="5" t="n">
        <v>0</v>
      </c>
    </row>
    <row r="63" spans="1:4">
      <c r="A63" s="4" t="s">
        <v>684</v>
      </c>
      <c r="B63" s="5" t="n">
        <v>0</v>
      </c>
      <c r="D63" s="5" t="n">
        <v>0</v>
      </c>
    </row>
    <row r="64" spans="1:4">
      <c r="A64" s="4" t="s">
        <v>661</v>
      </c>
      <c r="B64" s="5" t="n">
        <v>0</v>
      </c>
      <c r="D64" s="5" t="n">
        <v>0</v>
      </c>
    </row>
    <row r="65" spans="1:4">
      <c r="A65" s="4" t="s">
        <v>685</v>
      </c>
      <c r="B65" s="5" t="n">
        <v>0</v>
      </c>
      <c r="D65" s="5" t="n">
        <v>0</v>
      </c>
    </row>
    <row r="66" spans="1:4">
      <c r="A66" s="4" t="s">
        <v>686</v>
      </c>
      <c r="B66" s="5" t="n">
        <v>0</v>
      </c>
      <c r="C66" s="5" t="n">
        <v>0</v>
      </c>
    </row>
    <row r="67" spans="1:4">
      <c r="A67" s="4" t="s">
        <v>687</v>
      </c>
      <c r="B67" s="5" t="n">
        <v>0</v>
      </c>
      <c r="C67" s="5" t="n">
        <v>0</v>
      </c>
    </row>
    <row r="68" spans="1:4">
      <c r="A68" s="4" t="s">
        <v>554</v>
      </c>
    </row>
    <row r="69" spans="1:4">
      <c r="A69" s="3" t="s">
        <v>679</v>
      </c>
    </row>
    <row r="70" spans="1:4">
      <c r="A70" s="4" t="s">
        <v>680</v>
      </c>
      <c r="B70" s="5" t="n">
        <v>79</v>
      </c>
      <c r="D70" s="5" t="n">
        <v>85</v>
      </c>
    </row>
    <row r="71" spans="1:4">
      <c r="A71" s="4" t="s">
        <v>681</v>
      </c>
      <c r="B71" s="5" t="n">
        <v>86</v>
      </c>
      <c r="D71" s="5" t="n">
        <v>90</v>
      </c>
    </row>
    <row r="72" spans="1:4">
      <c r="A72" s="4" t="s">
        <v>682</v>
      </c>
      <c r="B72" s="5" t="n">
        <v>0</v>
      </c>
      <c r="D72" s="5" t="n">
        <v>0</v>
      </c>
    </row>
    <row r="73" spans="1:4">
      <c r="A73" s="4" t="s">
        <v>683</v>
      </c>
      <c r="B73" s="5" t="n">
        <v>0</v>
      </c>
      <c r="D73" s="5" t="n">
        <v>0</v>
      </c>
    </row>
    <row r="74" spans="1:4">
      <c r="A74" s="4" t="s">
        <v>684</v>
      </c>
      <c r="B74" s="5" t="n">
        <v>0</v>
      </c>
      <c r="D74" s="5" t="n">
        <v>0</v>
      </c>
    </row>
    <row r="75" spans="1:4">
      <c r="A75" s="4" t="s">
        <v>661</v>
      </c>
      <c r="B75" s="5" t="n">
        <v>86</v>
      </c>
      <c r="D75" s="5" t="n">
        <v>90</v>
      </c>
    </row>
    <row r="76" spans="1:4">
      <c r="A76" s="4" t="s">
        <v>685</v>
      </c>
      <c r="B76" s="5" t="n">
        <v>79</v>
      </c>
      <c r="D76" s="5" t="n">
        <v>85</v>
      </c>
    </row>
    <row r="77" spans="1:4">
      <c r="A77" s="4" t="s">
        <v>686</v>
      </c>
      <c r="B77" s="5" t="n">
        <v>82</v>
      </c>
      <c r="C77" s="5" t="n">
        <v>91</v>
      </c>
    </row>
    <row r="78" spans="1:4">
      <c r="A78" s="4" t="s">
        <v>687</v>
      </c>
      <c r="B78" s="5" t="n">
        <v>0</v>
      </c>
      <c r="C78" s="5" t="n">
        <v>0</v>
      </c>
    </row>
    <row r="79" spans="1:4">
      <c r="A79" s="4" t="s">
        <v>555</v>
      </c>
    </row>
    <row r="80" spans="1:4">
      <c r="A80" s="3" t="s">
        <v>679</v>
      </c>
    </row>
    <row r="81" spans="1:4">
      <c r="A81" s="4" t="s">
        <v>680</v>
      </c>
      <c r="B81" s="5" t="n">
        <v>1132</v>
      </c>
      <c r="D81" s="5" t="n">
        <v>1057</v>
      </c>
    </row>
    <row r="82" spans="1:4">
      <c r="A82" s="4" t="s">
        <v>681</v>
      </c>
      <c r="B82" s="5" t="n">
        <v>1140</v>
      </c>
      <c r="D82" s="5" t="n">
        <v>1108</v>
      </c>
    </row>
    <row r="83" spans="1:4">
      <c r="A83" s="4" t="s">
        <v>682</v>
      </c>
      <c r="B83" s="5" t="n">
        <v>156</v>
      </c>
      <c r="D83" s="5" t="n">
        <v>161</v>
      </c>
    </row>
    <row r="84" spans="1:4">
      <c r="A84" s="4" t="s">
        <v>683</v>
      </c>
      <c r="B84" s="5" t="n">
        <v>184</v>
      </c>
      <c r="D84" s="5" t="n">
        <v>163</v>
      </c>
    </row>
    <row r="85" spans="1:4">
      <c r="A85" s="4" t="s">
        <v>684</v>
      </c>
      <c r="B85" s="5" t="n">
        <v>6</v>
      </c>
      <c r="D85" s="5" t="n">
        <v>8</v>
      </c>
    </row>
    <row r="86" spans="1:4">
      <c r="A86" s="4" t="s">
        <v>661</v>
      </c>
      <c r="B86" s="5" t="n">
        <v>1324</v>
      </c>
      <c r="D86" s="5" t="n">
        <v>1271</v>
      </c>
    </row>
    <row r="87" spans="1:4">
      <c r="A87" s="4" t="s">
        <v>685</v>
      </c>
      <c r="B87" s="5" t="n">
        <v>1288</v>
      </c>
      <c r="D87" s="5" t="n">
        <v>1218</v>
      </c>
    </row>
    <row r="88" spans="1:4">
      <c r="A88" s="4" t="s">
        <v>686</v>
      </c>
      <c r="B88" s="5" t="n">
        <v>1244</v>
      </c>
      <c r="C88" s="5" t="n">
        <v>1020</v>
      </c>
    </row>
    <row r="89" spans="1:4">
      <c r="A89" s="4" t="s">
        <v>687</v>
      </c>
      <c r="B89" s="5" t="n">
        <v>9</v>
      </c>
      <c r="C89" s="5" t="n">
        <v>10</v>
      </c>
    </row>
    <row r="90" spans="1:4">
      <c r="A90" s="4" t="s">
        <v>556</v>
      </c>
    </row>
    <row r="91" spans="1:4">
      <c r="A91" s="3" t="s">
        <v>679</v>
      </c>
    </row>
    <row r="92" spans="1:4">
      <c r="A92" s="4" t="s">
        <v>680</v>
      </c>
      <c r="B92" s="5" t="n">
        <v>192</v>
      </c>
      <c r="D92" s="5" t="n">
        <v>124</v>
      </c>
    </row>
    <row r="93" spans="1:4">
      <c r="A93" s="4" t="s">
        <v>681</v>
      </c>
      <c r="B93" s="5" t="n">
        <v>247</v>
      </c>
      <c r="D93" s="5" t="n">
        <v>168</v>
      </c>
    </row>
    <row r="94" spans="1:4">
      <c r="A94" s="4" t="s">
        <v>682</v>
      </c>
      <c r="B94" s="5" t="n">
        <v>0</v>
      </c>
      <c r="D94" s="5" t="n">
        <v>40</v>
      </c>
    </row>
    <row r="95" spans="1:4">
      <c r="A95" s="4" t="s">
        <v>683</v>
      </c>
      <c r="B95" s="5" t="n">
        <v>0</v>
      </c>
      <c r="D95" s="5" t="n">
        <v>41</v>
      </c>
    </row>
    <row r="96" spans="1:4">
      <c r="A96" s="4" t="s">
        <v>684</v>
      </c>
      <c r="B96" s="5" t="n">
        <v>0</v>
      </c>
      <c r="D96" s="5" t="n">
        <v>40</v>
      </c>
    </row>
    <row r="97" spans="1:4">
      <c r="A97" s="4" t="s">
        <v>661</v>
      </c>
      <c r="B97" s="5" t="n">
        <v>247</v>
      </c>
      <c r="D97" s="5" t="n">
        <v>209</v>
      </c>
    </row>
    <row r="98" spans="1:4">
      <c r="A98" s="4" t="s">
        <v>685</v>
      </c>
      <c r="B98" s="5" t="n">
        <v>192</v>
      </c>
      <c r="D98" s="7" t="n">
        <v>164</v>
      </c>
    </row>
    <row r="99" spans="1:4">
      <c r="A99" s="4" t="s">
        <v>686</v>
      </c>
      <c r="B99" s="5" t="n">
        <v>185</v>
      </c>
      <c r="C99" s="5" t="n">
        <v>115</v>
      </c>
    </row>
    <row r="100" spans="1:4">
      <c r="A100" s="4" t="s">
        <v>687</v>
      </c>
      <c r="B100" s="7" t="n">
        <v>1</v>
      </c>
      <c r="C100"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8</v>
      </c>
    </row>
    <row r="2" spans="1:3">
      <c r="A2" s="3" t="s">
        <v>689</v>
      </c>
    </row>
    <row r="3" spans="1:3">
      <c r="A3" s="4" t="s">
        <v>690</v>
      </c>
      <c r="B3" s="7" t="n">
        <v>10436</v>
      </c>
      <c r="C3" s="7" t="n">
        <v>4975</v>
      </c>
    </row>
    <row r="4" spans="1:3">
      <c r="A4" s="4" t="s">
        <v>454</v>
      </c>
      <c r="B4" s="5" t="n">
        <v>347392</v>
      </c>
      <c r="C4" s="5" t="n">
        <v>374570</v>
      </c>
    </row>
    <row r="5" spans="1:3">
      <c r="A5" s="4" t="s">
        <v>464</v>
      </c>
    </row>
    <row r="6" spans="1:3">
      <c r="A6" s="3" t="s">
        <v>689</v>
      </c>
    </row>
    <row r="7" spans="1:3">
      <c r="A7" s="4" t="s">
        <v>454</v>
      </c>
      <c r="B7" s="5" t="n">
        <v>69369</v>
      </c>
      <c r="C7" s="5" t="n">
        <v>70524</v>
      </c>
    </row>
    <row r="8" spans="1:3">
      <c r="A8" s="4" t="s">
        <v>466</v>
      </c>
    </row>
    <row r="9" spans="1:3">
      <c r="A9" s="3" t="s">
        <v>689</v>
      </c>
    </row>
    <row r="10" spans="1:3">
      <c r="A10" s="4" t="s">
        <v>454</v>
      </c>
      <c r="B10" s="5" t="n">
        <v>69002</v>
      </c>
      <c r="C10" s="5" t="n">
        <v>76804</v>
      </c>
    </row>
    <row r="11" spans="1:3">
      <c r="A11" s="4" t="s">
        <v>468</v>
      </c>
    </row>
    <row r="12" spans="1:3">
      <c r="A12" s="3" t="s">
        <v>689</v>
      </c>
    </row>
    <row r="13" spans="1:3">
      <c r="A13" s="4" t="s">
        <v>454</v>
      </c>
      <c r="B13" s="5" t="n">
        <v>127898</v>
      </c>
      <c r="C13" s="5" t="n">
        <v>142703</v>
      </c>
    </row>
    <row r="14" spans="1:3">
      <c r="A14" s="4" t="s">
        <v>469</v>
      </c>
    </row>
    <row r="15" spans="1:3">
      <c r="A15" s="3" t="s">
        <v>689</v>
      </c>
    </row>
    <row r="16" spans="1:3">
      <c r="A16" s="4" t="s">
        <v>454</v>
      </c>
      <c r="B16" s="5" t="n">
        <v>76049</v>
      </c>
      <c r="C16" s="5" t="n">
        <v>76302</v>
      </c>
    </row>
    <row r="17" spans="1:3">
      <c r="A17" s="4" t="s">
        <v>691</v>
      </c>
    </row>
    <row r="18" spans="1:3">
      <c r="A18" s="3" t="s">
        <v>689</v>
      </c>
    </row>
    <row r="19" spans="1:3">
      <c r="A19" s="4" t="s">
        <v>454</v>
      </c>
      <c r="B19" s="5" t="n">
        <v>119</v>
      </c>
      <c r="C19" s="5" t="n">
        <v>215</v>
      </c>
    </row>
    <row r="20" spans="1:3">
      <c r="A20" s="4" t="s">
        <v>471</v>
      </c>
    </row>
    <row r="21" spans="1:3">
      <c r="A21" s="3" t="s">
        <v>689</v>
      </c>
    </row>
    <row r="22" spans="1:3">
      <c r="A22" s="4" t="s">
        <v>454</v>
      </c>
      <c r="B22" s="5" t="n">
        <v>4955</v>
      </c>
      <c r="C22" s="5" t="n">
        <v>8022</v>
      </c>
    </row>
    <row r="23" spans="1:3">
      <c r="A23" s="4" t="s">
        <v>692</v>
      </c>
    </row>
    <row r="24" spans="1:3">
      <c r="A24" s="3" t="s">
        <v>689</v>
      </c>
    </row>
    <row r="25" spans="1:3">
      <c r="A25" s="4" t="s">
        <v>693</v>
      </c>
      <c r="B25" s="5" t="n">
        <v>357828</v>
      </c>
      <c r="C25" s="5" t="n">
        <v>379545</v>
      </c>
    </row>
    <row r="26" spans="1:3">
      <c r="A26" s="4" t="s">
        <v>694</v>
      </c>
    </row>
    <row r="27" spans="1:3">
      <c r="A27" s="3" t="s">
        <v>689</v>
      </c>
    </row>
    <row r="28" spans="1:3">
      <c r="A28" s="4" t="s">
        <v>693</v>
      </c>
      <c r="B28" s="5" t="n">
        <v>1341</v>
      </c>
      <c r="C28" s="5" t="n">
        <v>1101</v>
      </c>
    </row>
    <row r="29" spans="1:3">
      <c r="A29" s="4" t="s">
        <v>695</v>
      </c>
    </row>
    <row r="30" spans="1:3">
      <c r="A30" s="3" t="s">
        <v>689</v>
      </c>
    </row>
    <row r="31" spans="1:3">
      <c r="A31" s="4" t="s">
        <v>693</v>
      </c>
      <c r="B31" s="5" t="n">
        <v>1336</v>
      </c>
      <c r="C31" s="5" t="n">
        <v>1067</v>
      </c>
    </row>
    <row r="32" spans="1:3">
      <c r="A32" s="4" t="s">
        <v>696</v>
      </c>
    </row>
    <row r="33" spans="1:3">
      <c r="A33" s="3" t="s">
        <v>689</v>
      </c>
    </row>
    <row r="34" spans="1:3">
      <c r="A34" s="4" t="s">
        <v>693</v>
      </c>
      <c r="B34" s="5" t="n">
        <v>5</v>
      </c>
      <c r="C34" s="5" t="n">
        <v>34</v>
      </c>
    </row>
    <row r="35" spans="1:3">
      <c r="A35" s="4" t="s">
        <v>697</v>
      </c>
    </row>
    <row r="36" spans="1:3">
      <c r="A36" s="3" t="s">
        <v>689</v>
      </c>
    </row>
    <row r="37" spans="1:3">
      <c r="A37" s="4" t="s">
        <v>690</v>
      </c>
      <c r="B37" s="5" t="n">
        <v>10436</v>
      </c>
      <c r="C37" s="5" t="n">
        <v>4975</v>
      </c>
    </row>
    <row r="38" spans="1:3">
      <c r="A38" s="4" t="s">
        <v>698</v>
      </c>
    </row>
    <row r="39" spans="1:3">
      <c r="A39" s="3" t="s">
        <v>689</v>
      </c>
    </row>
    <row r="40" spans="1:3">
      <c r="A40" s="4" t="s">
        <v>693</v>
      </c>
      <c r="B40" s="5" t="n">
        <v>10436</v>
      </c>
      <c r="C40" s="5" t="n">
        <v>4975</v>
      </c>
    </row>
    <row r="41" spans="1:3">
      <c r="A41" s="4" t="s">
        <v>699</v>
      </c>
    </row>
    <row r="42" spans="1:3">
      <c r="A42" s="3" t="s">
        <v>689</v>
      </c>
    </row>
    <row r="43" spans="1:3">
      <c r="A43" s="4" t="s">
        <v>454</v>
      </c>
      <c r="B43" s="5" t="n">
        <v>347273</v>
      </c>
      <c r="C43" s="5" t="n">
        <v>374355</v>
      </c>
    </row>
    <row r="44" spans="1:3">
      <c r="A44" s="4" t="s">
        <v>700</v>
      </c>
    </row>
    <row r="45" spans="1:3">
      <c r="A45" s="3" t="s">
        <v>689</v>
      </c>
    </row>
    <row r="46" spans="1:3">
      <c r="A46" s="4" t="s">
        <v>454</v>
      </c>
      <c r="B46" s="5" t="n">
        <v>69369</v>
      </c>
      <c r="C46" s="5" t="n">
        <v>70524</v>
      </c>
    </row>
    <row r="47" spans="1:3">
      <c r="A47" s="4" t="s">
        <v>701</v>
      </c>
    </row>
    <row r="48" spans="1:3">
      <c r="A48" s="3" t="s">
        <v>689</v>
      </c>
    </row>
    <row r="49" spans="1:3">
      <c r="A49" s="4" t="s">
        <v>454</v>
      </c>
      <c r="B49" s="5" t="n">
        <v>69002</v>
      </c>
      <c r="C49" s="5" t="n">
        <v>76804</v>
      </c>
    </row>
    <row r="50" spans="1:3">
      <c r="A50" s="4" t="s">
        <v>702</v>
      </c>
    </row>
    <row r="51" spans="1:3">
      <c r="A51" s="3" t="s">
        <v>689</v>
      </c>
    </row>
    <row r="52" spans="1:3">
      <c r="A52" s="4" t="s">
        <v>454</v>
      </c>
      <c r="B52" s="5" t="n">
        <v>127898</v>
      </c>
      <c r="C52" s="5" t="n">
        <v>142703</v>
      </c>
    </row>
    <row r="53" spans="1:3">
      <c r="A53" s="4" t="s">
        <v>703</v>
      </c>
    </row>
    <row r="54" spans="1:3">
      <c r="A54" s="3" t="s">
        <v>689</v>
      </c>
    </row>
    <row r="55" spans="1:3">
      <c r="A55" s="4" t="s">
        <v>454</v>
      </c>
      <c r="B55" s="5" t="n">
        <v>76049</v>
      </c>
      <c r="C55" s="5" t="n">
        <v>76302</v>
      </c>
    </row>
    <row r="56" spans="1:3">
      <c r="A56" s="4" t="s">
        <v>704</v>
      </c>
    </row>
    <row r="57" spans="1:3">
      <c r="A57" s="3" t="s">
        <v>689</v>
      </c>
    </row>
    <row r="58" spans="1:3">
      <c r="A58" s="4" t="s">
        <v>454</v>
      </c>
      <c r="B58" s="5" t="n">
        <v>4955</v>
      </c>
      <c r="C58" s="5" t="n">
        <v>8022</v>
      </c>
    </row>
    <row r="59" spans="1:3">
      <c r="A59" s="4" t="s">
        <v>705</v>
      </c>
    </row>
    <row r="60" spans="1:3">
      <c r="A60" s="3" t="s">
        <v>689</v>
      </c>
    </row>
    <row r="61" spans="1:3">
      <c r="A61" s="4" t="s">
        <v>693</v>
      </c>
      <c r="B61" s="5" t="n">
        <v>347273</v>
      </c>
      <c r="C61" s="5" t="n">
        <v>374355</v>
      </c>
    </row>
    <row r="62" spans="1:3">
      <c r="A62" s="4" t="s">
        <v>706</v>
      </c>
    </row>
    <row r="63" spans="1:3">
      <c r="A63" s="3" t="s">
        <v>689</v>
      </c>
    </row>
    <row r="64" spans="1:3">
      <c r="A64" s="4" t="s">
        <v>454</v>
      </c>
      <c r="B64" s="5" t="n">
        <v>119</v>
      </c>
      <c r="C64" s="5" t="n">
        <v>215</v>
      </c>
    </row>
    <row r="65" spans="1:3">
      <c r="A65" s="4" t="s">
        <v>707</v>
      </c>
    </row>
    <row r="66" spans="1:3">
      <c r="A66" s="3" t="s">
        <v>689</v>
      </c>
    </row>
    <row r="67" spans="1:3">
      <c r="A67" s="4" t="s">
        <v>454</v>
      </c>
      <c r="B67" s="5" t="n">
        <v>119</v>
      </c>
      <c r="C67" s="5" t="n">
        <v>215</v>
      </c>
    </row>
    <row r="68" spans="1:3">
      <c r="A68" s="4" t="s">
        <v>708</v>
      </c>
    </row>
    <row r="69" spans="1:3">
      <c r="A69" s="3" t="s">
        <v>689</v>
      </c>
    </row>
    <row r="70" spans="1:3">
      <c r="A70" s="4" t="s">
        <v>693</v>
      </c>
      <c r="B70" s="5" t="n">
        <v>119</v>
      </c>
      <c r="C70" s="5" t="n">
        <v>215</v>
      </c>
    </row>
    <row r="71" spans="1:3">
      <c r="A71" s="4" t="s">
        <v>709</v>
      </c>
    </row>
    <row r="72" spans="1:3">
      <c r="A72" s="3" t="s">
        <v>689</v>
      </c>
    </row>
    <row r="73" spans="1:3">
      <c r="A73" s="4" t="s">
        <v>693</v>
      </c>
      <c r="B73" s="5" t="n">
        <v>1341</v>
      </c>
      <c r="C73" s="5" t="n">
        <v>1101</v>
      </c>
    </row>
    <row r="74" spans="1:3">
      <c r="A74" s="4" t="s">
        <v>710</v>
      </c>
    </row>
    <row r="75" spans="1:3">
      <c r="A75" s="3" t="s">
        <v>689</v>
      </c>
    </row>
    <row r="76" spans="1:3">
      <c r="A76" s="4" t="s">
        <v>693</v>
      </c>
      <c r="B76" s="5" t="n">
        <v>1336</v>
      </c>
      <c r="C76" s="5" t="n">
        <v>1067</v>
      </c>
    </row>
    <row r="77" spans="1:3">
      <c r="A77" s="4" t="s">
        <v>711</v>
      </c>
    </row>
    <row r="78" spans="1:3">
      <c r="A78" s="3" t="s">
        <v>689</v>
      </c>
    </row>
    <row r="79" spans="1:3">
      <c r="A79" s="4" t="s">
        <v>693</v>
      </c>
      <c r="B79" s="7" t="n">
        <v>5</v>
      </c>
      <c r="C79" s="7" t="n">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712</v>
      </c>
      <c r="B1" s="2" t="s">
        <v>77</v>
      </c>
      <c r="C1" s="2" t="s">
        <v>1</v>
      </c>
    </row>
    <row r="2" spans="1:4">
      <c r="B2" s="2" t="s">
        <v>713</v>
      </c>
      <c r="C2" s="2" t="s">
        <v>713</v>
      </c>
      <c r="D2" s="2" t="s">
        <v>439</v>
      </c>
    </row>
    <row r="3" spans="1:4">
      <c r="A3" s="3" t="s">
        <v>714</v>
      </c>
    </row>
    <row r="4" spans="1:4">
      <c r="A4" s="4" t="s">
        <v>715</v>
      </c>
      <c r="B4" s="5" t="n">
        <v>4</v>
      </c>
      <c r="C4" s="5" t="n">
        <v>4</v>
      </c>
    </row>
    <row r="5" spans="1:4">
      <c r="A5" s="4" t="s">
        <v>716</v>
      </c>
      <c r="C5" s="7" t="n">
        <v>0</v>
      </c>
    </row>
    <row r="6" spans="1:4">
      <c r="A6" s="4" t="s">
        <v>717</v>
      </c>
      <c r="C6" s="4" t="s">
        <v>718</v>
      </c>
    </row>
    <row r="7" spans="1:4">
      <c r="A7" s="4" t="s">
        <v>719</v>
      </c>
    </row>
    <row r="8" spans="1:4">
      <c r="A8" s="3" t="s">
        <v>714</v>
      </c>
    </row>
    <row r="9" spans="1:4">
      <c r="A9" s="4" t="s">
        <v>720</v>
      </c>
      <c r="B9" s="11" t="n">
        <v>0.0578</v>
      </c>
      <c r="C9" s="11" t="n">
        <v>0.0578</v>
      </c>
    </row>
    <row r="10" spans="1:4">
      <c r="A10" s="4" t="s">
        <v>706</v>
      </c>
    </row>
    <row r="11" spans="1:4">
      <c r="A11" s="3" t="s">
        <v>714</v>
      </c>
    </row>
    <row r="12" spans="1:4">
      <c r="A12" s="4" t="s">
        <v>721</v>
      </c>
      <c r="C12" s="7" t="n">
        <v>0</v>
      </c>
      <c r="D12" s="7" t="n">
        <v>-15000</v>
      </c>
    </row>
    <row r="13" spans="1:4">
      <c r="A13" s="4" t="s">
        <v>722</v>
      </c>
    </row>
    <row r="14" spans="1:4">
      <c r="A14" s="3" t="s">
        <v>714</v>
      </c>
    </row>
    <row r="15" spans="1:4">
      <c r="A15" s="4" t="s">
        <v>451</v>
      </c>
      <c r="B15" s="5" t="n">
        <v>1</v>
      </c>
      <c r="C15" s="5" t="n">
        <v>1</v>
      </c>
    </row>
    <row r="16" spans="1:4">
      <c r="A16" s="4" t="s">
        <v>723</v>
      </c>
    </row>
    <row r="17" spans="1:4">
      <c r="A17" s="3" t="s">
        <v>714</v>
      </c>
    </row>
    <row r="18" spans="1:4">
      <c r="A18" s="4" t="s">
        <v>721</v>
      </c>
      <c r="B18" s="7" t="n">
        <v>0</v>
      </c>
      <c r="C18" s="7"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24</v>
      </c>
      <c r="C1" s="2" t="s">
        <v>1</v>
      </c>
      <c r="D1" s="2" t="s">
        <v>140</v>
      </c>
    </row>
    <row r="2" spans="1:4">
      <c r="C2" s="2" t="s">
        <v>725</v>
      </c>
      <c r="D2" s="2" t="s">
        <v>440</v>
      </c>
    </row>
    <row r="3" spans="1:4">
      <c r="A3" s="4" t="s">
        <v>694</v>
      </c>
    </row>
    <row r="4" spans="1:4">
      <c r="A4" s="3" t="s">
        <v>726</v>
      </c>
    </row>
    <row r="5" spans="1:4">
      <c r="A5" s="4" t="s">
        <v>693</v>
      </c>
      <c r="C5" s="7" t="n">
        <v>1341</v>
      </c>
      <c r="D5" s="7" t="n">
        <v>1101</v>
      </c>
    </row>
    <row r="6" spans="1:4">
      <c r="A6" s="4" t="s">
        <v>695</v>
      </c>
    </row>
    <row r="7" spans="1:4">
      <c r="A7" s="3" t="s">
        <v>726</v>
      </c>
    </row>
    <row r="8" spans="1:4">
      <c r="A8" s="4" t="s">
        <v>693</v>
      </c>
      <c r="C8" s="5" t="n">
        <v>1336</v>
      </c>
      <c r="D8" s="5" t="n">
        <v>1067</v>
      </c>
    </row>
    <row r="9" spans="1:4">
      <c r="A9" s="4" t="s">
        <v>696</v>
      </c>
    </row>
    <row r="10" spans="1:4">
      <c r="A10" s="3" t="s">
        <v>726</v>
      </c>
    </row>
    <row r="11" spans="1:4">
      <c r="A11" s="4" t="s">
        <v>693</v>
      </c>
      <c r="C11" s="5" t="n">
        <v>5</v>
      </c>
      <c r="D11" s="5" t="n">
        <v>34</v>
      </c>
    </row>
    <row r="12" spans="1:4">
      <c r="A12" s="4" t="s">
        <v>709</v>
      </c>
    </row>
    <row r="13" spans="1:4">
      <c r="A13" s="3" t="s">
        <v>726</v>
      </c>
    </row>
    <row r="14" spans="1:4">
      <c r="A14" s="4" t="s">
        <v>693</v>
      </c>
      <c r="C14" s="5" t="n">
        <v>1341</v>
      </c>
      <c r="D14" s="5" t="n">
        <v>1101</v>
      </c>
    </row>
    <row r="15" spans="1:4">
      <c r="A15" s="4" t="s">
        <v>710</v>
      </c>
    </row>
    <row r="16" spans="1:4">
      <c r="A16" s="3" t="s">
        <v>726</v>
      </c>
    </row>
    <row r="17" spans="1:4">
      <c r="A17" s="4" t="s">
        <v>693</v>
      </c>
      <c r="C17" s="5" t="n">
        <v>1336</v>
      </c>
      <c r="D17" s="5" t="n">
        <v>1067</v>
      </c>
    </row>
    <row r="18" spans="1:4">
      <c r="A18" s="4" t="s">
        <v>711</v>
      </c>
    </row>
    <row r="19" spans="1:4">
      <c r="A19" s="3" t="s">
        <v>726</v>
      </c>
    </row>
    <row r="20" spans="1:4">
      <c r="A20" s="4" t="s">
        <v>693</v>
      </c>
      <c r="C20" s="7" t="n">
        <v>5</v>
      </c>
      <c r="D20" s="7" t="n">
        <v>34</v>
      </c>
    </row>
    <row r="21" spans="1:4">
      <c r="A21" s="4" t="s">
        <v>727</v>
      </c>
    </row>
    <row r="22" spans="1:4">
      <c r="A22" s="3" t="s">
        <v>726</v>
      </c>
    </row>
    <row r="23" spans="1:4">
      <c r="A23" s="4" t="s">
        <v>728</v>
      </c>
      <c r="B23" s="4" t="s">
        <v>729</v>
      </c>
      <c r="C23" s="4" t="s">
        <v>730</v>
      </c>
      <c r="D23" s="4" t="s">
        <v>730</v>
      </c>
    </row>
    <row r="24" spans="1:4">
      <c r="A24" s="4" t="s">
        <v>731</v>
      </c>
    </row>
    <row r="25" spans="1:4">
      <c r="A25" s="3" t="s">
        <v>726</v>
      </c>
    </row>
    <row r="26" spans="1:4">
      <c r="A26" s="4" t="s">
        <v>732</v>
      </c>
      <c r="B26" s="4" t="s">
        <v>733</v>
      </c>
      <c r="C26" s="5" t="n">
        <v>0</v>
      </c>
      <c r="D26" s="10" t="n">
        <v>-0.15</v>
      </c>
    </row>
    <row r="27" spans="1:4">
      <c r="A27" s="4" t="s">
        <v>734</v>
      </c>
    </row>
    <row r="28" spans="1:4">
      <c r="A28" s="3" t="s">
        <v>726</v>
      </c>
    </row>
    <row r="29" spans="1:4">
      <c r="A29" s="4" t="s">
        <v>732</v>
      </c>
      <c r="B29" s="4" t="s">
        <v>733</v>
      </c>
      <c r="C29" s="10" t="n">
        <v>-0.9</v>
      </c>
      <c r="D29" s="10" t="n">
        <v>-0.9</v>
      </c>
    </row>
    <row r="30" spans="1:4">
      <c r="A30" s="4" t="s">
        <v>735</v>
      </c>
    </row>
    <row r="31" spans="1:4">
      <c r="A31" s="3" t="s">
        <v>726</v>
      </c>
    </row>
    <row r="32" spans="1:4">
      <c r="A32" s="4" t="s">
        <v>693</v>
      </c>
      <c r="B32" s="4" t="s">
        <v>170</v>
      </c>
      <c r="C32" s="7" t="n">
        <v>1269</v>
      </c>
      <c r="D32" s="7" t="n">
        <v>943</v>
      </c>
    </row>
    <row r="33" spans="1:4">
      <c r="A33" s="4" t="s">
        <v>736</v>
      </c>
    </row>
    <row r="34" spans="1:4">
      <c r="A34" s="3" t="s">
        <v>726</v>
      </c>
    </row>
    <row r="35" spans="1:4">
      <c r="A35" s="4" t="s">
        <v>732</v>
      </c>
      <c r="B35" s="4" t="s">
        <v>737</v>
      </c>
      <c r="C35" s="4" t="s">
        <v>738</v>
      </c>
      <c r="D35" s="4" t="s">
        <v>738</v>
      </c>
    </row>
    <row r="36" spans="1:4">
      <c r="A36" s="4" t="s">
        <v>739</v>
      </c>
    </row>
    <row r="37" spans="1:4">
      <c r="A37" s="3" t="s">
        <v>726</v>
      </c>
    </row>
    <row r="38" spans="1:4">
      <c r="A38" s="4" t="s">
        <v>732</v>
      </c>
      <c r="B38" s="4" t="s">
        <v>737</v>
      </c>
      <c r="C38" s="4" t="s">
        <v>740</v>
      </c>
      <c r="D38" s="4" t="s">
        <v>741</v>
      </c>
    </row>
    <row r="39" spans="1:4">
      <c r="A39" s="4" t="s">
        <v>742</v>
      </c>
    </row>
    <row r="40" spans="1:4">
      <c r="A40" s="3" t="s">
        <v>726</v>
      </c>
    </row>
    <row r="41" spans="1:4">
      <c r="A41" s="4" t="s">
        <v>693</v>
      </c>
      <c r="B41" s="4" t="s">
        <v>737</v>
      </c>
      <c r="C41" s="7" t="n">
        <v>58</v>
      </c>
      <c r="D41" s="7" t="n">
        <v>124</v>
      </c>
    </row>
    <row r="42" spans="1:4">
      <c r="A42" s="4" t="s">
        <v>743</v>
      </c>
    </row>
    <row r="43" spans="1:4">
      <c r="A43" s="3" t="s">
        <v>726</v>
      </c>
    </row>
    <row r="44" spans="1:4">
      <c r="A44" s="4" t="s">
        <v>732</v>
      </c>
      <c r="B44" s="4" t="s">
        <v>744</v>
      </c>
      <c r="C44" s="4" t="s">
        <v>532</v>
      </c>
    </row>
    <row r="45" spans="1:4">
      <c r="A45" s="4" t="s">
        <v>745</v>
      </c>
    </row>
    <row r="46" spans="1:4">
      <c r="A46" s="3" t="s">
        <v>726</v>
      </c>
    </row>
    <row r="47" spans="1:4">
      <c r="A47" s="4" t="s">
        <v>693</v>
      </c>
      <c r="B47" s="4" t="s">
        <v>744</v>
      </c>
      <c r="C47" s="7" t="n">
        <v>9</v>
      </c>
    </row>
    <row r="48" spans="1:4">
      <c r="A48" s="4" t="s">
        <v>746</v>
      </c>
    </row>
    <row r="49" spans="1:4">
      <c r="A49" s="3" t="s">
        <v>726</v>
      </c>
    </row>
    <row r="50" spans="1:4">
      <c r="A50" s="4" t="s">
        <v>747</v>
      </c>
      <c r="C50" s="4" t="s">
        <v>748</v>
      </c>
      <c r="D50" s="4" t="s">
        <v>748</v>
      </c>
    </row>
    <row r="51" spans="1:4">
      <c r="A51" s="4" t="s">
        <v>749</v>
      </c>
    </row>
    <row r="52" spans="1:4">
      <c r="A52" s="3" t="s">
        <v>726</v>
      </c>
    </row>
    <row r="53" spans="1:4">
      <c r="A53" s="4" t="s">
        <v>747</v>
      </c>
      <c r="C53" s="4" t="s">
        <v>750</v>
      </c>
      <c r="D53" s="4" t="s">
        <v>750</v>
      </c>
    </row>
    <row r="54" spans="1:4">
      <c r="A54" s="4" t="s">
        <v>751</v>
      </c>
    </row>
    <row r="55" spans="1:4">
      <c r="A55" s="3" t="s">
        <v>726</v>
      </c>
    </row>
    <row r="56" spans="1:4">
      <c r="A56" s="4" t="s">
        <v>732</v>
      </c>
      <c r="C56" s="4" t="s">
        <v>752</v>
      </c>
      <c r="D56" s="4" t="s">
        <v>753</v>
      </c>
    </row>
    <row r="57" spans="1:4">
      <c r="A57" s="4" t="s">
        <v>754</v>
      </c>
    </row>
    <row r="58" spans="1:4">
      <c r="A58" s="3" t="s">
        <v>726</v>
      </c>
    </row>
    <row r="59" spans="1:4">
      <c r="A59" s="4" t="s">
        <v>732</v>
      </c>
      <c r="C59" s="4" t="s">
        <v>755</v>
      </c>
      <c r="D59" s="4" t="s">
        <v>756</v>
      </c>
    </row>
    <row r="60" spans="1:4">
      <c r="A60" s="4" t="s">
        <v>757</v>
      </c>
    </row>
    <row r="61" spans="1:4">
      <c r="A61" s="3" t="s">
        <v>726</v>
      </c>
    </row>
    <row r="62" spans="1:4">
      <c r="A62" s="4" t="s">
        <v>693</v>
      </c>
      <c r="C62" s="7" t="n">
        <v>5</v>
      </c>
      <c r="D62" s="7" t="n">
        <v>34</v>
      </c>
    </row>
    <row r="63" spans="1:4"/>
    <row r="64" spans="1:4">
      <c r="A64" s="4" t="s">
        <v>168</v>
      </c>
      <c r="B64" s="4" t="s">
        <v>758</v>
      </c>
    </row>
    <row r="65" spans="1:4">
      <c r="A65" s="4" t="s">
        <v>170</v>
      </c>
      <c r="B65" s="4" t="s">
        <v>759</v>
      </c>
    </row>
    <row r="66" spans="1:4">
      <c r="A66" s="4" t="s">
        <v>760</v>
      </c>
      <c r="B66" s="4" t="s">
        <v>761</v>
      </c>
    </row>
    <row r="67" spans="1:4">
      <c r="A67" s="4" t="s">
        <v>737</v>
      </c>
      <c r="B67" s="4" t="s">
        <v>762</v>
      </c>
    </row>
    <row r="68" spans="1:4">
      <c r="A68" s="4" t="s">
        <v>744</v>
      </c>
      <c r="B68" s="4" t="s">
        <v>763</v>
      </c>
    </row>
  </sheetData>
  <mergeCells count="7">
    <mergeCell ref="A1:B2"/>
    <mergeCell ref="A63:C63"/>
    <mergeCell ref="B64:C64"/>
    <mergeCell ref="B65:C65"/>
    <mergeCell ref="B66:C66"/>
    <mergeCell ref="B67:C67"/>
    <mergeCell ref="B68:C6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9</v>
      </c>
      <c r="B1" s="2" t="s">
        <v>1</v>
      </c>
      <c r="D1" s="2" t="s">
        <v>140</v>
      </c>
    </row>
    <row r="2" spans="1:4">
      <c r="B2" s="2" t="s">
        <v>2</v>
      </c>
      <c r="C2" s="2" t="s">
        <v>78</v>
      </c>
      <c r="D2" s="2" t="s">
        <v>28</v>
      </c>
    </row>
    <row r="3" spans="1:4">
      <c r="A3" s="3" t="s">
        <v>123</v>
      </c>
    </row>
    <row r="4" spans="1:4">
      <c r="A4" s="4" t="s">
        <v>141</v>
      </c>
      <c r="B4" s="4" t="s">
        <v>142</v>
      </c>
      <c r="C4" s="4" t="s">
        <v>143</v>
      </c>
      <c r="D4" s="4" t="s">
        <v>1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78</v>
      </c>
    </row>
    <row r="3" spans="1:3">
      <c r="A3" s="3" t="s">
        <v>714</v>
      </c>
    </row>
    <row r="4" spans="1:3">
      <c r="A4" s="4" t="s">
        <v>765</v>
      </c>
      <c r="B4" s="7" t="n">
        <v>215</v>
      </c>
      <c r="C4" s="7" t="n">
        <v>2281</v>
      </c>
    </row>
    <row r="5" spans="1:3">
      <c r="A5" s="4" t="s">
        <v>766</v>
      </c>
      <c r="B5" s="5" t="n">
        <v>-119</v>
      </c>
      <c r="C5" s="5" t="n">
        <v>-55</v>
      </c>
    </row>
    <row r="6" spans="1:3">
      <c r="A6" s="4" t="s">
        <v>767</v>
      </c>
      <c r="B6" s="5" t="n">
        <v>0</v>
      </c>
      <c r="C6" s="5" t="n">
        <v>-2026</v>
      </c>
    </row>
    <row r="7" spans="1:3">
      <c r="A7" s="4" t="s">
        <v>768</v>
      </c>
      <c r="B7" s="5" t="n">
        <v>0</v>
      </c>
      <c r="C7" s="5" t="n">
        <v>-15</v>
      </c>
    </row>
    <row r="8" spans="1:3">
      <c r="A8" s="4" t="s">
        <v>769</v>
      </c>
      <c r="B8" s="5" t="n">
        <v>23</v>
      </c>
      <c r="C8" s="5" t="n">
        <v>27</v>
      </c>
    </row>
    <row r="9" spans="1:3">
      <c r="A9" s="4" t="s">
        <v>770</v>
      </c>
      <c r="B9" s="5" t="n">
        <v>0</v>
      </c>
      <c r="C9" s="5" t="n">
        <v>0</v>
      </c>
    </row>
    <row r="10" spans="1:3">
      <c r="A10" s="4" t="s">
        <v>771</v>
      </c>
      <c r="B10" s="7" t="n">
        <v>119</v>
      </c>
      <c r="C10" s="7" t="n">
        <v>2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28</v>
      </c>
      <c r="D1" s="2" t="s">
        <v>78</v>
      </c>
      <c r="E1" s="2" t="s">
        <v>354</v>
      </c>
    </row>
    <row r="2" spans="1:5">
      <c r="A2" s="3" t="s">
        <v>773</v>
      </c>
    </row>
    <row r="3" spans="1:5">
      <c r="A3" s="4" t="s">
        <v>774</v>
      </c>
      <c r="B3" s="7" t="n">
        <v>13982</v>
      </c>
      <c r="C3" s="7" t="n">
        <v>16331</v>
      </c>
      <c r="D3" s="7" t="n">
        <v>26028</v>
      </c>
      <c r="E3" s="7" t="n">
        <v>10721</v>
      </c>
    </row>
    <row r="4" spans="1:5">
      <c r="A4" s="4" t="s">
        <v>775</v>
      </c>
      <c r="B4" s="5" t="n">
        <v>10436</v>
      </c>
      <c r="C4" s="5" t="n">
        <v>4975</v>
      </c>
    </row>
    <row r="5" spans="1:5">
      <c r="A5" s="4" t="s">
        <v>776</v>
      </c>
      <c r="B5" s="5" t="n">
        <v>347392</v>
      </c>
      <c r="C5" s="5" t="n">
        <v>374570</v>
      </c>
    </row>
    <row r="6" spans="1:5">
      <c r="A6" s="4" t="s">
        <v>36</v>
      </c>
      <c r="B6" s="5" t="n">
        <v>1582</v>
      </c>
      <c r="C6" s="5" t="n">
        <v>1501</v>
      </c>
    </row>
    <row r="7" spans="1:5">
      <c r="A7" s="4" t="s">
        <v>37</v>
      </c>
      <c r="B7" s="5" t="n">
        <v>154</v>
      </c>
    </row>
    <row r="8" spans="1:5">
      <c r="A8" s="4" t="s">
        <v>40</v>
      </c>
      <c r="B8" s="5" t="n">
        <v>777317</v>
      </c>
      <c r="C8" s="5" t="n">
        <v>725442</v>
      </c>
    </row>
    <row r="9" spans="1:5">
      <c r="A9" s="4" t="s">
        <v>777</v>
      </c>
      <c r="B9" s="5" t="n">
        <v>460</v>
      </c>
      <c r="C9" s="5" t="n">
        <v>483</v>
      </c>
    </row>
    <row r="10" spans="1:5">
      <c r="A10" s="4" t="s">
        <v>43</v>
      </c>
      <c r="B10" s="5" t="n">
        <v>4114</v>
      </c>
      <c r="C10" s="5" t="n">
        <v>3545</v>
      </c>
    </row>
    <row r="11" spans="1:5">
      <c r="A11" s="4" t="s">
        <v>47</v>
      </c>
      <c r="B11" s="5" t="n">
        <v>1024565</v>
      </c>
      <c r="C11" s="5" t="n">
        <v>993948</v>
      </c>
    </row>
    <row r="12" spans="1:5">
      <c r="A12" s="4" t="s">
        <v>55</v>
      </c>
      <c r="B12" s="5" t="n">
        <v>55923</v>
      </c>
      <c r="C12" s="5" t="n">
        <v>55756</v>
      </c>
    </row>
    <row r="13" spans="1:5">
      <c r="A13" s="4" t="s">
        <v>56</v>
      </c>
      <c r="B13" s="5" t="n">
        <v>425</v>
      </c>
      <c r="C13" s="5" t="n">
        <v>384</v>
      </c>
    </row>
    <row r="14" spans="1:5">
      <c r="A14" s="4" t="s">
        <v>774</v>
      </c>
      <c r="B14" s="5" t="n">
        <v>13982</v>
      </c>
      <c r="C14" s="5" t="n">
        <v>16331</v>
      </c>
    </row>
    <row r="15" spans="1:5">
      <c r="A15" s="4" t="s">
        <v>36</v>
      </c>
      <c r="B15" s="5" t="n">
        <v>1582</v>
      </c>
      <c r="C15" s="5" t="n">
        <v>1501</v>
      </c>
    </row>
    <row r="16" spans="1:5">
      <c r="A16" s="4" t="s">
        <v>37</v>
      </c>
      <c r="B16" s="5" t="n">
        <v>155</v>
      </c>
    </row>
    <row r="17" spans="1:5">
      <c r="A17" s="4" t="s">
        <v>40</v>
      </c>
      <c r="B17" s="5" t="n">
        <v>763454</v>
      </c>
      <c r="C17" s="5" t="n">
        <v>727341</v>
      </c>
    </row>
    <row r="18" spans="1:5">
      <c r="A18" s="4" t="s">
        <v>777</v>
      </c>
      <c r="B18" s="5" t="n">
        <v>605</v>
      </c>
      <c r="C18" s="5" t="n">
        <v>585</v>
      </c>
    </row>
    <row r="19" spans="1:5">
      <c r="A19" s="4" t="s">
        <v>43</v>
      </c>
      <c r="B19" s="5" t="n">
        <v>4114</v>
      </c>
      <c r="C19" s="5" t="n">
        <v>3545</v>
      </c>
    </row>
    <row r="20" spans="1:5">
      <c r="A20" s="4" t="s">
        <v>55</v>
      </c>
      <c r="B20" s="5" t="n">
        <v>55923</v>
      </c>
      <c r="C20" s="5" t="n">
        <v>55756</v>
      </c>
    </row>
    <row r="21" spans="1:5">
      <c r="A21" s="4" t="s">
        <v>56</v>
      </c>
      <c r="B21" s="5" t="n">
        <v>425</v>
      </c>
      <c r="C21" s="5" t="n">
        <v>384</v>
      </c>
    </row>
    <row r="22" spans="1:5">
      <c r="A22" s="4" t="s">
        <v>697</v>
      </c>
    </row>
    <row r="23" spans="1:5">
      <c r="A23" s="3" t="s">
        <v>773</v>
      </c>
    </row>
    <row r="24" spans="1:5">
      <c r="A24" s="4" t="s">
        <v>775</v>
      </c>
      <c r="B24" s="5" t="n">
        <v>10436</v>
      </c>
      <c r="C24" s="5" t="n">
        <v>4975</v>
      </c>
    </row>
    <row r="25" spans="1:5">
      <c r="A25" s="4" t="s">
        <v>774</v>
      </c>
      <c r="B25" s="5" t="n">
        <v>13982</v>
      </c>
      <c r="C25" s="5" t="n">
        <v>16331</v>
      </c>
    </row>
    <row r="26" spans="1:5">
      <c r="A26" s="4" t="s">
        <v>55</v>
      </c>
      <c r="B26" s="5" t="n">
        <v>55923</v>
      </c>
      <c r="C26" s="5" t="n">
        <v>55756</v>
      </c>
    </row>
    <row r="27" spans="1:5">
      <c r="A27" s="4" t="s">
        <v>699</v>
      </c>
    </row>
    <row r="28" spans="1:5">
      <c r="A28" s="3" t="s">
        <v>773</v>
      </c>
    </row>
    <row r="29" spans="1:5">
      <c r="A29" s="4" t="s">
        <v>776</v>
      </c>
      <c r="B29" s="5" t="n">
        <v>347273</v>
      </c>
      <c r="C29" s="5" t="n">
        <v>374355</v>
      </c>
    </row>
    <row r="30" spans="1:5">
      <c r="A30" s="4" t="s">
        <v>36</v>
      </c>
      <c r="B30" s="5" t="n">
        <v>1582</v>
      </c>
      <c r="C30" s="5" t="n">
        <v>1501</v>
      </c>
    </row>
    <row r="31" spans="1:5">
      <c r="A31" s="4" t="s">
        <v>37</v>
      </c>
      <c r="B31" s="5" t="n">
        <v>155</v>
      </c>
    </row>
    <row r="32" spans="1:5">
      <c r="A32" s="4" t="s">
        <v>43</v>
      </c>
      <c r="B32" s="5" t="n">
        <v>4114</v>
      </c>
      <c r="C32" s="5" t="n">
        <v>3545</v>
      </c>
    </row>
    <row r="33" spans="1:5">
      <c r="A33" s="4" t="s">
        <v>56</v>
      </c>
      <c r="B33" s="5" t="n">
        <v>425</v>
      </c>
      <c r="C33" s="5" t="n">
        <v>384</v>
      </c>
    </row>
    <row r="34" spans="1:5">
      <c r="A34" s="4" t="s">
        <v>706</v>
      </c>
    </row>
    <row r="35" spans="1:5">
      <c r="A35" s="3" t="s">
        <v>773</v>
      </c>
    </row>
    <row r="36" spans="1:5">
      <c r="A36" s="4" t="s">
        <v>776</v>
      </c>
      <c r="B36" s="5" t="n">
        <v>119</v>
      </c>
      <c r="C36" s="5" t="n">
        <v>215</v>
      </c>
    </row>
    <row r="37" spans="1:5">
      <c r="A37" s="4" t="s">
        <v>40</v>
      </c>
      <c r="B37" s="5" t="n">
        <v>763454</v>
      </c>
      <c r="C37" s="5" t="n">
        <v>727341</v>
      </c>
    </row>
    <row r="38" spans="1:5">
      <c r="A38" s="4" t="s">
        <v>777</v>
      </c>
      <c r="B38" s="5" t="n">
        <v>605</v>
      </c>
      <c r="C38" s="5" t="n">
        <v>585</v>
      </c>
    </row>
    <row r="39" spans="1:5">
      <c r="A39" s="4" t="s">
        <v>778</v>
      </c>
    </row>
    <row r="40" spans="1:5">
      <c r="A40" s="3" t="s">
        <v>773</v>
      </c>
    </row>
    <row r="41" spans="1:5">
      <c r="A41" s="4" t="s">
        <v>779</v>
      </c>
      <c r="B41" s="5" t="n">
        <v>45</v>
      </c>
    </row>
    <row r="42" spans="1:5">
      <c r="A42" s="4" t="s">
        <v>780</v>
      </c>
    </row>
    <row r="43" spans="1:5">
      <c r="A43" s="3" t="s">
        <v>773</v>
      </c>
    </row>
    <row r="44" spans="1:5">
      <c r="A44" s="4" t="s">
        <v>47</v>
      </c>
      <c r="B44" s="5" t="n">
        <v>800556</v>
      </c>
      <c r="C44" s="5" t="n">
        <v>768766</v>
      </c>
    </row>
    <row r="45" spans="1:5">
      <c r="A45" s="4" t="s">
        <v>47</v>
      </c>
      <c r="B45" s="5" t="n">
        <v>800556</v>
      </c>
      <c r="C45" s="5" t="n">
        <v>768766</v>
      </c>
    </row>
    <row r="46" spans="1:5">
      <c r="A46" s="4" t="s">
        <v>781</v>
      </c>
    </row>
    <row r="47" spans="1:5">
      <c r="A47" s="3" t="s">
        <v>773</v>
      </c>
    </row>
    <row r="48" spans="1:5">
      <c r="A48" s="4" t="s">
        <v>47</v>
      </c>
      <c r="B48" s="5" t="n">
        <v>800556</v>
      </c>
      <c r="C48" s="5" t="n">
        <v>768766</v>
      </c>
    </row>
    <row r="49" spans="1:5">
      <c r="A49" s="4" t="s">
        <v>782</v>
      </c>
    </row>
    <row r="50" spans="1:5">
      <c r="A50" s="3" t="s">
        <v>773</v>
      </c>
    </row>
    <row r="51" spans="1:5">
      <c r="A51" s="4" t="s">
        <v>47</v>
      </c>
      <c r="B51" s="5" t="n">
        <v>224009</v>
      </c>
      <c r="C51" s="5" t="n">
        <v>225182</v>
      </c>
    </row>
    <row r="52" spans="1:5">
      <c r="A52" s="4" t="s">
        <v>47</v>
      </c>
      <c r="B52" s="5" t="n">
        <v>219656</v>
      </c>
      <c r="C52" s="5" t="n">
        <v>223325</v>
      </c>
    </row>
    <row r="53" spans="1:5">
      <c r="A53" s="4" t="s">
        <v>783</v>
      </c>
    </row>
    <row r="54" spans="1:5">
      <c r="A54" s="3" t="s">
        <v>773</v>
      </c>
    </row>
    <row r="55" spans="1:5">
      <c r="A55" s="4" t="s">
        <v>47</v>
      </c>
      <c r="B55" s="7" t="n">
        <v>219656</v>
      </c>
      <c r="C55" s="7" t="n">
        <v>2233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84</v>
      </c>
      <c r="B1" s="2" t="s">
        <v>1</v>
      </c>
      <c r="C1" s="2" t="s">
        <v>140</v>
      </c>
    </row>
    <row r="2" spans="1:3">
      <c r="B2" s="2" t="s">
        <v>2</v>
      </c>
      <c r="C2" s="2" t="s">
        <v>28</v>
      </c>
    </row>
    <row r="3" spans="1:3">
      <c r="A3" s="3" t="s">
        <v>785</v>
      </c>
    </row>
    <row r="4" spans="1:3">
      <c r="A4" s="4" t="s">
        <v>786</v>
      </c>
      <c r="B4" s="7" t="n">
        <v>308255</v>
      </c>
      <c r="C4" s="7" t="n">
        <v>328752</v>
      </c>
    </row>
    <row r="5" spans="1:3">
      <c r="A5" s="4" t="s">
        <v>787</v>
      </c>
    </row>
    <row r="6" spans="1:3">
      <c r="A6" s="3" t="s">
        <v>785</v>
      </c>
    </row>
    <row r="7" spans="1:3">
      <c r="A7" s="4" t="s">
        <v>786</v>
      </c>
      <c r="B7" s="5" t="n">
        <v>289971</v>
      </c>
      <c r="C7" s="5" t="n">
        <v>313541</v>
      </c>
    </row>
    <row r="8" spans="1:3">
      <c r="A8" s="4" t="s">
        <v>788</v>
      </c>
    </row>
    <row r="9" spans="1:3">
      <c r="A9" s="3" t="s">
        <v>785</v>
      </c>
    </row>
    <row r="10" spans="1:3">
      <c r="A10" s="4" t="s">
        <v>786</v>
      </c>
      <c r="B10" s="7" t="n">
        <v>18284</v>
      </c>
      <c r="C10" s="7" t="n">
        <v>152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89</v>
      </c>
      <c r="B1" s="2" t="s">
        <v>1</v>
      </c>
    </row>
    <row r="2" spans="1:2">
      <c r="B2" s="2" t="s">
        <v>725</v>
      </c>
    </row>
    <row r="3" spans="1:2">
      <c r="A3" s="3" t="s">
        <v>785</v>
      </c>
    </row>
    <row r="4" spans="1:2">
      <c r="A4" s="4" t="s">
        <v>790</v>
      </c>
      <c r="B4" s="7" t="n">
        <v>17710000</v>
      </c>
    </row>
    <row r="5" spans="1:2">
      <c r="A5" s="4" t="s">
        <v>791</v>
      </c>
    </row>
    <row r="6" spans="1:2">
      <c r="A6" s="3" t="s">
        <v>785</v>
      </c>
    </row>
    <row r="7" spans="1:2">
      <c r="A7" s="4" t="s">
        <v>792</v>
      </c>
      <c r="B7" s="4" t="s">
        <v>7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8</v>
      </c>
    </row>
    <row r="2" spans="1:3">
      <c r="A2" s="4" t="s">
        <v>795</v>
      </c>
    </row>
    <row r="3" spans="1:3">
      <c r="A3" s="3" t="s">
        <v>796</v>
      </c>
    </row>
    <row r="4" spans="1:3">
      <c r="A4" s="4" t="s">
        <v>797</v>
      </c>
      <c r="B4" s="7" t="n">
        <v>118529</v>
      </c>
      <c r="C4" s="7" t="n">
        <v>110352</v>
      </c>
    </row>
    <row r="5" spans="1:3">
      <c r="A5" s="4" t="s">
        <v>798</v>
      </c>
      <c r="B5" s="5" t="n">
        <v>109811</v>
      </c>
      <c r="C5" s="5" t="n">
        <v>102438</v>
      </c>
    </row>
    <row r="6" spans="1:3">
      <c r="A6" s="4" t="s">
        <v>799</v>
      </c>
      <c r="B6" s="5" t="n">
        <v>109811</v>
      </c>
      <c r="C6" s="5" t="n">
        <v>102438</v>
      </c>
    </row>
    <row r="7" spans="1:3">
      <c r="A7" s="4" t="s">
        <v>800</v>
      </c>
      <c r="B7" s="7" t="n">
        <v>109811</v>
      </c>
      <c r="C7" s="7" t="n">
        <v>102438</v>
      </c>
    </row>
    <row r="8" spans="1:3">
      <c r="A8" s="4" t="s">
        <v>801</v>
      </c>
      <c r="B8" s="4" t="s">
        <v>802</v>
      </c>
      <c r="C8" s="4" t="s">
        <v>803</v>
      </c>
    </row>
    <row r="9" spans="1:3">
      <c r="A9" s="4" t="s">
        <v>804</v>
      </c>
      <c r="B9" s="4" t="s">
        <v>805</v>
      </c>
      <c r="C9" s="4" t="s">
        <v>806</v>
      </c>
    </row>
    <row r="10" spans="1:3">
      <c r="A10" s="4" t="s">
        <v>807</v>
      </c>
      <c r="B10" s="4" t="s">
        <v>805</v>
      </c>
      <c r="C10" s="4" t="s">
        <v>806</v>
      </c>
    </row>
    <row r="11" spans="1:3">
      <c r="A11" s="4" t="s">
        <v>808</v>
      </c>
      <c r="B11" s="4" t="s">
        <v>809</v>
      </c>
      <c r="C11" s="4" t="s">
        <v>810</v>
      </c>
    </row>
    <row r="12" spans="1:3">
      <c r="A12" s="4" t="s">
        <v>811</v>
      </c>
      <c r="B12" s="7" t="n">
        <v>74056</v>
      </c>
      <c r="C12" s="7" t="n">
        <v>70520</v>
      </c>
    </row>
    <row r="13" spans="1:3">
      <c r="A13" s="4" t="s">
        <v>812</v>
      </c>
      <c r="B13" s="5" t="n">
        <v>55542</v>
      </c>
      <c r="C13" s="5" t="n">
        <v>52890</v>
      </c>
    </row>
    <row r="14" spans="1:3">
      <c r="A14" s="4" t="s">
        <v>813</v>
      </c>
      <c r="B14" s="5" t="n">
        <v>41656</v>
      </c>
      <c r="C14" s="5" t="n">
        <v>39668</v>
      </c>
    </row>
    <row r="15" spans="1:3">
      <c r="A15" s="4" t="s">
        <v>814</v>
      </c>
      <c r="B15" s="7" t="n">
        <v>47605</v>
      </c>
      <c r="C15" s="7" t="n">
        <v>46149</v>
      </c>
    </row>
    <row r="16" spans="1:3">
      <c r="A16" s="4" t="s">
        <v>815</v>
      </c>
      <c r="B16" s="4" t="s">
        <v>816</v>
      </c>
      <c r="C16" s="4" t="s">
        <v>816</v>
      </c>
    </row>
    <row r="17" spans="1:3">
      <c r="A17" s="4" t="s">
        <v>817</v>
      </c>
      <c r="B17" s="4" t="s">
        <v>818</v>
      </c>
      <c r="C17" s="4" t="s">
        <v>818</v>
      </c>
    </row>
    <row r="18" spans="1:3">
      <c r="A18" s="4" t="s">
        <v>819</v>
      </c>
      <c r="B18" s="4" t="s">
        <v>820</v>
      </c>
      <c r="C18" s="4" t="s">
        <v>820</v>
      </c>
    </row>
    <row r="19" spans="1:3">
      <c r="A19" s="4" t="s">
        <v>821</v>
      </c>
      <c r="B19" s="4" t="s">
        <v>822</v>
      </c>
      <c r="C19" s="4" t="s">
        <v>822</v>
      </c>
    </row>
    <row r="20" spans="1:3">
      <c r="A20" s="4" t="s">
        <v>823</v>
      </c>
      <c r="B20" s="7" t="n">
        <v>92570</v>
      </c>
      <c r="C20" s="7" t="n">
        <v>88150</v>
      </c>
    </row>
    <row r="21" spans="1:3">
      <c r="A21" s="4" t="s">
        <v>824</v>
      </c>
      <c r="B21" s="7" t="n">
        <v>55542</v>
      </c>
      <c r="C21" s="7" t="n">
        <v>52890</v>
      </c>
    </row>
    <row r="22" spans="1:3">
      <c r="A22" s="4" t="s">
        <v>825</v>
      </c>
      <c r="B22" s="4" t="s">
        <v>826</v>
      </c>
      <c r="C22" s="4" t="s">
        <v>826</v>
      </c>
    </row>
    <row r="23" spans="1:3">
      <c r="A23" s="4" t="s">
        <v>827</v>
      </c>
      <c r="B23" s="4" t="s">
        <v>818</v>
      </c>
      <c r="C23" s="4" t="s">
        <v>818</v>
      </c>
    </row>
    <row r="24" spans="1:3">
      <c r="A24" s="4" t="s">
        <v>828</v>
      </c>
    </row>
    <row r="25" spans="1:3">
      <c r="A25" s="3" t="s">
        <v>796</v>
      </c>
    </row>
    <row r="26" spans="1:3">
      <c r="A26" s="4" t="s">
        <v>797</v>
      </c>
      <c r="B26" s="7" t="n">
        <v>108267</v>
      </c>
      <c r="C26" s="7" t="n">
        <v>101040</v>
      </c>
    </row>
    <row r="27" spans="1:3">
      <c r="A27" s="4" t="s">
        <v>798</v>
      </c>
      <c r="B27" s="5" t="n">
        <v>99549</v>
      </c>
      <c r="C27" s="5" t="n">
        <v>93126</v>
      </c>
    </row>
    <row r="28" spans="1:3">
      <c r="A28" s="4" t="s">
        <v>799</v>
      </c>
      <c r="B28" s="5" t="n">
        <v>99549</v>
      </c>
      <c r="C28" s="5" t="n">
        <v>93126</v>
      </c>
    </row>
    <row r="29" spans="1:3">
      <c r="A29" s="4" t="s">
        <v>800</v>
      </c>
      <c r="B29" s="7" t="n">
        <v>99549</v>
      </c>
      <c r="C29" s="7" t="n">
        <v>93126</v>
      </c>
    </row>
    <row r="30" spans="1:3">
      <c r="A30" s="4" t="s">
        <v>801</v>
      </c>
      <c r="B30" s="4" t="s">
        <v>829</v>
      </c>
      <c r="C30" s="4" t="s">
        <v>830</v>
      </c>
    </row>
    <row r="31" spans="1:3">
      <c r="A31" s="4" t="s">
        <v>804</v>
      </c>
      <c r="B31" s="4" t="s">
        <v>831</v>
      </c>
      <c r="C31" s="4" t="s">
        <v>832</v>
      </c>
    </row>
    <row r="32" spans="1:3">
      <c r="A32" s="4" t="s">
        <v>807</v>
      </c>
      <c r="B32" s="4" t="s">
        <v>831</v>
      </c>
      <c r="C32" s="4" t="s">
        <v>832</v>
      </c>
    </row>
    <row r="33" spans="1:3">
      <c r="A33" s="4" t="s">
        <v>808</v>
      </c>
      <c r="B33" s="4" t="s">
        <v>833</v>
      </c>
      <c r="C33" s="4" t="s">
        <v>834</v>
      </c>
    </row>
    <row r="34" spans="1:3">
      <c r="A34" s="4" t="s">
        <v>811</v>
      </c>
      <c r="B34" s="7" t="n">
        <v>71551</v>
      </c>
      <c r="C34" s="7" t="n">
        <v>69277</v>
      </c>
    </row>
    <row r="35" spans="1:3">
      <c r="A35" s="4" t="s">
        <v>812</v>
      </c>
      <c r="B35" s="5" t="n">
        <v>53663</v>
      </c>
      <c r="C35" s="5" t="n">
        <v>51957</v>
      </c>
    </row>
    <row r="36" spans="1:3">
      <c r="A36" s="4" t="s">
        <v>813</v>
      </c>
      <c r="B36" s="5" t="n">
        <v>40248</v>
      </c>
      <c r="C36" s="5" t="n">
        <v>38968</v>
      </c>
    </row>
    <row r="37" spans="1:3">
      <c r="A37" s="4" t="s">
        <v>814</v>
      </c>
      <c r="B37" s="7" t="n">
        <v>47203</v>
      </c>
      <c r="C37" s="7" t="n">
        <v>45761</v>
      </c>
    </row>
    <row r="38" spans="1:3">
      <c r="A38" s="4" t="s">
        <v>815</v>
      </c>
      <c r="B38" s="4" t="s">
        <v>816</v>
      </c>
      <c r="C38" s="4" t="s">
        <v>816</v>
      </c>
    </row>
    <row r="39" spans="1:3">
      <c r="A39" s="4" t="s">
        <v>817</v>
      </c>
      <c r="B39" s="4" t="s">
        <v>818</v>
      </c>
      <c r="C39" s="4" t="s">
        <v>818</v>
      </c>
    </row>
    <row r="40" spans="1:3">
      <c r="A40" s="4" t="s">
        <v>819</v>
      </c>
      <c r="B40" s="4" t="s">
        <v>820</v>
      </c>
      <c r="C40" s="4" t="s">
        <v>820</v>
      </c>
    </row>
    <row r="41" spans="1:3">
      <c r="A41" s="4" t="s">
        <v>821</v>
      </c>
      <c r="B41" s="4" t="s">
        <v>822</v>
      </c>
      <c r="C41" s="4" t="s">
        <v>822</v>
      </c>
    </row>
    <row r="42" spans="1:3">
      <c r="A42" s="4" t="s">
        <v>823</v>
      </c>
      <c r="B42" s="7" t="n">
        <v>89439</v>
      </c>
      <c r="C42" s="7" t="n">
        <v>86596</v>
      </c>
    </row>
    <row r="43" spans="1:3">
      <c r="A43" s="4" t="s">
        <v>824</v>
      </c>
      <c r="B43" s="5" t="n">
        <v>71551</v>
      </c>
      <c r="C43" s="5" t="n">
        <v>69277</v>
      </c>
    </row>
    <row r="44" spans="1:3">
      <c r="A44" s="4" t="s">
        <v>835</v>
      </c>
      <c r="B44" s="5" t="n">
        <v>58135</v>
      </c>
      <c r="C44" s="5" t="n">
        <v>56287</v>
      </c>
    </row>
    <row r="45" spans="1:3">
      <c r="A45" s="4" t="s">
        <v>836</v>
      </c>
      <c r="B45" s="7" t="n">
        <v>59003</v>
      </c>
      <c r="C45" s="7" t="n">
        <v>57201</v>
      </c>
    </row>
    <row r="46" spans="1:3">
      <c r="A46" s="4" t="s">
        <v>825</v>
      </c>
      <c r="B46" s="4" t="s">
        <v>826</v>
      </c>
      <c r="C46" s="4" t="s">
        <v>826</v>
      </c>
    </row>
    <row r="47" spans="1:3">
      <c r="A47" s="4" t="s">
        <v>827</v>
      </c>
      <c r="B47" s="4" t="s">
        <v>816</v>
      </c>
      <c r="C47" s="4" t="s">
        <v>816</v>
      </c>
    </row>
    <row r="48" spans="1:3">
      <c r="A48" s="4" t="s">
        <v>837</v>
      </c>
      <c r="B48" s="4" t="s">
        <v>838</v>
      </c>
      <c r="C48" s="4" t="s">
        <v>838</v>
      </c>
    </row>
    <row r="49" spans="1:3">
      <c r="A49" s="4" t="s">
        <v>839</v>
      </c>
      <c r="B49" s="4" t="s">
        <v>840</v>
      </c>
      <c r="C49" s="4" t="s">
        <v>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9"/>
    <col customWidth="1" max="3" min="3" width="10"/>
    <col customWidth="1" max="4" min="4" width="22"/>
    <col customWidth="1" max="5" min="5" width="36"/>
    <col customWidth="1" max="6" min="6" width="27"/>
    <col customWidth="1" max="7" min="7" width="37"/>
    <col customWidth="1" max="8" min="8" width="24"/>
  </cols>
  <sheetData>
    <row r="1" spans="1:8">
      <c r="A1" s="1" t="s">
        <v>145</v>
      </c>
      <c r="C1" s="2" t="s">
        <v>146</v>
      </c>
      <c r="D1" s="2" t="s">
        <v>147</v>
      </c>
      <c r="E1" s="2" t="s">
        <v>148</v>
      </c>
      <c r="F1" s="2" t="s">
        <v>149</v>
      </c>
      <c r="G1" s="2" t="s">
        <v>150</v>
      </c>
      <c r="H1" s="2" t="s">
        <v>151</v>
      </c>
    </row>
    <row r="2" spans="1:8">
      <c r="A2" s="4" t="s">
        <v>152</v>
      </c>
      <c r="C2" s="7" t="n">
        <v>93567</v>
      </c>
      <c r="D2" s="7" t="n">
        <v>2235</v>
      </c>
      <c r="E2" s="7" t="n">
        <v>17418</v>
      </c>
      <c r="F2" s="7" t="n">
        <v>80147</v>
      </c>
      <c r="G2" s="7" t="n">
        <v>-3757</v>
      </c>
      <c r="H2" s="7" t="n">
        <v>-2476</v>
      </c>
    </row>
    <row r="3" spans="1:8">
      <c r="A3" s="4" t="s">
        <v>153</v>
      </c>
      <c r="D3" s="5" t="n">
        <v>3411701</v>
      </c>
    </row>
    <row r="4" spans="1:8">
      <c r="A4" s="4" t="s">
        <v>118</v>
      </c>
      <c r="C4" s="5" t="n">
        <v>7800</v>
      </c>
      <c r="F4" s="5" t="n">
        <v>7800</v>
      </c>
    </row>
    <row r="5" spans="1:8">
      <c r="A5" s="4" t="s">
        <v>154</v>
      </c>
      <c r="C5" s="5" t="n">
        <v>1362</v>
      </c>
      <c r="G5" s="5" t="n">
        <v>1362</v>
      </c>
    </row>
    <row r="6" spans="1:8">
      <c r="A6" s="4" t="s">
        <v>155</v>
      </c>
      <c r="C6" s="5" t="n">
        <v>-3186</v>
      </c>
      <c r="F6" s="5" t="n">
        <v>-3186</v>
      </c>
    </row>
    <row r="7" spans="1:8">
      <c r="A7" s="4" t="s">
        <v>156</v>
      </c>
      <c r="C7" s="5" t="n">
        <v>739</v>
      </c>
      <c r="D7" s="7" t="n">
        <v>12</v>
      </c>
      <c r="E7" s="5" t="n">
        <v>727</v>
      </c>
    </row>
    <row r="8" spans="1:8">
      <c r="A8" s="4" t="s">
        <v>157</v>
      </c>
      <c r="D8" s="5" t="n">
        <v>19495</v>
      </c>
    </row>
    <row r="9" spans="1:8">
      <c r="A9" s="4" t="s">
        <v>158</v>
      </c>
      <c r="C9" s="5" t="n">
        <v>42</v>
      </c>
      <c r="D9" s="7" t="n">
        <v>1</v>
      </c>
      <c r="E9" s="5" t="n">
        <v>41</v>
      </c>
    </row>
    <row r="10" spans="1:8">
      <c r="A10" s="4" t="s">
        <v>159</v>
      </c>
      <c r="D10" s="5" t="n">
        <v>1318</v>
      </c>
    </row>
    <row r="11" spans="1:8">
      <c r="A11" s="4" t="s">
        <v>160</v>
      </c>
      <c r="C11" s="7" t="n">
        <v>116</v>
      </c>
      <c r="D11" s="7" t="n">
        <v>5</v>
      </c>
      <c r="E11" s="5" t="n">
        <v>111</v>
      </c>
    </row>
    <row r="12" spans="1:8">
      <c r="A12" s="4" t="s">
        <v>161</v>
      </c>
      <c r="C12" s="5" t="n">
        <v>11775</v>
      </c>
      <c r="D12" s="5" t="n">
        <v>7742</v>
      </c>
    </row>
    <row r="13" spans="1:8">
      <c r="A13" s="4" t="s">
        <v>162</v>
      </c>
      <c r="C13" s="7" t="n">
        <v>72</v>
      </c>
      <c r="E13" s="5" t="n">
        <v>72</v>
      </c>
    </row>
    <row r="14" spans="1:8">
      <c r="A14" s="4" t="s">
        <v>163</v>
      </c>
      <c r="C14" s="5" t="n">
        <v>100512</v>
      </c>
      <c r="D14" s="7" t="n">
        <v>2253</v>
      </c>
      <c r="E14" s="5" t="n">
        <v>18369</v>
      </c>
      <c r="F14" s="5" t="n">
        <v>84761</v>
      </c>
      <c r="G14" s="5" t="n">
        <v>-2395</v>
      </c>
      <c r="H14" s="5" t="n">
        <v>-2476</v>
      </c>
    </row>
    <row r="15" spans="1:8">
      <c r="A15" s="4" t="s">
        <v>164</v>
      </c>
      <c r="D15" s="5" t="n">
        <v>3440256</v>
      </c>
    </row>
    <row r="16" spans="1:8">
      <c r="A16" s="4" t="s">
        <v>165</v>
      </c>
      <c r="C16" s="7" t="n">
        <v>98570</v>
      </c>
      <c r="D16" s="7" t="n">
        <v>2258</v>
      </c>
      <c r="E16" s="5" t="n">
        <v>18691</v>
      </c>
      <c r="F16" s="5" t="n">
        <v>84183</v>
      </c>
      <c r="G16" s="5" t="n">
        <v>-4086</v>
      </c>
      <c r="H16" s="5" t="n">
        <v>-2476</v>
      </c>
    </row>
    <row r="17" spans="1:8">
      <c r="A17" s="4" t="s">
        <v>166</v>
      </c>
      <c r="C17" s="5" t="n">
        <v>3448108</v>
      </c>
      <c r="D17" s="5" t="n">
        <v>3448108</v>
      </c>
    </row>
    <row r="18" spans="1:8">
      <c r="A18" s="4" t="s">
        <v>118</v>
      </c>
      <c r="C18" s="7" t="n">
        <v>9008</v>
      </c>
      <c r="F18" s="5" t="n">
        <v>9008</v>
      </c>
    </row>
    <row r="19" spans="1:8">
      <c r="A19" s="4" t="s">
        <v>154</v>
      </c>
      <c r="C19" s="5" t="n">
        <v>-6348</v>
      </c>
      <c r="G19" s="5" t="n">
        <v>-6348</v>
      </c>
    </row>
    <row r="20" spans="1:8">
      <c r="A20" s="4" t="s">
        <v>155</v>
      </c>
      <c r="C20" s="5" t="n">
        <v>-3322</v>
      </c>
      <c r="F20" s="5" t="n">
        <v>-3322</v>
      </c>
    </row>
    <row r="21" spans="1:8">
      <c r="A21" s="4" t="s">
        <v>167</v>
      </c>
      <c r="B21" s="4" t="s">
        <v>168</v>
      </c>
      <c r="F21" s="5" t="n">
        <v>-254</v>
      </c>
      <c r="G21" s="5" t="n">
        <v>254</v>
      </c>
    </row>
    <row r="22" spans="1:8">
      <c r="A22" s="4" t="s">
        <v>169</v>
      </c>
      <c r="B22" s="4" t="s">
        <v>170</v>
      </c>
      <c r="F22" s="5" t="n">
        <v>805</v>
      </c>
      <c r="G22" s="5" t="n">
        <v>-805</v>
      </c>
    </row>
    <row r="23" spans="1:8">
      <c r="A23" s="4" t="s">
        <v>156</v>
      </c>
      <c r="C23" s="5" t="n">
        <v>717</v>
      </c>
      <c r="D23" s="7" t="n">
        <v>10</v>
      </c>
      <c r="E23" s="5" t="n">
        <v>707</v>
      </c>
    </row>
    <row r="24" spans="1:8">
      <c r="A24" s="4" t="s">
        <v>157</v>
      </c>
      <c r="D24" s="5" t="n">
        <v>16463</v>
      </c>
    </row>
    <row r="25" spans="1:8">
      <c r="A25" s="4" t="s">
        <v>158</v>
      </c>
      <c r="C25" s="5" t="n">
        <v>56</v>
      </c>
      <c r="D25" s="7" t="n">
        <v>1</v>
      </c>
      <c r="E25" s="5" t="n">
        <v>55</v>
      </c>
    </row>
    <row r="26" spans="1:8">
      <c r="A26" s="4" t="s">
        <v>159</v>
      </c>
      <c r="D26" s="5" t="n">
        <v>1426</v>
      </c>
    </row>
    <row r="27" spans="1:8">
      <c r="A27" s="4" t="s">
        <v>160</v>
      </c>
      <c r="C27" s="7" t="n">
        <v>69</v>
      </c>
      <c r="D27" s="7" t="n">
        <v>4</v>
      </c>
      <c r="E27" s="5" t="n">
        <v>65</v>
      </c>
    </row>
    <row r="28" spans="1:8">
      <c r="A28" s="4" t="s">
        <v>161</v>
      </c>
      <c r="C28" s="5" t="n">
        <v>10000</v>
      </c>
      <c r="D28" s="5" t="n">
        <v>6000</v>
      </c>
    </row>
    <row r="29" spans="1:8">
      <c r="A29" s="4" t="s">
        <v>162</v>
      </c>
      <c r="C29" s="7" t="n">
        <v>84</v>
      </c>
      <c r="E29" s="5" t="n">
        <v>84</v>
      </c>
    </row>
    <row r="30" spans="1:8">
      <c r="A30" s="4" t="s">
        <v>171</v>
      </c>
      <c r="C30" s="7" t="n">
        <v>98834</v>
      </c>
      <c r="D30" s="7" t="n">
        <v>2273</v>
      </c>
      <c r="E30" s="7" t="n">
        <v>19602</v>
      </c>
      <c r="F30" s="7" t="n">
        <v>90420</v>
      </c>
      <c r="G30" s="7" t="n">
        <v>-10985</v>
      </c>
      <c r="H30" s="7" t="n">
        <v>-2476</v>
      </c>
    </row>
    <row r="31" spans="1:8">
      <c r="A31" s="4" t="s">
        <v>172</v>
      </c>
      <c r="C31" s="5" t="n">
        <v>3471997</v>
      </c>
      <c r="D31" s="5" t="n">
        <v>3471997</v>
      </c>
    </row>
    <row r="32" spans="1:8"/>
    <row r="33" spans="1:8">
      <c r="A33" s="4" t="s">
        <v>168</v>
      </c>
      <c r="B33" s="4" t="s">
        <v>173</v>
      </c>
    </row>
    <row r="34" spans="1:8">
      <c r="A34" s="4" t="s">
        <v>170</v>
      </c>
      <c r="B34" s="4" t="s">
        <v>174</v>
      </c>
    </row>
  </sheetData>
  <mergeCells count="4">
    <mergeCell ref="A1:B1"/>
    <mergeCell ref="A32:G32"/>
    <mergeCell ref="B33:G33"/>
    <mergeCell ref="B34:G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8</v>
      </c>
    </row>
    <row r="3" spans="1:3">
      <c r="A3" s="4" t="s">
        <v>149</v>
      </c>
    </row>
    <row r="4" spans="1:3">
      <c r="A4" s="4" t="s">
        <v>176</v>
      </c>
      <c r="B4" s="9" t="n">
        <v>0.96</v>
      </c>
      <c r="C4" s="9" t="n">
        <v>0.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78</v>
      </c>
    </row>
    <row r="3" spans="1:3">
      <c r="A3" s="3" t="s">
        <v>178</v>
      </c>
    </row>
    <row r="4" spans="1:3">
      <c r="A4" s="4" t="s">
        <v>118</v>
      </c>
      <c r="B4" s="7" t="n">
        <v>9008</v>
      </c>
      <c r="C4" s="7" t="n">
        <v>7800</v>
      </c>
    </row>
    <row r="5" spans="1:3">
      <c r="A5" s="3" t="s">
        <v>179</v>
      </c>
    </row>
    <row r="6" spans="1:3">
      <c r="A6" s="4" t="s">
        <v>180</v>
      </c>
      <c r="B6" s="5" t="n">
        <v>684</v>
      </c>
      <c r="C6" s="5" t="n">
        <v>607</v>
      </c>
    </row>
    <row r="7" spans="1:3">
      <c r="A7" s="4" t="s">
        <v>92</v>
      </c>
      <c r="B7" s="5" t="n">
        <v>943</v>
      </c>
      <c r="C7" s="5" t="n">
        <v>700</v>
      </c>
    </row>
    <row r="8" spans="1:3">
      <c r="A8" s="4" t="s">
        <v>181</v>
      </c>
      <c r="B8" s="5" t="n">
        <v>-314</v>
      </c>
      <c r="C8" s="5" t="n">
        <v>-962</v>
      </c>
    </row>
    <row r="9" spans="1:3">
      <c r="A9" s="4" t="s">
        <v>182</v>
      </c>
      <c r="B9" s="5" t="n">
        <v>-526</v>
      </c>
    </row>
    <row r="10" spans="1:3">
      <c r="A10" s="4" t="s">
        <v>183</v>
      </c>
      <c r="B10" s="5" t="n">
        <v>-1</v>
      </c>
      <c r="C10" s="5" t="n">
        <v>-1</v>
      </c>
    </row>
    <row r="11" spans="1:3">
      <c r="A11" s="4" t="s">
        <v>184</v>
      </c>
      <c r="C11" s="5" t="n">
        <v>-99</v>
      </c>
    </row>
    <row r="12" spans="1:3">
      <c r="A12" s="4" t="s">
        <v>103</v>
      </c>
      <c r="B12" s="5" t="n">
        <v>-82</v>
      </c>
      <c r="C12" s="5" t="n">
        <v>-217</v>
      </c>
    </row>
    <row r="13" spans="1:3">
      <c r="A13" s="4" t="s">
        <v>185</v>
      </c>
      <c r="B13" s="5" t="n">
        <v>3297</v>
      </c>
      <c r="C13" s="5" t="n">
        <v>6867</v>
      </c>
    </row>
    <row r="14" spans="1:3">
      <c r="A14" s="4" t="s">
        <v>186</v>
      </c>
      <c r="B14" s="5" t="n">
        <v>-3369</v>
      </c>
      <c r="C14" s="5" t="n">
        <v>-5976</v>
      </c>
    </row>
    <row r="15" spans="1:3">
      <c r="A15" s="4" t="s">
        <v>187</v>
      </c>
      <c r="B15" s="5" t="n">
        <v>-207</v>
      </c>
      <c r="C15" s="5" t="n">
        <v>-261</v>
      </c>
    </row>
    <row r="16" spans="1:3">
      <c r="A16" s="4" t="s">
        <v>162</v>
      </c>
      <c r="B16" s="5" t="n">
        <v>84</v>
      </c>
      <c r="C16" s="5" t="n">
        <v>72</v>
      </c>
    </row>
    <row r="17" spans="1:3">
      <c r="A17" s="4" t="s">
        <v>188</v>
      </c>
      <c r="C17" s="5" t="n">
        <v>3596</v>
      </c>
    </row>
    <row r="18" spans="1:3">
      <c r="A18" s="4" t="s">
        <v>189</v>
      </c>
      <c r="B18" s="5" t="n">
        <v>-2</v>
      </c>
      <c r="C18" s="5" t="n">
        <v>28</v>
      </c>
    </row>
    <row r="19" spans="1:3">
      <c r="A19" s="4" t="s">
        <v>190</v>
      </c>
      <c r="B19" s="5" t="n">
        <v>478</v>
      </c>
      <c r="C19" s="5" t="n">
        <v>205</v>
      </c>
    </row>
    <row r="20" spans="1:3">
      <c r="A20" s="4" t="s">
        <v>191</v>
      </c>
      <c r="B20" s="5" t="n">
        <v>-569</v>
      </c>
      <c r="C20" s="5" t="n">
        <v>-488</v>
      </c>
    </row>
    <row r="21" spans="1:3">
      <c r="A21" s="4" t="s">
        <v>192</v>
      </c>
      <c r="B21" s="5" t="n">
        <v>47</v>
      </c>
      <c r="C21" s="5" t="n">
        <v>65</v>
      </c>
    </row>
    <row r="22" spans="1:3">
      <c r="A22" s="4" t="s">
        <v>193</v>
      </c>
      <c r="B22" s="5" t="n">
        <v>1093</v>
      </c>
      <c r="C22" s="5" t="n">
        <v>1267</v>
      </c>
    </row>
    <row r="23" spans="1:3">
      <c r="A23" s="4" t="s">
        <v>194</v>
      </c>
      <c r="B23" s="5" t="n">
        <v>41</v>
      </c>
      <c r="C23" s="5" t="n">
        <v>1</v>
      </c>
    </row>
    <row r="24" spans="1:3">
      <c r="A24" s="4" t="s">
        <v>195</v>
      </c>
      <c r="B24" s="5" t="n">
        <v>-371</v>
      </c>
      <c r="C24" s="5" t="n">
        <v>-1219</v>
      </c>
    </row>
    <row r="25" spans="1:3">
      <c r="A25" s="4" t="s">
        <v>196</v>
      </c>
      <c r="B25" s="5" t="n">
        <v>596</v>
      </c>
      <c r="C25" s="5" t="n">
        <v>464</v>
      </c>
    </row>
    <row r="26" spans="1:3">
      <c r="A26" s="4" t="s">
        <v>197</v>
      </c>
      <c r="B26" s="5" t="n">
        <v>10830</v>
      </c>
      <c r="C26" s="5" t="n">
        <v>12449</v>
      </c>
    </row>
    <row r="27" spans="1:3">
      <c r="A27" s="3" t="s">
        <v>198</v>
      </c>
    </row>
    <row r="28" spans="1:3">
      <c r="A28" s="4" t="s">
        <v>199</v>
      </c>
      <c r="B28" s="5" t="n">
        <v>33760</v>
      </c>
      <c r="C28" s="5" t="n">
        <v>39570</v>
      </c>
    </row>
    <row r="29" spans="1:3">
      <c r="A29" s="4" t="s">
        <v>200</v>
      </c>
      <c r="B29" s="5" t="n">
        <v>4159</v>
      </c>
      <c r="C29" s="5" t="n">
        <v>26387</v>
      </c>
    </row>
    <row r="30" spans="1:3">
      <c r="A30" s="4" t="s">
        <v>201</v>
      </c>
      <c r="B30" s="5" t="n">
        <v>2720</v>
      </c>
      <c r="C30" s="5" t="n">
        <v>7324</v>
      </c>
    </row>
    <row r="31" spans="1:3">
      <c r="A31" s="4" t="s">
        <v>202</v>
      </c>
      <c r="B31" s="5" t="n">
        <v>-19866</v>
      </c>
      <c r="C31" s="5" t="n">
        <v>-71712</v>
      </c>
    </row>
    <row r="32" spans="1:3">
      <c r="A32" s="4" t="s">
        <v>203</v>
      </c>
      <c r="B32" s="5" t="n">
        <v>-7344</v>
      </c>
      <c r="C32" s="5" t="n">
        <v>-5747</v>
      </c>
    </row>
    <row r="33" spans="1:3">
      <c r="A33" s="4" t="s">
        <v>204</v>
      </c>
      <c r="B33" s="5" t="n">
        <v>8025</v>
      </c>
      <c r="C33" s="5" t="n">
        <v>4790</v>
      </c>
    </row>
    <row r="34" spans="1:3">
      <c r="A34" s="4" t="s">
        <v>205</v>
      </c>
      <c r="B34" s="5" t="n">
        <v>-8106</v>
      </c>
      <c r="C34" s="5" t="n">
        <v>-4351</v>
      </c>
    </row>
    <row r="35" spans="1:3">
      <c r="A35" s="4" t="s">
        <v>206</v>
      </c>
      <c r="C35" s="5" t="n">
        <v>99</v>
      </c>
    </row>
    <row r="36" spans="1:3">
      <c r="A36" s="4" t="s">
        <v>207</v>
      </c>
      <c r="B36" s="5" t="n">
        <v>-52818</v>
      </c>
      <c r="C36" s="5" t="n">
        <v>-71104</v>
      </c>
    </row>
    <row r="37" spans="1:3">
      <c r="A37" s="4" t="s">
        <v>208</v>
      </c>
      <c r="B37" s="5" t="n">
        <v>-2014</v>
      </c>
      <c r="C37" s="5" t="n">
        <v>-471</v>
      </c>
    </row>
    <row r="38" spans="1:3">
      <c r="A38" s="4" t="s">
        <v>209</v>
      </c>
      <c r="C38" s="5" t="n">
        <v>754</v>
      </c>
    </row>
    <row r="39" spans="1:3">
      <c r="A39" s="4" t="s">
        <v>210</v>
      </c>
      <c r="B39" s="5" t="n">
        <v>1</v>
      </c>
      <c r="C39" s="5" t="n">
        <v>2</v>
      </c>
    </row>
    <row r="40" spans="1:3">
      <c r="A40" s="4" t="s">
        <v>211</v>
      </c>
      <c r="B40" s="5" t="n">
        <v>-41483</v>
      </c>
      <c r="C40" s="5" t="n">
        <v>-74459</v>
      </c>
    </row>
    <row r="41" spans="1:3">
      <c r="A41" s="3" t="s">
        <v>212</v>
      </c>
    </row>
    <row r="42" spans="1:3">
      <c r="A42" s="4" t="s">
        <v>213</v>
      </c>
      <c r="B42" s="5" t="n">
        <v>-1123</v>
      </c>
      <c r="C42" s="5" t="n">
        <v>3686</v>
      </c>
    </row>
    <row r="43" spans="1:3">
      <c r="A43" s="4" t="s">
        <v>214</v>
      </c>
      <c r="B43" s="5" t="n">
        <v>31740</v>
      </c>
      <c r="C43" s="5" t="n">
        <v>88404</v>
      </c>
    </row>
    <row r="44" spans="1:3">
      <c r="A44" s="4" t="s">
        <v>215</v>
      </c>
      <c r="B44" s="5" t="n">
        <v>167</v>
      </c>
      <c r="C44" s="5" t="n">
        <v>-12484</v>
      </c>
    </row>
    <row r="45" spans="1:3">
      <c r="A45" s="4" t="s">
        <v>216</v>
      </c>
      <c r="B45" s="5" t="n">
        <v>-2892</v>
      </c>
      <c r="C45" s="5" t="n">
        <v>-2794</v>
      </c>
    </row>
    <row r="46" spans="1:3">
      <c r="A46" s="4" t="s">
        <v>217</v>
      </c>
      <c r="B46" s="5" t="n">
        <v>412</v>
      </c>
      <c r="C46" s="5" t="n">
        <v>505</v>
      </c>
    </row>
    <row r="47" spans="1:3">
      <c r="A47" s="4" t="s">
        <v>218</v>
      </c>
      <c r="B47" s="5" t="n">
        <v>28304</v>
      </c>
      <c r="C47" s="5" t="n">
        <v>77317</v>
      </c>
    </row>
    <row r="48" spans="1:3">
      <c r="A48" s="4" t="s">
        <v>219</v>
      </c>
      <c r="B48" s="5" t="n">
        <v>-2349</v>
      </c>
      <c r="C48" s="5" t="n">
        <v>15307</v>
      </c>
    </row>
    <row r="49" spans="1:3">
      <c r="A49" s="4" t="s">
        <v>220</v>
      </c>
      <c r="B49" s="5" t="n">
        <v>16331</v>
      </c>
      <c r="C49" s="5" t="n">
        <v>10721</v>
      </c>
    </row>
    <row r="50" spans="1:3">
      <c r="A50" s="4" t="s">
        <v>221</v>
      </c>
      <c r="B50" s="5" t="n">
        <v>13982</v>
      </c>
      <c r="C50" s="5" t="n">
        <v>26028</v>
      </c>
    </row>
    <row r="51" spans="1:3">
      <c r="A51" s="3" t="s">
        <v>222</v>
      </c>
    </row>
    <row r="52" spans="1:3">
      <c r="A52" s="4" t="s">
        <v>223</v>
      </c>
      <c r="B52" s="5" t="n">
        <v>5761</v>
      </c>
      <c r="C52" s="5" t="n">
        <v>4104</v>
      </c>
    </row>
    <row r="53" spans="1:3">
      <c r="A53" s="4" t="s">
        <v>224</v>
      </c>
      <c r="B53" s="7" t="n">
        <v>1420</v>
      </c>
      <c r="C53" s="7" t="n">
        <v>26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2:52Z</dcterms:created>
  <dcterms:modified xmlns:dcterms="http://purl.org/dc/terms/" xmlns:xsi="http://www.w3.org/2001/XMLSchema-instance" xsi:type="dcterms:W3CDTF">2018-11-07T16:02:52Z</dcterms:modified>
</cp:coreProperties>
</file>